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Recent Accounting Standards"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Concentration Risks" sheetId="11" state="visible" r:id="rId11"/>
    <sheet xmlns:r="http://schemas.openxmlformats.org/officeDocument/2006/relationships" name="Composition of Certain Financia" sheetId="12" state="visible" r:id="rId12"/>
    <sheet xmlns:r="http://schemas.openxmlformats.org/officeDocument/2006/relationships" name="Loss Per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 sheetId="17" state="visible" r:id="rId17"/>
    <sheet xmlns:r="http://schemas.openxmlformats.org/officeDocument/2006/relationships" name="Related-Party Transactions" sheetId="18" state="visible" r:id="rId18"/>
    <sheet xmlns:r="http://schemas.openxmlformats.org/officeDocument/2006/relationships" name="Reportable Segments and Geograp" sheetId="19" state="visible" r:id="rId19"/>
    <sheet xmlns:r="http://schemas.openxmlformats.org/officeDocument/2006/relationships" name="Organization and Basis of Pre_2" sheetId="20" state="visible" r:id="rId20"/>
    <sheet xmlns:r="http://schemas.openxmlformats.org/officeDocument/2006/relationships" name="Organization and Basis of Pre_3" sheetId="21" state="visible" r:id="rId21"/>
    <sheet xmlns:r="http://schemas.openxmlformats.org/officeDocument/2006/relationships" name="Recent Accounting Standards (Ta" sheetId="22" state="visible" r:id="rId22"/>
    <sheet xmlns:r="http://schemas.openxmlformats.org/officeDocument/2006/relationships" name="Revenue recognition (Tables)" sheetId="23" state="visible" r:id="rId23"/>
    <sheet xmlns:r="http://schemas.openxmlformats.org/officeDocument/2006/relationships" name="Acquisitions (Tables)" sheetId="24" state="visible" r:id="rId24"/>
    <sheet xmlns:r="http://schemas.openxmlformats.org/officeDocument/2006/relationships" name="Concentration Risks (Tables)" sheetId="25" state="visible" r:id="rId25"/>
    <sheet xmlns:r="http://schemas.openxmlformats.org/officeDocument/2006/relationships" name="Composition of Certain Financ_2" sheetId="26" state="visible" r:id="rId26"/>
    <sheet xmlns:r="http://schemas.openxmlformats.org/officeDocument/2006/relationships" name="Loss Per Share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Equity (Tables)" sheetId="30" state="visible" r:id="rId30"/>
    <sheet xmlns:r="http://schemas.openxmlformats.org/officeDocument/2006/relationships" name="Reportable Segments and Geogr_2" sheetId="31" state="visible" r:id="rId31"/>
    <sheet xmlns:r="http://schemas.openxmlformats.org/officeDocument/2006/relationships" name="Organization and Basis of Pre_4" sheetId="32" state="visible" r:id="rId32"/>
    <sheet xmlns:r="http://schemas.openxmlformats.org/officeDocument/2006/relationships" name="Organization and Basis of Pre_5" sheetId="33" state="visible" r:id="rId33"/>
    <sheet xmlns:r="http://schemas.openxmlformats.org/officeDocument/2006/relationships" name="Recent Accounting Standards - E" sheetId="34" state="visible" r:id="rId34"/>
    <sheet xmlns:r="http://schemas.openxmlformats.org/officeDocument/2006/relationships" name="Recent Accounting Standards - A" sheetId="35" state="visible" r:id="rId35"/>
    <sheet xmlns:r="http://schemas.openxmlformats.org/officeDocument/2006/relationships" name="Recent Accounting Standards - S" sheetId="36" state="visible" r:id="rId36"/>
    <sheet xmlns:r="http://schemas.openxmlformats.org/officeDocument/2006/relationships" name="Recent Accounting Standards -_2"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Revenue Recognition - Summary_3" sheetId="40" state="visible" r:id="rId40"/>
    <sheet xmlns:r="http://schemas.openxmlformats.org/officeDocument/2006/relationships" name="Revenue Recognition - Disaggreg" sheetId="41" state="visible" r:id="rId41"/>
    <sheet xmlns:r="http://schemas.openxmlformats.org/officeDocument/2006/relationships" name="Revenue Recognition - Additiona" sheetId="42" state="visible" r:id="rId42"/>
    <sheet xmlns:r="http://schemas.openxmlformats.org/officeDocument/2006/relationships" name="Acquisitions - Additional Infor" sheetId="43" state="visible" r:id="rId43"/>
    <sheet xmlns:r="http://schemas.openxmlformats.org/officeDocument/2006/relationships" name="Acquisitions - Summary of Estim" sheetId="44" state="visible" r:id="rId44"/>
    <sheet xmlns:r="http://schemas.openxmlformats.org/officeDocument/2006/relationships" name="Concentration Risks - Additiona" sheetId="45" state="visible" r:id="rId45"/>
    <sheet xmlns:r="http://schemas.openxmlformats.org/officeDocument/2006/relationships" name="Concentration Risks - Major Cus" sheetId="46" state="visible" r:id="rId46"/>
    <sheet xmlns:r="http://schemas.openxmlformats.org/officeDocument/2006/relationships" name="Concentration Risks - Major C_2" sheetId="47" state="visible" r:id="rId47"/>
    <sheet xmlns:r="http://schemas.openxmlformats.org/officeDocument/2006/relationships" name="Concentration Risks - Supplier " sheetId="48" state="visible" r:id="rId48"/>
    <sheet xmlns:r="http://schemas.openxmlformats.org/officeDocument/2006/relationships" name="Concentration Risks - Supplie_2" sheetId="49" state="visible" r:id="rId49"/>
    <sheet xmlns:r="http://schemas.openxmlformats.org/officeDocument/2006/relationships" name="Composition of Certain Financ_3" sheetId="50" state="visible" r:id="rId50"/>
    <sheet xmlns:r="http://schemas.openxmlformats.org/officeDocument/2006/relationships" name="Composition of Certain Financ_4" sheetId="51" state="visible" r:id="rId51"/>
    <sheet xmlns:r="http://schemas.openxmlformats.org/officeDocument/2006/relationships" name="Composition of Certain Financ_5" sheetId="52" state="visible" r:id="rId52"/>
    <sheet xmlns:r="http://schemas.openxmlformats.org/officeDocument/2006/relationships" name="Composition of Certain Financ_6" sheetId="53" state="visible" r:id="rId53"/>
    <sheet xmlns:r="http://schemas.openxmlformats.org/officeDocument/2006/relationships" name="Composition of Certain Financ_7" sheetId="54" state="visible" r:id="rId54"/>
    <sheet xmlns:r="http://schemas.openxmlformats.org/officeDocument/2006/relationships" name="Composition of Certain Financ_8" sheetId="55" state="visible" r:id="rId55"/>
    <sheet xmlns:r="http://schemas.openxmlformats.org/officeDocument/2006/relationships" name="Composition of Certain Financ_9" sheetId="56" state="visible" r:id="rId56"/>
    <sheet xmlns:r="http://schemas.openxmlformats.org/officeDocument/2006/relationships" name="Composition of Certain Finan_10" sheetId="57" state="visible" r:id="rId57"/>
    <sheet xmlns:r="http://schemas.openxmlformats.org/officeDocument/2006/relationships" name="Loss Per Share - Summary of Bas" sheetId="58" state="visible" r:id="rId58"/>
    <sheet xmlns:r="http://schemas.openxmlformats.org/officeDocument/2006/relationships" name="Loss Per Share - Additional Inf" sheetId="59" state="visible" r:id="rId59"/>
    <sheet xmlns:r="http://schemas.openxmlformats.org/officeDocument/2006/relationships" name="Debt - Summary of Line of Credi" sheetId="60" state="visible" r:id="rId60"/>
    <sheet xmlns:r="http://schemas.openxmlformats.org/officeDocument/2006/relationships" name="Debt - Additional Information (" sheetId="61" state="visible" r:id="rId61"/>
    <sheet xmlns:r="http://schemas.openxmlformats.org/officeDocument/2006/relationships" name="Debt - Summary of Leverage Rati" sheetId="62" state="visible" r:id="rId62"/>
    <sheet xmlns:r="http://schemas.openxmlformats.org/officeDocument/2006/relationships" name="Debt - Summary of Financing Agr" sheetId="63" state="visible" r:id="rId63"/>
    <sheet xmlns:r="http://schemas.openxmlformats.org/officeDocument/2006/relationships" name="Debt - Schedule of Estimated Fu" sheetId="64" state="visible" r:id="rId64"/>
    <sheet xmlns:r="http://schemas.openxmlformats.org/officeDocument/2006/relationships" name="Debt - Schedule of Future Minim"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Equity - Additional Information" sheetId="68" state="visible" r:id="rId68"/>
    <sheet xmlns:r="http://schemas.openxmlformats.org/officeDocument/2006/relationships" name="Equity - Summary of Total Stock" sheetId="69" state="visible" r:id="rId69"/>
    <sheet xmlns:r="http://schemas.openxmlformats.org/officeDocument/2006/relationships" name="Income Tax - Additional Informa" sheetId="70" state="visible" r:id="rId70"/>
    <sheet xmlns:r="http://schemas.openxmlformats.org/officeDocument/2006/relationships" name="Related-Party Transactions - Ad" sheetId="71" state="visible" r:id="rId71"/>
    <sheet xmlns:r="http://schemas.openxmlformats.org/officeDocument/2006/relationships" name="Reportable Segments and Geogr_3" sheetId="72" state="visible" r:id="rId72"/>
    <sheet xmlns:r="http://schemas.openxmlformats.org/officeDocument/2006/relationships" name="Reportable Segments and Geogr_4"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ALJJ</t>
        </is>
      </c>
    </row>
    <row r="10">
      <c r="A10" s="4" t="inlineStr">
        <is>
          <t>Entity Registrant Name</t>
        </is>
      </c>
      <c r="B10" s="4" t="inlineStr">
        <is>
          <t>ALJ REGIONAL HOLDINGS INC</t>
        </is>
      </c>
    </row>
    <row r="11">
      <c r="A11" s="4" t="inlineStr">
        <is>
          <t>Entity Central Index Key</t>
        </is>
      </c>
      <c r="B11" s="4" t="inlineStr">
        <is>
          <t>0001438731</t>
        </is>
      </c>
    </row>
    <row r="12">
      <c r="A12" s="4" t="inlineStr">
        <is>
          <t>Current Fiscal Year End Date</t>
        </is>
      </c>
      <c r="B12" s="4" t="inlineStr">
        <is>
          <t>--09-30</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Title of 12(b) Security</t>
        </is>
      </c>
      <c r="B16" s="4" t="inlineStr">
        <is>
          <t>Common Stock, par value $0.01 per share</t>
        </is>
      </c>
    </row>
    <row r="17">
      <c r="A17" s="4" t="inlineStr">
        <is>
          <t>Security Exchange Name</t>
        </is>
      </c>
      <c r="B17" s="4" t="inlineStr">
        <is>
          <t>NASDAQ</t>
        </is>
      </c>
    </row>
    <row r="18">
      <c r="A18" s="4" t="inlineStr">
        <is>
          <t>Entity Incorporation, State or Country Code</t>
        </is>
      </c>
      <c r="B18" s="4" t="inlineStr">
        <is>
          <t>DE</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7689</t>
        </is>
      </c>
    </row>
    <row r="24">
      <c r="A24" s="4" t="inlineStr">
        <is>
          <t>Entity Tax Identification Number</t>
        </is>
      </c>
      <c r="B24" s="4" t="inlineStr">
        <is>
          <t>13-4082185</t>
        </is>
      </c>
    </row>
    <row r="25">
      <c r="A25" s="4" t="inlineStr">
        <is>
          <t>Entity Address, Address Line One</t>
        </is>
      </c>
      <c r="B25" s="4" t="inlineStr">
        <is>
          <t>244 Madison Avenue</t>
        </is>
      </c>
    </row>
    <row r="26">
      <c r="A26" s="4" t="inlineStr">
        <is>
          <t>Entity Address, Address Line Two</t>
        </is>
      </c>
      <c r="B26" s="4" t="inlineStr">
        <is>
          <t>PMB #358</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6</t>
        </is>
      </c>
    </row>
    <row r="30">
      <c r="A30" s="4" t="inlineStr">
        <is>
          <t>City Area Code</t>
        </is>
      </c>
      <c r="B30" s="4" t="inlineStr">
        <is>
          <t>888</t>
        </is>
      </c>
    </row>
    <row r="31">
      <c r="A31" s="4" t="inlineStr">
        <is>
          <t>Local Phone Number</t>
        </is>
      </c>
      <c r="B31" s="4" t="inlineStr">
        <is>
          <t>486-7775</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421727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30, 2020</t>
        </is>
      </c>
    </row>
    <row r="3">
      <c r="A3" s="3" t="inlineStr">
        <is>
          <t>Business Combinations [Abstract]</t>
        </is>
      </c>
    </row>
    <row r="4">
      <c r="A4" s="4" t="inlineStr">
        <is>
          <t>Acquisitions</t>
        </is>
      </c>
      <c r="B4" s="4" t="inlineStr">
        <is>
          <t xml:space="preserve">4. ACQUISITIONS RDI Acquisition On July 31, 2019 (“RDI Purchase Date”), Faneuil acquired Realtime Digital Innovations, LLC (“RDI” and such acquisition, the “RDI Acquisition”), a provider of workflow automation and business intelligence services. The RDI Acquisition is expected to provide Faneuil with a sustainable competitive advantage in the business process outsourcing space by allowing it to, among others, (i) automate process workflows and business intelligence, (ii) generate labor efficiencies for existing programs, (iii) expand potential new client target entry points, (iv) improve overall customer experience, and (v) increase margin profiles through shorter sales cycles and software license sales. The aggregate cash consideration for the RDI Acquisition paid at closing was $2.5 million, with earn-outs up to $7.5 million to be paid upon the achievement of certain financial metrics over a three-year period, subject to a guaranteed payout of $2.5 million. The following schedule reflects the estimated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 current (2)
(2,100
)
Fair value of deferred and contingent consideration – non-current (3)
(2,800
)
Cash paid at closing
$
2,500
(1)
Goodwill was tested for impairment as of March 31, 2020. As a result of the interim test, ALJ recognized a non-cash impairment of goodwill, which included $2.7 million related to the RDI Acquisition. See Footnote 6.
(2)
At June 30, 2020, the fair value was $2.3 million and was included in accrued expenses on the Consolidated Balance Sheet. The maximum payment is $2.5 million.
(3)
At June 30, 2020, the fair value was $3.5 million and was included in other non-current liabilities on the Consolidated Balance Sheet. The maximum payment is $5.0 million. The Company accounted for the RDI Acquisition using the purchase method of accounting. Accordingly, the assets and liabilities were recorded at their fair values at the RDI Purchase Date. The excess of the purchase price over the fair value of the tangible and intangible assets acquired, liabilities assumed, and deferred and contingent consideration, was recorded as goodwill. See Footnote 6. During the nine months ended June 30, 2020, the Company incurred less than $0.1 million of acquisition-related expenses in connection with the RDI Acquisition, which were expensed to selling, general, and administrative expense. Fair Value Adjustment of Deferred and Contingent Consideration Liabilities The fair value of the deferred and contingent consideration liabilities is remeasured to fair value at each reporting period using Level 3 inputs such as cash flow forecast, discount rate, and equity risk premium. The change in fair value, including accretion for the passage of time, is recognized in earnings until the deferred and contingent considerations are resolved. ALJ recorded a $0.9 million increase to the deferred and contingent consideration liabilities as of June 30, 2020, which was expensed to selling, general, and administrative expense during the three months ende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9 Months Ended</t>
        </is>
      </c>
    </row>
    <row r="2">
      <c r="B2" s="2" t="inlineStr">
        <is>
          <t>Jun. 30, 2020</t>
        </is>
      </c>
    </row>
    <row r="3">
      <c r="A3" s="3" t="inlineStr">
        <is>
          <t>Risks And Uncertainties [Abstract]</t>
        </is>
      </c>
    </row>
    <row r="4">
      <c r="A4" s="4" t="inlineStr">
        <is>
          <t>Concentration Risks</t>
        </is>
      </c>
      <c r="B4" s="4" t="inlineStr">
        <is>
          <t>5.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did not generate net revenue from any one customer in excess of 10% of consolidated net revenue during any period presented. However, each of ALJ’s segments had customers that represent more than 10% of their respective net revenue, as described below. Faneuil
Three Months Ended June 30,
Nine Months Ended June 30,
2020
2019
2020
2019
Customer A
**
14.6
%
11.4
%
11.8
%
Customer B
**
**
10.1
14.0
Customer C
**
11.3
**
10.6
**
Less than 10% of Faneuil net revenue. Accounts receivable from these customers totaled $4.1 million on June 30, 2020. As of June 30, 2020, all Faneuil accounts receivable were unsecured. The risk with respect to accounts receivable is mitigated by credit evaluations performed on customers and the short duration of payment terms extended to customers. Carpets
Three Months Ended June 30,
Nine Months Ended June 30,
2020
2019
2020
2019
Customer A
31.8
%
21.7
%
22.3
%
21.3
%
Customer B
25.0
33.6
23.4
28.9
Customer C
23.5
24.5
25.9
28.4
Accounts receivable from these customers totaled $1.8 million on June 30, 2020. As of June 30, 2020, all Carpets accounts receivable were unsecured. The risk with respect to accounts receivable is mitigated by credit evaluations performed on customers and the short duration of payment terms extended to customers. Phoenix
Three Months Ended June 30,
Nine Months Ended June 30,
2020
2019
2020
2019
Customer A
24.2
%
22.1
%
19.1
%
20.1
%
Customer B
21.5
17.2
24.9
19.8
Customer C
10.8
13.0
11.5
12.1
Customer D
**
13.4
**
11.4
**
Less than 10% of Phoenix net revenue. Accounts receivable from these customers totaled $4.0 million on June 30, 2020. As of June 30, 2020, all Phoenix accounts receivable were unsecured. The risk with respect to accounts receivable is mitigated by credit evaluations performed on customers and the short duration of payment terms extended to most customers. Supplier Risk ALJ had two suppliers that represented more than 10% of consolidated inventory purchases as follows:
Three Months Ended June 30,
Nine Months Ended June 30,
2020
2019
2020
2019
Supplier A
12.6
%
**
10.7
%
**
Supplier B
12.5
12.7
%
12.3
15.6
%
**
Less than 10% of consolidated inventory purchases. Additionally, two of ALJ’s segments had suppliers that represented more than 10% of their respective inventory purchases, as described below. Carpets
Three Months Ended June 30,
Nine Months Ended June 30,
2020
2019
2020
2019
Supplier A
18.3
%
16.7
%
17.9
%
20.7
%
Supplier B
14.8
20.9
18.6
17.5
Supplier C
12.4
11.9
**
14.6
**
Less than 10% of Carpets inventory purchases. If these suppliers were unable to provide materials on a timely basis, Carpets management believes alternative suppliers could provide the required materials with minimal disruption to the business. Phoenix
Three Months Ended June 30,
Nine Months Ended June 30,
2020
2019
2020
2019
Supplier A
17.6
%
**
15.5
%
**
Supplier B
17.4
19.6
%
17.7
23.8
%
Supplier C
10.0
**
**
**
**
Less than 10% of Phoenix inventory purchases. If these suppliers were unable to provide materials on a timely basis, Phoenix management believes alternative suppliers could provide the required supplies with minimal disruption to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9 Months Ended</t>
        </is>
      </c>
    </row>
    <row r="2">
      <c r="B2" s="2" t="inlineStr">
        <is>
          <t>Jun. 30, 2020</t>
        </is>
      </c>
    </row>
    <row r="3">
      <c r="A3" s="3" t="inlineStr">
        <is>
          <t>Organization Consolidation And Presentation Of Financial Statements [Abstract]</t>
        </is>
      </c>
    </row>
    <row r="4">
      <c r="A4" s="4" t="inlineStr">
        <is>
          <t>Composition of Certain Financial Statement Captions</t>
        </is>
      </c>
      <c r="B4" s="4" t="inlineStr">
        <is>
          <t>6. COMPOSITION OF CERTAIN FINANCIAL STATEMENT CAPTIONS Accounts Receivable, Net The following table summarizes accounts receivable at the end of each reporting period:
June 30,
September 30,
(in thousands)
2020
2019
Accounts receivable
$
49,927
$
41,251
Unbilled receivables
2,513
582
Accounts receivable
52,440
41,833
Less: allowance for doubtful accounts
(725
)
(126
)
Accounts receivable, net
$
51,715
$
41,707
Inventories, Net The following table summarizes inventories at the end of each reporting period:
June 30,
September 30,
(in thousands)
2020
2019
Raw materials
$
4,161
$
3,837
Semi-finished goods/work in process
1,981
2,111
Finished goods
1,379
1,230
Inventories
7,521
7,178
Less: allowance for obsolete inventory
(384
)
(401
)
Inventories, net
$
7,137
$
6,777
Property and Equipment The following table summarizes property and equipment at the end of each reporting period:
June 30,
September 30,
(in thousands)
2020
2019
Machinery and equipment
$
34,346
$
30,805
Leasehold improvements
31,831
31,370
Building and improvements
17,403
17,403
Software
15,916
16,139
Computer and office equipment
15,580
13,273
Land
9,267
9,267
Furniture and fixtures
7,849
7,796
Construction and equipment in process
1,029
206
Vehicles
409
386
Property and equipment
133,630
126,645
Less: accumulated depreciation and amortization
(66,555
)
(56,775
)
Property and equipment, net
$
67,075
$
69,870
Property and equipment depreciation and amortization expense, including amounts related to capitalized leased assets, Goodwill Changes in the carrying value of goodwill by reportable segment were as follows:
(in thousands)
Faneuil
Carpets
Phoenix
Total
Balance, September 30, 2019
$
23,950
$
2,555
$
32,542
$
59,047
Impairment of goodwill
(23,950
)
(2,555
)
(32,542
)
(59,047
)
Balance, June 30, 2020
$
—
$
—
$
—
$
—
In accordance with the accounting guidance on goodwill and other intangible assets, the Company performs an annual impairment test of goodwill at the reporting unit level on the last day of our fiscal year, September 30, or more frequently if indicators of potential impairment exist. The impairment test includes evaluating qualitative and quantitative factors to assess the likelihood of an impairment of goodwill. Each of the Company’s three reporting units has goodwill assigned, which is assessed independently. As a result of the decline in ALJ’s market capitalization, downward economic pressure, declines in actual and forecasted results of operations including the estimated effects of COVID-19, management As a result of the interim test, ALJ recognized a non-cash impairment of goodwill totaling $59.0 million, which was reflected on the Company’s Statement of Operations for the nine months ended June 30, 2020. Intangible Assets The following tables summarize identified intangible assets at the end of each reporting period:
June 30, 2020
(in thousands)
Weighted Average Original Life (Years)
Weighted Average Remaining Life (Years)
Gross
Accumulated Amortization
Net
Customer relationships
11.7
7.1
$
33,660
$
(15,146
)
$
18,514
Trade names
27.0
22.7
10,760
(2,326
)
8,434
Supply agreements
10.1
9.1
9,930
(3,984
)
5,946
Technology
8.0
7.1
3,400
(390
)
3,010
Non-compete agreements
11.8
5.7
1,820
(543
)
1,277
Totals
$
59,570
$
(22,389
)
$
37,181
September 30, 2019
(in thousands)
Weighted Average Original Life (Years)
Weighted Average Remaining Life (Years)
Gross
Accumulated Amortization
Net
Customer relationships
11.7
7.8
$
33,660
$
(13,039
)
$
20,621
Trade names
27.0
23.4
10,760
(2,004
)
8,756
Supply agreements
10.1
9.9
9,930
(3,002
)
6,928
Technology
8.0
7.8
3,400
(71
)
3,329
Non-compete agreements
11.8
6.5
1,820
(311
)
1,509
Internal-use software
6.0
0.1
580
(575
)
5
Totals
$
60,150
$
(19,002
)
$
41,148
Intangible asset amortization expense was $1.3 million for both the three months ended June 30, 2020 and 2019, and $3.9 million for both the nine months ended June 30, 2020 and 2019. In connection with the aforementioned goodwill interim impairment testing, the Company conducted an impairment test for intangible assets and other long-lived assets for all three reporting units as of March 31, 2020. Upon completion of the test, it was determined that each reporting unit’s intangible assets and other long-lived assets’ estimated fair values were equal to or exceeded the carrying value and accordingly, no impairment was warranted. The following table presents expected future amortization expense for the remainder of Fiscal 2020 and yearly thereafter:
(in thousands)
Estimated Future Amortization
Remainder of Fiscal 2020
$
1,294
Fiscal 2021
4,982
Fiscal 2022
4,635
Fiscal 2023
4,635
Fiscal 2024
4,496
Thereafter
17,139
Total
$
37,181
Accrued Expenses The following table summarizes accrued expenses at the end of each reporting period:
June 30,
September 30,
(in thousands)
2020
2019
Accrued compensation and related taxes
$
7,275
$
8,041
Rebates payable
2,800
2,157
Acquisition contingent consideration
2,300
2,100
Deferred lease incentives
1,444
1,159
Medical and benefit-related payables
1,385
964
Other
1,122
342
Interest payable
697
723
Accrued board of director fees
437
109
Sales tax payable
102
111
Deferred rent
—
112
Call center buildouts
—
274
Total accrued expenses
$
17,562
$
16,092
Workers’ Compensation Reserve The Company is self-insured for certain workers’ compensation claims as discussed below. Faneuil Carpets Phoeni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Jun. 30, 2020</t>
        </is>
      </c>
    </row>
    <row r="3">
      <c r="A3" s="3" t="inlineStr">
        <is>
          <t>Earnings Per Share [Abstract]</t>
        </is>
      </c>
    </row>
    <row r="4">
      <c r="A4" s="4" t="inlineStr">
        <is>
          <t>Loss Per Share</t>
        </is>
      </c>
      <c r="B4" s="4" t="inlineStr">
        <is>
          <t xml:space="preserve">7. LOSS PER SHARE The following table summarizes basic and diluted loss per share of common stock for each period presented:
Three Months Ended June 30,
Nine Months Ended June 30,
( in thousands, except per share amounts
2020
2019
2020
2019
Net loss
$
(2,659
)
$
(7,207
)
$
(68,734
)
$
(6,073
)
Weighted average shares of common stock outstanding - basic and diluted
42,173
38,026
42,173
38,034
Loss per share of common stock–basic and diluted
$
(0.06
)
$
(0.19
)
$
(1.63
)
$
(0.16
) ALJ computed basic loss per share of common stock using net loss divided by the weighted average number of shares of common stock outstanding during the period. Options and warrants to purchase 4.7 million shares of common stock were not considered in calculating ALJ’s diluted loss per share of common stock for the three and nine months ended June 30, 2020 as their effect would be anti-dilutive. Options to purchase 1.7 million and 1.5 million shares of common stock were not considered in calculating ALJ’s diluted earnings per share of common stock for the three and nine months ended June 30, 2019, respectively, as their effect would b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8. DEBT Debt The following table summarizes ALJ’s line of credit, term loan, and equipment financing at the end of each reporting period:
June 30,
September 30,
(in thousands)
2020
2019
Line of credit:
Line of credit
$
15,791
$
9,823
Less: deferred loan costs
(747
)
(451
)
Line of credit, net of deferred loan costs
$
15,044
$
9,372
Current portion of term loans:
Current portion of term loan
$
6,150
$
8,200
Current portion of equipment financing
1,972
1,336
Less: deferred loan costs
(383
)
(417
)
Current portion of term loans, net of deferred loan costs
$
7,739
$
9,119
Term loans, less current portion:
Term loan, less current portion
$
64,085
$
72,882
Term B loan
4,281
—
Term C loan
5,663
—
Equipment financing, less current portion
2,121
1,765
Less: deferred loan costs
(750
)
(1,033
)
Term loans, less current portion, net of deferred loan costs
$
75,400
$
73,614
Term Loan and Line of Credit In August 2015, ALJ entered into a financing agreement (“Financing Agreement”) with Cerberus Business Finance, LLC (“Cerberus”), to borrow $105.0 million in a term loan (“Cerberus Term Loan”) and have available up to $32.5 million in a revolving loan (“Cerberus/PNC Revolver,” and together with the Cerberus Term Loan, “Cerberus Debt”). ALJ has subsequently entered into nine amendments to the Financing Agreement, of which three were entered into during the nine months ended June 30, 2020 and are described below. The Cerberus Debt matures on November 28, 2023 (“Maturity Date”). Sixth Amendment to the Financing Agreement On December 17, 2019, ALJ entered into the Sixth Amendment (“Sixth Amendment”) to the Financing Agreement. The Sixth Amendment amended certain terms and covenants in order to support the continued growth of the Company, as summarized below:
•
a conversion of $4.1 million in aggregate principal amount from the Cerberus Term Loan to a new term loan (referred to hereafter as “Term B” loan) as discussed in more detail below;
•
an adjustment to the leverage ratio threshold to (i) 5.25:1.00 for the fiscal quarter ended December 31, 2019, (ii) 4.50:1.00 for the fiscal quarter ended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
a decrease in the fixed charge coverage ratio threshold from (a) 1.05:1.00 to (i) 0.85:1.00 for the fiscal quarters ended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
•
an increase of the interest rate floor for LIBOR rate loans from 1.0% to 1.50% per annum and for Prime rate loans from 3.25% to 4.75% per annum.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made on March 31, 2020 was expensed to selling, general, and administrative expense. As a result of the Ninth Amendment (see Ninth Amendment to the Financing Agreement Seventh Amendment to the Financing Agreement On February 13, 2020, ALJ entered into the Seventh Amendment (“Seventh Amendment”) to the Financing Agreement to temporarily increase the Cerberus/PNC Revolver borrowing capacity as follows:
•
Extended the seasonal increase period, originally through February 14, 2020, to March 15, 2020, during which the available borrowing limit under the Cerberus/PNC Revolver was $32.5 million; and
•
Increased the available borrowing limit under the Cerberus/PNC Revolver from $25.0 million to $30.0 million for the period from March 16, 2020 to March 31, 2020. Eighth Amendment to the Financing Agreement On March 26, 2020, ALJ entered into the Eighth Amendment (“Eighth Amendment”) to the Financing Agreement to amend certain terms and covenants, which included:
•
Removed the seasonal decreases in the available borrowing limit under the Cerberus/PNC Revolver such that the amount available to borrow thereunder remains $32.5 million through the Maturity Date;
•
Adjusted quarterly principal payment obligations as follows: (i) March 31, 2020 – reduced the payment from $2.1 million to zero, (ii) June 30, 2020 – maintained the payment at $2.1 million, and (iii) September 30, 2020 and December 31, 2020 – increased the payments from $2.1 million to $3.1 million;
•
Adjusted payment terms on the interest payable on the Term B Loan, from a mixture of cash and payable in kind to 100% payable in kind, until the Term A Loan is paid in full; and
•
Added a monthly fee of $0.1 million, from the period April 1, 2020 through the Maturity Date, which amounts are added to the Cerberus Term Loan, accrue interest at the Cerberus Term Loan rate, and are payable on the Maturity Date. Ninth Amendment to the Financing Agreement As a result of the decline in ALJ’s actual and forecasted results of operations, including the estimated effects of COVID-19, ALJ sought an easement of certain debt covenants, under the Financing Agreement, and the elimination of certain quarterly principal payment obligations. On May 12, 2020, ALJ entered into the Ninth Amendment (“Ninth Amendment”) to the Financing Agreement. The Ninth Amendment amended certain terms and covenants as summarized below:
•
Increased the interest rate from LIBOR plus 6.75% per annum to LIBOR plus 9.50% per annum on the LIBOR portion of the Cerberus/PNC Revolver, an increase of 2.75% per annum;
•
Increased the interest rate from Prime plus 5.75% per annum to Prime plus 8.50% per annum on the Prime portion of the Cerberus/PNC Revolver, an increase of 2.75% per annum;
•
Eliminated the $2.1 million and $3.1 million quarterly principal payment obligations for June 30, 2020 and September 30, 2020, respectively;
•
Reduced the quarterly principal payment obligation for December 31, 2020 from $3.1 million to $2.1 million;
•
Excluded amounts outstanding under the Term B Loan and Term C Loan (see “ Amendment to the Junior Participation Agreements – Term C Loan”
•
Adjusted the leverage ratio threshold and the fixed charge coverage ratio as follows:
Three Months Ending,
Adjusted Leverage Ratio
Adjusted Fixed Charge Ratio
March 31, 2020
7.25:1.00
0.65:1.00
June 30, 2020
7.45:1.00
0.63:1.00
September 30, 2020
6.85:1.00
0.61:1.00
December 31, 2020
5.75:1.00
0.70:1.00
March 31, 2021
5.00:1.00
0.75:1.00
June 30, 2021
4.00:1.00
0.82:1.00
September 30, 2021
3.75:1.00
0.81:1.00
December 31, 2021 through Maturity Date
3.50:1.00
1.00:1.00 Junior Participation Agreement – Term B Loan and Warrants Issued On December 17, 2019, in connection with the Sixth Amendment, certain trusts and other entities formed for the benefit of, or otherwise affiliated with, Jess Ravich, the Company’s Chief Executive Officer and Chairman of the Board (“Ravich Entities”), entered into a Junior Participation Agreement with Cerberus (“Junior Participation Agreement”), pursuant to which the Ravich Entities agreed to purchase $4.1 million in junior participation interests in the Term B loan under the Financing Agreement (“Junior Participation” and such interests, “Junior Participation Interests”). The Junior Participation Interests are junior and subordinate to the Cerberus Term Loan in all respects and have no quarterly payments. Through March 26, 2020, interest accrued under the Junior Participation (i) in cash, accrued at the same rate per annum as the Cerberus Term Loan and paid monthly, and (ii) in kind, accrued at 4.00% per annum, payable on the Maturity Date. See “ Amendment to Junior Participation Agreement -Term B Loan and Warrants Issued In connection with the Junior Participation, the Company issued fully vested warrants to purchase 1.23 million shares of the Company’s common stock (“Junior Participation Agreement Warrants”) to the Ravich Entities, with a five-year term and an exercise price equal to the lesser of the 30-day trailing average closing price of the Company’s common stock as traded on the Nasdaq Stock Market on (i) December 17, 2019 or (ii) six months from December 17, 2019. The 30-day trailing average closing price of the Company’s common stock on December 17, 2019 was $1.20. The 30-day trailing average closing price of the Company’s common stock on June 17, 2020 was $0.54. The fair value of the Junior Participation Agreement Warrants was calculated using the Black Scholes Model with the following assumptions: contractual life of five years, volatility of 42.3%, dividend yield of 0.00%, and annual risk-free interest rate of 1.7%. The fair value of the Junior Participation Agreement Warrants of $0.6 million was expensed to selling, general, and administrative expense during the nine months ended June 30, 2020. Amendment to Junior Participation Agreement – Term B Loan and Warrants Issued On March 26, 2020, in connection with the Eighth Amendment to the Financing Agreement, the Ravich Entities entered into the First Amendment to the Junior Participation Agreement (“First Amendment to Junior Participation Agreement”). The amended terms under the First Amendment to Junior Participation Agreement include:
•
Interest earned on Term B Loan to be 100% paid in kind, at a rate equal to the Cerberus Term Loan plus 4.00%, until Cerberus Term Loan is paid in full, instead of paid in a mixture of cash and in kind; and
•
Interest earned on the Backstop Letter Agreement (see “ Backstop Letter Agreement In connection with the First Amendment to Junior Participation Agreement, the Company issued fully vested warrants to purchase 0.4 million shares of the Company’s common stock (“ First Amendment to Junior Participation Agreement The fair value of the First Amendment to Junior Participation Agreement First Amendment to Amendment to the Junior Participation Agreements – Term C Loan On May 12, 2020, in connection with, and as a condition to, the Ninth Amendment, certain stockholders of the Company (“Term C Loan Junior Participants”), including Mr. Ravich, entered into or amended certain Junior Participation Agreements (collectively, “Term C Loan Junior Participation Agreements”) with Cerberus. Pursuant to the Term C Loan Junior Participation Agreements, the Term C Loan Junior Participants acquired junior participation interests in Term C Loan in an aggregate amount of $5.6 million on May 12, 2020 (“Term C Loan”). Additionally, Mr. Ravich agreed to acquire additional junior participation interests in the Term B Loan in an aggregate amount of (i) $2.5 million on December 31, 2020 and (ii) $2.5 million on March 31, 2021. The $5.6 million Term C Loan is convertible, at the option of the Term C Loan Junior Participants, into shares of the Company’s common stock, at a conversion price equal to 120% of the trailing ten business day closing price of the Company’s common stock prior to the transaction date or the six-month anniversary thereof, whichever is lower. The $5.6 million Term C Loan and the $5.0 million additional Term B Loan are junior and subordinate to the Cerberus Debt in all respects and have no quarterly payments. Beginning May 12, 2020, the $5.6 million Term C Loan accrues interest in kind at the same rate per annum as the Cerberus Term Loan, payable on the Maturity Date. Beginning December 31, 2020, the $5.0 million additional Term B Loan will accrue interest in kind at the same rate per annum as the Cerberus Term Loan plus 4.00% per annum, payable on the Maturity Date. Summary of the Financing Agreement and Amendments The Financing Agreement and amendments thereto are summarized below ( in thousands
Description
Use of Proceeds
Origination Date
Interest Rate *
Quarterly Payments**
Balance at June 30, 2020
Term Loan:
Financing Agreement
Phoenix acquisition
August 2015
8.25% to 8.80%
$
1,610
$
55,081
First Amendment
Color Optics acquisition
July 2016
8.25% to 8.80%
175
6,000
Third Amendment
Printing Components Business acquisition
October 2017
8.25% to 8.80%
151
5,148
Fourth Amendment
Working capital
November 2018
8.25% to 8.80%
114
3,913
Sixth Amendment (Term B loan)
N/A
December 2019
12.25% to 12.80%
—
4,281
Eighth Amendment (Accreted fees)
N/A
March 2020
13.25%
—
93
Ninth Amendment (Term C loan)
Working capital
May 2020
8.25%
—
5,663
Totals
$
2,050
$
80,179
Line of Credit:
Cerberus/PNC Revolver (includes Second, Fifth, Seventh, Eighth, and Ninth Amendments)
Working capital
August 2015
10.50% to 13.25%
$
—
$
15,791
*
Range of annual interest rates accrued during the nine months ended June 30, 2020.
* *
See “ Ninth Amendment to the Financing Agreement ” above for discussion of the elimination of the quarterly principal payment obligation for September 30, 2020. Interest payments are due in arrears on the first day of each month. Quarterly principal payments are due on the last day of each fiscal quarter. Annual principal payments equal to 75% of ALJ’s excess cash flow (“ECF”), as defined in the Financing Agreement, are due annually each December, upon delivery of the annual audited financial statements. The annual ECF calculation, based on results of operations for the year ended September 30, 2019, did not require ALJ to make an annual ECF payment in December 2019. During December 2018, ALJ made an ECF payment of $0.3 million. In certain instances, ALJ is required to make mandatory term loan payments if ALJ receives cash outside the normal course of business. As a result, during the nine months ended June 30, 2020 and 2019, ALJ made mandatory payments of $0.9 million and $0.4 million, respectively. As of June 30, 2020, ALJ will be assessed a prepayment penalty equal to 2% and 1% of the outstanding Cerberus Debt plus any unused available credit on the PNC Revolver if the Cerberus Term Loan is repaid before November 28, 2020 and November 28, 2021, respectively. ALJ may make payments of up to $7.0 million against the loan with no penalty. A final balloon payment is due on the Maturity Date.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June 30, 2020, ALJ was in compliance with all debt covenants and had unused borrowing capacity of $14.8 million. Backstop Letter Agreement In November 2018, in connection with the Fourth Amendment to the Financing Agreement (“Fourth Amendment”), the Company entered into a Backstop Letter Agreement with Jess Ravich. Pursuant to the Backstop Letter Agreement, Mr. Ravich agreed to provide a “backstop” that enabled the Company to satisfy an alternative financing requirement as required by the Fourth Amendment. Mr. Ravich agreed that, if the Company is unable to locate alternative financing on terms, conditions and timing reasonably acceptable to it, and if required by Cerberus, he would satisfy the alternative financing requirement. In connection with the Backstop Letter Agreement, the Company’s Audit Committee and independent directors reviewed, approved and agreed to a backstop fee package, pursuant to which the Company paid a one-time backstop fee of $0.1 million to Mr. Ravich’s trust. Additionally, if the purchase of such subordinated debt is required by Cerberus and the Company has failed to secure a financing alternative more advantageous to the Company, the Company will issue a five-year warrant (“Warrant”) to purchase 1.5 million shares of ALJ common stock at an exercise price equal to the average closing price of the Company’s common stock as reported on The Nasdaq Stock Market for the 30 trading days preceding the warrant issuance date to Mr. Ravich’s trust. The Term C Loan Junior Participation Agreements discussed above satisfied the alternative financing requirement. Loan Amendment Fees ALJ has accounted for all loan amendments as debt modifications pursuant to ASC 470, Debt During the three and nine months ended June 30, 2020, ALJ paid $0.2 million and $0.9 million, respectively, of legal and other fees of which $0.1 million and $0.6 million, respectively, were added to deferred loan costs and are being amortized to interest expense through the Maturity Date. The remaining fees of $0.1 million and $0.3 million were expensed to selling, general, and administrative expense during the three and nine months ended June 30, 2020, respectively. During the nine months ended June 30, 2019, ALJ paid legal and other fees totaling $0.6 million, of which $0.4 million were added to deferred loan costs and are being amortized to interest expense through the maturity date. The remaining fees of $0.2 million were expensed to selling, general, and administrative expense. Contingent Loan Costs Pursuant to the Financing Agreement, ALJ is required to pay a fee (a “Contingent Payment”) in each of three consecutive annual periods which began on May 27, 2018, if at any time during each annual period there are any amounts outstanding on the Cerberus/PNC Revolver. Such Contingent Payments become due and payable on the first day within each annual period there is an outstanding balance on the Cerberus/PNC Revolver. ALJ made the first Contingent Payment during May 2018, the second Contingent Payment during May 2019, and the final Contingent Payment during May 2020. Contingent Payments were added to deferred loan costs and amortized to interest expense for one year following the respective Contingent Payment. Equipment Financing In December 2018, Phoenix purchased a Heidelberg Press for $4.1 million pursuant to an equipment financing agreement (“Equipment Financing”). The Equipment Financing term is 36 months, requires monthly principal and interest payments, accrues interest at 4.94% per year, and is secured by the Heidelberg Press. In June 2020, Phoenix purchased a Heidelberg Press for $2.6 million by securing $1.8 million equipment financing (“Second Equipment Financing”), paying $0.5 million in cash, and receiving a $0.3 million trade-in allowance. The Second Equipment Financing term is 36 months, requires monthly principal and interest payments, accrues interest at 2.66% per year, and is secured by the second Heidelberg Press. In connection with the trade-in allowance, Phoenix recorded a $0.3 million gain on disposal of assets during the three months ended June 30, 2020. Estimated Future Minimum Principal Payments Estimated future minimum principal payments for the Cerberus Debt and Equipment Financing are as follows ( in thousands
Year Ending June 30,
Equipment Financing
Term Loan Debt (with quarterly principal payments)
Term Loan Debt (with no quarterly principal payments)
Total
2021
$
1,972
$
6,150
$
—
$
8,122
2022
1,468
8,200
—
9,668
2023
653
8,200
—
8,853
2023
—
8,200
—
8,200
2024*
—
55,276
9,944
65,220
Total
$
4,093
$
86,026
$
9,944
$
100,063
*
The majority of this amount is the final balloon payment due on the Maturity Date. Capital Lease Obligations Faneuil and Phoenix lease equipment under non-cancelable capital leases. As of June 30, 2020, future minimum payments under non-cancelable capital leases with initial or remaining terms of one year or more are as follows ( in thousands
Year Ending June 30,
Estimated Future Payments
2021
$
2,903
2022
1,951
2023
1,234
2024
301
Total minimum required payments
6,389
Less: current portion of capital lease obligations
(2,744
)
Less: imputed interest
(278
)
Capital lease obligations, less current portion
$
3,3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9. COMMITMENTS AND CONTINGENCIES Operating Leases The Company leases real estate, equipment, and vehicles under non-cancellable operating leases. As of June 30, 2020, future minimum rental commitments, net of sublease income, under non-cancellable leases were as follows ( in thousands
Year Ending June 30,
Future Minimum Lease Payments
2021
$
8,144
2022
6,973
2023
6,554
2024
6,427
2025
7,032
Thereafter
24,791
Total
$
59,921
Employment Agreements ALJ maintains employment agreements with certain key executive officers that provide for a base salary and an annual bonus, with annual bonus amounts to be determined by the Board of Directors or the Chief Executive Officer. The agreements also provide for involuntary termination payments, which includes base salary, performance bonus, medical premiums, stock options, non-competition provisions, and other terms and conditions of employment. As of June 30, 2020, contingent termination payments related to base salary and medical premiums totaled $1.3 million. Surety Bonds As part of Faneuil’s normal course of operations, certain customers require surety bonds guaranteeing the performance of a contract. As of June 30, 2020, the face value of such surety bonds, which represents the maximum cash payments that Faneuil’s surety would be obligated to pay under certain circumstances of non-performance, was $29.2 million. To date, Faneuil has not made any non-performance payments to any of its sureties. Letters of Credit The Company had letters of credit totaling $3.3 million outstanding as of June 30, 2020. Vendor Commitment In March 2020, Faneuil entered into a Master Services Agreement (“Faneuil MSA”) with a vendor whereby the vendor agreed to provide call center representatives for certain contracts. The Faneuil MSA has a $9.7 million, 12-month minimum commitment (“Minimum Commitment”), which must be reached before March 23, 2021. As of June 30, 2020, $7.3 million of the Minimum Commitment was outstanding. Litigation, Claims, and Assessments Faneuil, Inc. v. 3M Company On September 22, 2016, Faneuil filed a complaint against 3M Company (“3M”) in the Circuit Court for the City of Richmond, Virginia (the “Richmond Circuit Court”).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as a result of Faneuil’s conduct and sought indemnification of an additional $10.0 million in damages incurred as a result of continued performance. The matter was tried in a bench trial from April 30, 2018 through May 2, 2018. On May 15, 2018,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in selling, general, and administrative expense during the year ended September 30, 2018. The matter was appealed to the Supreme Court of Virginia where Faneuil was awarded approximately $1.2 million, plus pre- and post-judgment interest. The matter was remanded to the trial court for calculation of interest and entry of final judgment. Faneuil and 3M settled on the amount of interest to be paid. The final judgment plus interest, which totaled $1.5 million, was received and recorded by Faneuil in December 2019. Of the total $1.5 million, $1.3 million was booked as a reduction to selling, general, and administrative expense, and $0.2 million was booked to interest from legal settlement on the statement of operations during the nine months ended June 30, 2020.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The parties are currently engaged in limited discovery. A court-ordered mediation is scheduled between the parties for November 2020. Faneuil believes this action is without merit and intends to defend this case vigorously. The Company has not accrued any amounts related to the Marshall claim as of June 30, 2020. Other Litigation The Company has including the matters described above)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0</t>
        </is>
      </c>
    </row>
    <row r="3">
      <c r="A3" s="3" t="inlineStr">
        <is>
          <t>Equity [Abstract]</t>
        </is>
      </c>
    </row>
    <row r="4">
      <c r="A4" s="4" t="inlineStr">
        <is>
          <t>Equity</t>
        </is>
      </c>
      <c r="B4" s="4" t="inlineStr">
        <is>
          <t xml:space="preserve">10. EQUITY Common Stock Activity during the Nine months ended June 30, 2020 ALJ did not have any common stock activity during the nine months ended June 30, 2020. Common Stock Activity during the Nine months ended June 30, 2019 During the nine months ended June 30, 2019, ALJ retired 84,000 shares of common stock, which were received by ALJ as part of a settlement agreement related to Faneuil’s acquisition of certain customer management outsourcing business assets and liabilities (the “CMO Business”) in May 2017. In connection with the settlement, ALJ recognized a $0.1 million gain during the nine months ended June 30, 2019, which was included with loss (gain) on disposal of assets and other gain, net on the statement of operations.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selling, general, and administrative expense on the statement of operations:
Three Months Ended June 30,
Nine Months Ended June 30,
(in thousands)
2020
2019
2020
2019
Stock options
$
61
$
84
$
229
$
252
Common stock awards
28
101
83
304
Total stock-based compensation expense
$
89
$
185
$
312
$
556
At June 30, 2020, ALJ had approximately $0.1 million of total unrecognized compensation cost related to unvested stock options. This cost is expected to be recognized over a weighted-average period of approximately 1.4 years. Stock Option Awards ALJ had no option grants or exercises during the nine months ended June 30, 2019. ALJ had no option forfeitures during the nine months ended June 30, 2020 and had forfeitures of 20,000 options during the nine months ended June 30, 2019. The “intrinsic value” of options is the excess of the value of ALJ stock over the exercise price of such options. The total intrinsic value of options outstanding (of which all are vested) was less than $0.1 million at June 30, 2020. Common Stock Awards director compensation package that includes an annual common stock award. In connection with such awards, ALJ recorded stock-based compensation expense of less than $0.1 million and Common Stock Options and Warrants Outstanding at June 30, 2020 As of June 30, 2020, ALJ had 1.8 million stock options with a weighted average exercise price of $3.39 outstanding, and warrants exercisable to purchase 2.9 million shares of common stock with a weighted average exercise price of $1.13 outstanding. Nasdaq Notifications On April 9, 2020, the Company received a letter from the Listing Qualifications Department of the Nasdaq indicating that, based upon the closing bid price of ALJ’s common stock for the last 30 consecutive business days, the Company did not meet the minimum bid price of $1.00 per share required for continued listing on The Nasdaq Global Market pursuant to Nasdaq Listing Rule 5450(a)(1). Pursuant to the initial Nasdaq notice and Rule 5810(c)(3)(A) of the Nasdaq Listing Rules, the Company has 180 calendar days from the date of the notice, or until October 6, 2020, to regain compliance with the minimum bid price requirement in Rule 5550(a)(2) by achieving a closing bid price for ALJ’s common stock of at least $1.00 per share over a minimum of 10 consecutive business days. However, on April 17, 2020, the Company received a second letter from the Nasdaq indicating that, given the extraordinary market conditions, effective as of April 16, 2020, the Nasdaq has determined to toll the compliance periods for the minimum bid price requirement through June 30, 2020. As a result, since ALJ had 173 calendar days remaining in its bid price compliance period as of April 16, 2020, the Company will, upon reinstatement of minimum bid price requirement, still have 173 calendar days from July 1, 2020, or until December 21, 2020, to regain compliance. However, the Company can provide no assurance that it will be able to regain compliance with the minimum bid price requirement prior to December 21, 2020 or will otherwise remain in compliance with other Nasdaq listing requirements. If ALJ anticipates it will be unable to regain compliance with the minimum bid price requirement, the Company may, among other things, execute a reverse stock split of its common stock on or prior to December 21, 2020, in order to regain compliance. However, if the Company is unable to regain compliance with the minimum bid price requirement or remain in compliance with any of the other continued listing requirements, the Nasdaq may take steps to delist our common stock, which could have adverse results, including, but not limited to, a decrease in the liquidity and market price of our common stock, loss of confidence by our employees and investors, loss of business opportunities, and limitations in potential financing op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0</t>
        </is>
      </c>
    </row>
    <row r="3">
      <c r="A3" s="3" t="inlineStr">
        <is>
          <t>Income Tax Disclosure [Abstract]</t>
        </is>
      </c>
    </row>
    <row r="4">
      <c r="A4" s="4" t="inlineStr">
        <is>
          <t>Income Tax</t>
        </is>
      </c>
      <c r="B4" s="4" t="inlineStr">
        <is>
          <t xml:space="preserve">11. INCOME TAX Before consideration of discrete tax adjustments, ALJ’s effective forecasted annual tax rate for the nine months ended June 30, 2020 was 2.0% as a result of generating state taxable income, offset by changes to the valuation allowance recorded against net deferred tax assets. In addition, ALJ recorded discrete tax benefit of $0.7 million related to impairment of goodwill of $59.0 million. See Note 6. ALJ’s effective tax rate for the nine months ended June 30, 2019 was 9.0% as a result of generating state taxable income. The decrease in the effective tax rate was attributable to a decrease in forecasted taxable income, as well as changes to the valuation allowance recorded against net deferred tax assets. The Coronavirus Aid, Relief, and Economic Security Act (the “CARES Act”) was enacted on March 27, 2020. The CARES Act, among other things, includes provisions relating to refundable payroll tax credits, deferment of employer side payroll tax, net operating loss carryback periods, alternative minimum tax credit refunds, and modifications to the net interest deduction limitations. At June 30, 2020, the Company had deferred payroll taxes of $2.5 million, which was included with other non-current liabilities on the Consolidated Balance Sheet. On December 22, 2017, the President of the United States signed and enacted into law H.R. 1 (the “Tax Reform Law”). As a result of the Tax Reform Law, ALJ qualified for a $1.8 million alternative minimum tax (“AMT”) refund, of which $0.9 million was recorded as an income tax receivable and $0.9 million was recorded as a deferred tax asset at September 30, 2019. ALJ received $0.9 million in November 2019. As of September 30, 2019, ALJ anticipated receiving the remaining $0.9 million AMT refund ratably over the next several years. The CARES Act allowed ALJ to apply for quicker receipt of the remaining $0.9 million AMT refund. As a result, ALJ recorded a $0.9 million income tax receivable at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n. 30, 2020</t>
        </is>
      </c>
    </row>
    <row r="3">
      <c r="A3" s="3" t="inlineStr">
        <is>
          <t>Related Party Transactions [Abstract]</t>
        </is>
      </c>
    </row>
    <row r="4">
      <c r="A4" s="4" t="inlineStr">
        <is>
          <t>Related-Party Transactions</t>
        </is>
      </c>
      <c r="B4" s="4" t="inlineStr">
        <is>
          <t xml:space="preserve">12. RELATED-PARTY TRANSACTIONS Harland Clarke Holdings Corp. (“Harland Clarke”), a stockholder who owns ALJ shares in excess of five percent, had a contract with Faneuil to provide call center services for Harland Clarke’s banking-related products. The contract completed in March 2019. Faneuil did not recognize revenue or cost of revenue subsequent to such completion date. Faneuil did not recognize any revenue or cost of revenue attributable to Harland Clarke during the three months ended June 30, 2019. Faneuil recognized $0.1 million of revenue for the nine months ended June 30, 2019. The associated cost of revenue was $0.1 million for the nine months ended June 30, 2019. All revenue from Harland Clarke contained similar terms and conditions as those found in other transactions of this nature entered into by Faneuil. Harland Clarke did not owe Faneuil any amounts at June 30, 2020 or September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9 Months Ended</t>
        </is>
      </c>
    </row>
    <row r="2">
      <c r="B2" s="2" t="inlineStr">
        <is>
          <t>Jun. 30, 2020</t>
        </is>
      </c>
    </row>
    <row r="3">
      <c r="A3" s="3" t="inlineStr">
        <is>
          <t>Segment Reporting [Abstract]</t>
        </is>
      </c>
    </row>
    <row r="4">
      <c r="A4" s="4" t="inlineStr">
        <is>
          <t>Reportable Segments and Geographic Information</t>
        </is>
      </c>
      <c r="B4" s="4" t="inlineStr">
        <is>
          <t>13. REPORTABLE SEGMENTS AND GEOGRAPHIC INFORMATION Reportable Segments As discussed in Note 1, ALJ has organized its business along three reportable segments (Faneuil, Carpets, and Phoenix), together with a corporate group for certain support services. ALJ’s operating segments are aligned on the basis of products, services, and industry. The Chief Operating Decision Maker (“CODM”) is ALJ’s Chief Executive Officer. The CODM manages the business, allocates resources to, and assesses the performance of each operating segment using information about its net revenue and segment adjusted EBITDA. ALJ defines segment adjusted EBITDA as segment net income (loss) before depreciation and amortization expense, interest expense, litigation loss, recovery of litigation loss, restructuring and cost reduction initiatives, loan amendment expenses, fair value of warrants issued in connection with loan amendments, stock-based compensation, acquisition-related expenses, (loss) gain on disposal of assets and other gain, net, provision for income taxes, and other non-recurring items. Such amounts are detailed in our segment reconciliation below. The accounting policies for segment reporting are the same as for ALJ as a whole. The following tables present ALJ’s segment information for the three and nine months ended June 30, 2020 and 2019:
Three Months Ended June 30, 2020
( in thousands
Faneuil
Carpets
Phoenix
ALJ
Total
Net revenue
$
61,523
$
9,277
$
24,554
$
—
$
95,354
Segment adjusted EBITDA
$
4,263
$
36
$
3,761
$
(906
)
$
7,154
Depreciation and amortization expense
(4,937
)
Interest expense
(2,568
)
Restructuring and cost reduction initiatives
(1,005
)
Change in fair value of contingent and deferred consideration
(900
)
Bank fees accreted to term loan
(300
)
Gain on disposal of assets and other gain, net
297
Stock-based compensation
(89
)
Loan amendment expense
(61
)
Provision for income taxes
(250
)
Net loss
$
(2,659
)
Nine Months Ended June 30, 2020
(in thousands)
Faneuil
Carpets
Phoenix
ALJ
Total
Net revenue
$
178,915
$
29,599
$
73,331
$
—
$
281,845
Segment adjusted EBITDA
$
7,288
$
13
$
10,779
$
(2,855
)
$
15,225
Impairment of goodwill
(59,047
)
Depreciation and amortization expense
(15,097
)
Interest expense
(7,976
)
Restructuring and cost reduction initiatives
(1,795
)
Change in fair value of contingent and deferred consideration
(900
)
Fair value of warrants issued in connection with loan amendments
(716
)
Loan amendment expense
(475
)
Stock-based compensation
(312
)
Bank fees accreted to term loan
(300
)
Acquisition-related expense
(99
)
Gain on disposal of assets and other gain, net
295
Interest from legal settlement
200
Recovery of litigation loss
1,256
Benefit from income taxes
1,007
Net loss
$
(68,734
)
Three Months Ended June 30, 2019
( in thousands
Faneuil
Carpets
Phoenix
ALJ
Total
Net revenue
$
44,773
$
12,763
$
26,689
$
—
$
84,225
Segment adjusted EBITDA
$
518
$
478
$
4,881
$
(712
)
$
5,165
Depreciation and amortization expense
(5,598
)
Provision for income taxes
(3,662
)
Interest expense
(2,701
)
Stock-based compensation
(185
)
Restructuring and cost reduction initiatives
(139
)
Acquisition-related expense
(85
)
Loss on disposal of assets and other gain, net
(2
)
Net loss
$
(7,207
)
Nine Months Ended June 30, 2019
( in thousands
Faneuil
Carpets
Phoenix
ALJ
Total
Net revenue
$
146,565
$
37,213
$
82,227
$
—
$
266,005
Segment adjusted EBITDA
$
8,257
$
910
$
15,437
$
(2,092
)
$
22,512
Depreciation and amortization expense
(14,881
)
Interest expense
(8,041
)
Restructuring and cost reduction initiatives
(742
)
Provision for income taxes
(4,152
)
Stock-based compensation
(556
)
Loan amendment expense
(337
)
Acquisition-related expenses
(97
)
Gain on disposal of assets and other gain, net
221
Net loss
$
(6,073
) Geographic Information Substantially all of the Company’s assets were located in the United States. Substantially all of the Company’s revenue was earn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7393</v>
      </c>
      <c r="C3" s="6" t="n">
        <v>4529</v>
      </c>
    </row>
    <row r="4">
      <c r="A4" s="4" t="inlineStr">
        <is>
          <t>Accounts receivable, net of allowance for doubtful accounts of $725 at June 30, 2020 and $126 September 30, 2019</t>
        </is>
      </c>
      <c r="B4" s="5" t="n">
        <v>51715</v>
      </c>
      <c r="C4" s="5" t="n">
        <v>41707</v>
      </c>
    </row>
    <row r="5">
      <c r="A5" s="4" t="inlineStr">
        <is>
          <t>Inventories, net</t>
        </is>
      </c>
      <c r="B5" s="5" t="n">
        <v>7137</v>
      </c>
      <c r="C5" s="5" t="n">
        <v>6777</v>
      </c>
    </row>
    <row r="6">
      <c r="A6" s="4" t="inlineStr">
        <is>
          <t>Prepaid expenses and other current assets</t>
        </is>
      </c>
      <c r="B6" s="5" t="n">
        <v>12934</v>
      </c>
      <c r="C6" s="5" t="n">
        <v>5515</v>
      </c>
    </row>
    <row r="7">
      <c r="A7" s="4" t="inlineStr">
        <is>
          <t>Income tax receivable</t>
        </is>
      </c>
      <c r="B7" s="5" t="n">
        <v>897</v>
      </c>
      <c r="C7" s="5" t="n">
        <v>897</v>
      </c>
    </row>
    <row r="8">
      <c r="A8" s="4" t="inlineStr">
        <is>
          <t>Total current assets</t>
        </is>
      </c>
      <c r="B8" s="5" t="n">
        <v>80076</v>
      </c>
      <c r="C8" s="5" t="n">
        <v>59425</v>
      </c>
    </row>
    <row r="9">
      <c r="A9" s="4" t="inlineStr">
        <is>
          <t>Property and equipment, net</t>
        </is>
      </c>
      <c r="B9" s="5" t="n">
        <v>67075</v>
      </c>
      <c r="C9" s="5" t="n">
        <v>69870</v>
      </c>
    </row>
    <row r="10">
      <c r="A10" s="4" t="inlineStr">
        <is>
          <t>Goodwill</t>
        </is>
      </c>
      <c r="C10" s="5" t="n">
        <v>59047</v>
      </c>
    </row>
    <row r="11">
      <c r="A11" s="4" t="inlineStr">
        <is>
          <t>Intangible assets, net</t>
        </is>
      </c>
      <c r="B11" s="5" t="n">
        <v>37181</v>
      </c>
      <c r="C11" s="5" t="n">
        <v>41148</v>
      </c>
    </row>
    <row r="12">
      <c r="A12" s="4" t="inlineStr">
        <is>
          <t>Collateral deposits</t>
        </is>
      </c>
      <c r="B12" s="5" t="n">
        <v>424</v>
      </c>
      <c r="C12" s="5" t="n">
        <v>695</v>
      </c>
    </row>
    <row r="13">
      <c r="A13" s="4" t="inlineStr">
        <is>
          <t>Other assets</t>
        </is>
      </c>
      <c r="B13" s="5" t="n">
        <v>2410</v>
      </c>
      <c r="C13" s="5" t="n">
        <v>992</v>
      </c>
    </row>
    <row r="14">
      <c r="A14" s="4" t="inlineStr">
        <is>
          <t>Total assets</t>
        </is>
      </c>
      <c r="B14" s="5" t="n">
        <v>187166</v>
      </c>
      <c r="C14" s="5" t="n">
        <v>231177</v>
      </c>
    </row>
    <row r="15">
      <c r="A15" s="3" t="inlineStr">
        <is>
          <t>Current liabilities:</t>
        </is>
      </c>
    </row>
    <row r="16">
      <c r="A16" s="4" t="inlineStr">
        <is>
          <t>Accounts payable</t>
        </is>
      </c>
      <c r="B16" s="5" t="n">
        <v>19070</v>
      </c>
      <c r="C16" s="5" t="n">
        <v>15070</v>
      </c>
    </row>
    <row r="17">
      <c r="A17" s="4" t="inlineStr">
        <is>
          <t>Accrued expenses</t>
        </is>
      </c>
      <c r="B17" s="5" t="n">
        <v>17562</v>
      </c>
      <c r="C17" s="5" t="n">
        <v>16092</v>
      </c>
    </row>
    <row r="18">
      <c r="A18" s="4" t="inlineStr">
        <is>
          <t>Income taxes payable</t>
        </is>
      </c>
      <c r="B18" s="5" t="n">
        <v>150</v>
      </c>
      <c r="C18" s="5" t="n">
        <v>367</v>
      </c>
    </row>
    <row r="19">
      <c r="A19" s="4" t="inlineStr">
        <is>
          <t>Deferred revenue and customer deposits</t>
        </is>
      </c>
      <c r="B19" s="5" t="n">
        <v>8917</v>
      </c>
      <c r="C19" s="5" t="n">
        <v>1965</v>
      </c>
    </row>
    <row r="20">
      <c r="A20" s="4" t="inlineStr">
        <is>
          <t>Current portion of term loans, net of deferred loan costs</t>
        </is>
      </c>
      <c r="B20" s="5" t="n">
        <v>7739</v>
      </c>
      <c r="C20" s="5" t="n">
        <v>9119</v>
      </c>
    </row>
    <row r="21">
      <c r="A21" s="4" t="inlineStr">
        <is>
          <t>Current portion of capital lease obligations</t>
        </is>
      </c>
      <c r="B21" s="5" t="n">
        <v>2744</v>
      </c>
      <c r="C21" s="5" t="n">
        <v>2535</v>
      </c>
    </row>
    <row r="22">
      <c r="A22" s="4" t="inlineStr">
        <is>
          <t>Current portion of workers’ compensation reserve</t>
        </is>
      </c>
      <c r="B22" s="5" t="n">
        <v>1069</v>
      </c>
      <c r="C22" s="5" t="n">
        <v>1043</v>
      </c>
    </row>
    <row r="23">
      <c r="A23" s="4" t="inlineStr">
        <is>
          <t>Other current liabilities</t>
        </is>
      </c>
      <c r="B23" s="5" t="n">
        <v>127</v>
      </c>
      <c r="C23" s="5" t="n">
        <v>72</v>
      </c>
    </row>
    <row r="24">
      <c r="A24" s="4" t="inlineStr">
        <is>
          <t>Total current liabilities</t>
        </is>
      </c>
      <c r="B24" s="5" t="n">
        <v>57378</v>
      </c>
      <c r="C24" s="5" t="n">
        <v>46263</v>
      </c>
    </row>
    <row r="25">
      <c r="A25" s="4" t="inlineStr">
        <is>
          <t>Line of credit, net of deferred loan costs</t>
        </is>
      </c>
      <c r="B25" s="5" t="n">
        <v>15044</v>
      </c>
      <c r="C25" s="5" t="n">
        <v>9372</v>
      </c>
    </row>
    <row r="26">
      <c r="A26" s="4" t="inlineStr">
        <is>
          <t>Term loans, less current portion, net of deferred loan costs</t>
        </is>
      </c>
      <c r="B26" s="5" t="n">
        <v>75400</v>
      </c>
      <c r="C26" s="5" t="n">
        <v>73614</v>
      </c>
    </row>
    <row r="27">
      <c r="A27" s="4" t="inlineStr">
        <is>
          <t>Deferred revenue, less current portion</t>
        </is>
      </c>
      <c r="B27" s="5" t="n">
        <v>1351</v>
      </c>
      <c r="C27" s="5" t="n">
        <v>349</v>
      </c>
    </row>
    <row r="28">
      <c r="A28" s="4" t="inlineStr">
        <is>
          <t>Workers’ compensation reserve, less current portion</t>
        </is>
      </c>
      <c r="B28" s="5" t="n">
        <v>1781</v>
      </c>
      <c r="C28" s="5" t="n">
        <v>1312</v>
      </c>
    </row>
    <row r="29">
      <c r="A29" s="4" t="inlineStr">
        <is>
          <t>Capital lease obligations, less current portion</t>
        </is>
      </c>
      <c r="B29" s="5" t="n">
        <v>3367</v>
      </c>
      <c r="C29" s="5" t="n">
        <v>2623</v>
      </c>
    </row>
    <row r="30">
      <c r="A30" s="4" t="inlineStr">
        <is>
          <t>Deferred tax liabilities, net</t>
        </is>
      </c>
      <c r="B30" s="5" t="n">
        <v>2244</v>
      </c>
      <c r="C30" s="5" t="n">
        <v>2795</v>
      </c>
    </row>
    <row r="31">
      <c r="A31" s="4" t="inlineStr">
        <is>
          <t>Other non-current liabilities</t>
        </is>
      </c>
      <c r="B31" s="5" t="n">
        <v>14753</v>
      </c>
      <c r="C31" s="5" t="n">
        <v>11733</v>
      </c>
    </row>
    <row r="32">
      <c r="A32" s="4" t="inlineStr">
        <is>
          <t>Total liabilities</t>
        </is>
      </c>
      <c r="B32" s="5" t="n">
        <v>171318</v>
      </c>
      <c r="C32" s="5" t="n">
        <v>148061</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Common stock, $0.01 par value; authorized – 100,000 shares; 42,173 shares issued and outstanding at June 30, 2020 and September 30, 2019</t>
        </is>
      </c>
      <c r="B35" s="5" t="n">
        <v>422</v>
      </c>
      <c r="C35" s="5" t="n">
        <v>422</v>
      </c>
    </row>
    <row r="36">
      <c r="A36" s="4" t="inlineStr">
        <is>
          <t>Additional paid-in capital</t>
        </is>
      </c>
      <c r="B36" s="5" t="n">
        <v>288046</v>
      </c>
      <c r="C36" s="5" t="n">
        <v>287101</v>
      </c>
    </row>
    <row r="37">
      <c r="A37" s="4" t="inlineStr">
        <is>
          <t>Accumulated deficit</t>
        </is>
      </c>
      <c r="B37" s="5" t="n">
        <v>-272620</v>
      </c>
      <c r="C37" s="5" t="n">
        <v>-204407</v>
      </c>
    </row>
    <row r="38">
      <c r="A38" s="4" t="inlineStr">
        <is>
          <t>Total stockholders’ equity</t>
        </is>
      </c>
      <c r="B38" s="5" t="n">
        <v>15848</v>
      </c>
      <c r="C38" s="5" t="n">
        <v>83116</v>
      </c>
    </row>
    <row r="39">
      <c r="A39" s="4" t="inlineStr">
        <is>
          <t>Total liabilities and stockholders’ equity</t>
        </is>
      </c>
      <c r="B39" s="6" t="n">
        <v>187166</v>
      </c>
      <c r="C39" s="6" t="n">
        <v>231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9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Organization ALJ Regional Holdings, Inc. (including subsidiaries, referred to collectively herein as “ALJ” or “Company”) is a holding company. As of June 30, 2020, ALJ consisted of the following wholly 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 </t>
        </is>
      </c>
    </row>
    <row r="5">
      <c r="A5" s="4" t="inlineStr">
        <is>
          <t>Basis of Presentation</t>
        </is>
      </c>
      <c r="B5" s="4" t="inlineStr">
        <is>
          <t>Basis of Presentation The interim unaudited condensed consolidated financial statements have been prepared in accordance with accounting principles generally accepted in the United States (“U.S. GAAP”). The Condensed Consolidated Financial Statements and footnotes thereto are unaudited. In the opinion of the Company’s management, the Condensed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and expenses that are reported in the Condensed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September 30, 2019, filed with the SEC on December 23, 2019. Revision of Previously Reported Financial Information The Company has historically classified expenses incurred by the Faneuil reportable segment as either cost of revenue or selling, general, and administrative expense based on whether such expenses represented salaries and wages or an expense other than salary and wages. Faneuil is a labor intensive business with labor representing the majority of the cost of revenue. Management determined that certain costs classified as cost of revenue should be classified as selling, general, and administrative expense, while other costs classified as selling, general, and administrative expense should be classified as cost of revenue. Accordingly, the accompanying Condensed Consolidated Statements of Operations for the three and nine months ended June 30, 2019 have been revised to correct the amounts previously reported as cost of revenue and selling, general, and administrative expense as applicable. In accordance with Accounting Standards Codification ASC 250 (Securities and Exchange Commission (“SEC”) Staff Accounting Bulletin 99, Assessing Materiality The following table presents the impact of Faneuil’s reclassification on the Condensed Consolidated Statements of Operations for the three and nine months ended June 30, 2019:
Three Months Ended June 30, 2019
Nine Months Ended June 30, 2019
( in thousands, except per share amounts
As Previously Reported
Revisions
As Revised
As Previously Reported
Revisions
As Revised
Net revenue
$
84,225
$
—
$
84,225
$
266,005
$
—
$
266,005
Costs and expenses:
Cost of revenue
67,030
1,827
68,857
207,596
4,564
212,160
Selling, general, and administrative expense
18,037
(1,827
)
16,210
52,510
(4,564
)
47,946
Loss (gain) on disposal of assets and other gain, net
2
—
2
(221
)
—
(221
)
Total operating expenses
85,069
—
85,069
259,885
—
259,885
Operating (loss) income
(844
)
—
(844
)
6,120
—
6,120
Other (expense) income:
Interest expense, net
(2,701
)
—
(2,701
)
(8,041
)
—
(8,041
)
Total other expense
(2,701
)
—
(2,701
)
(8,041
)
—
(8,041
)
Loss before income taxes
(3,545
)
(3,545
)
(1,921
)
(1,921
)
Provision for income taxes
(3,662
)
—
(3,662
)
(4,152
)
—
(4,152
)
Net loss
$
(7,207
)
$
—
$
(7,207
)
$
(6,073
)
$
—
$
(6,073
)
Loss per share of common stock–basic and diluted
$
(0.19
)
$
—
$
(0.19
)
$
(0.16
)
$
—
$
(0.16
)
Weighted average shares of common stock outstanding– basic and diluted
38,026
—
38,026
38,034
—
38,034
The correction of these previously reported amounts had no impact on the Company’s consolidated income (loss) before income taxes, net income (loss), financial position, or cash flows. In addition, corresponding revisions had no impact to Reportable Segments or Geographic disclosures.</t>
        </is>
      </c>
    </row>
    <row r="6">
      <c r="A6" s="4" t="inlineStr">
        <is>
          <t>Impact of Coronavirus Pandemic</t>
        </is>
      </c>
      <c r="B6" s="4" t="inlineStr">
        <is>
          <t xml:space="preserve">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Currently, all of ALJ’s subsidiaries have been deemed “Essential Services” and have continued to operate with limited disruption, albeit with lower sales volume. As such, COVID-19 did not materially impact ALJ’s financial position, or results of operations and cash flows as of and for the three months ended June 30, 2020. However,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Management expects that ALJ could continue to be impacted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if portions of the Company’s business segments are recharacterized as non-essential for which closure of some or all of the Company’s operations could be required, As of June 30, 2020, ALJ’s total available liquidity was $22.2 million, which included $14.8 million of unused borrowing capacity under the Company’s revolving credit facility. While the impact that COVID-19 may have on the Company’s financial position, results of operations, and cash flows in the future cannot be estimated with certainty, b As a result of the decline in ALJ’s actual and forecasted results of operations, including the estimated effects of COVID-19, ALJ (i) sought an easement of certain financial covenants, under the Financing Agreement (as defined below), in order to maintain compliance therewith, and (ii) the elimination of certain quarterly principal payment obligations. Accordingly, the Company executed the Ninth Amendment to the Financing Agreement on May 12, 2020. See Ninth Amendment to the Financing Agreement” While the Company currently anticipates it will be able to maintain compliance with the terms and conditions of the Financing Agreement (as amended by the Ninth Amendment to the Financing Agreement) for at least the next 12 months, the ultimate magnitude and duration of the global pandemic is highly uncertain and, as such, will require ALJ to continually assess its current estimates of compliance for the foreseeable future. Accordingly, the Company’s anticipated compliance with its financial covenants may adversely change if the magnitude and duration of the global pandemic has a materially adverse effect on the Company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Jun. 30, 2020</t>
        </is>
      </c>
    </row>
    <row r="3">
      <c r="A3" s="3" t="inlineStr">
        <is>
          <t>Organization Consolidation And Presentation Of Financial Statements [Abstract]</t>
        </is>
      </c>
    </row>
    <row r="4">
      <c r="A4" s="4" t="inlineStr">
        <is>
          <t>Impact of Faneuil's Reclassification on the Condensed Consolidated Statement of Operations</t>
        </is>
      </c>
      <c r="B4" s="4" t="inlineStr">
        <is>
          <t>The following table presents the impact of Faneuil’s reclassification on the Condensed Consolidated Statements of Operations for the three and nine months ended June 30, 2019:
Three Months Ended June 30, 2019
Nine Months Ended June 30, 2019
( in thousands, except per share amounts
As Previously Reported
Revisions
As Revised
As Previously Reported
Revisions
As Revised
Net revenue
$
84,225
$
—
$
84,225
$
266,005
$
—
$
266,005
Costs and expenses:
Cost of revenue
67,030
1,827
68,857
207,596
4,564
212,160
Selling, general, and administrative expense
18,037
(1,827
)
16,210
52,510
(4,564
)
47,946
Loss (gain) on disposal of assets and other gain, net
2
—
2
(221
)
—
(221
)
Total operating expenses
85,069
—
85,069
259,885
—
259,885
Operating (loss) income
(844
)
—
(844
)
6,120
—
6,120
Other (expense) income:
Interest expense, net
(2,701
)
—
(2,701
)
(8,041
)
—
(8,041
)
Total other expense
(2,701
)
—
(2,701
)
(8,041
)
—
(8,041
)
Loss before income taxes
(3,545
)
(3,545
)
(1,921
)
(1,921
)
Provision for income taxes
(3,662
)
—
(3,662
)
(4,152
)
—
(4,152
)
Net loss
$
(7,207
)
$
—
$
(7,207
)
$
(6,073
)
$
—
$
(6,073
)
Loss per share of common stock–basic and diluted
$
(0.19
)
$
—
$
(0.19
)
$
(0.16
)
$
—
$
(0.16
)
Weighted average shares of common stock outstanding– basic and diluted
38,026
—
38,026
38,034
—
38,0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 Accounting Standards (Tables)</t>
        </is>
      </c>
      <c r="B1" s="2" t="inlineStr">
        <is>
          <t>9 Months Ended</t>
        </is>
      </c>
    </row>
    <row r="2">
      <c r="B2" s="2" t="inlineStr">
        <is>
          <t>Jun. 30, 2020</t>
        </is>
      </c>
    </row>
    <row r="3">
      <c r="A3" s="3" t="inlineStr">
        <is>
          <t>Accounting Changes And Error Corrections [Abstract]</t>
        </is>
      </c>
    </row>
    <row r="4">
      <c r="A4" s="4" t="inlineStr">
        <is>
          <t>Effect of Changes due to Accounting Pronouncement</t>
        </is>
      </c>
      <c r="B4" s="4" t="inlineStr">
        <is>
          <t xml:space="preserve">Based upon the balances that existed as of September 30, 2019, the Company recorded adjustments to the following accounts as of October 1, 2019:
Adjustments for the Adoption of ASC 606
( in thousands
As Reported September 30, 2019
Faneuil
Carpets
Phoenix
Total Adjustment
Adjusted October 1, 2019
Assets
Prepaid expenses and other current assets
$
5,515
$
777
$
(61
)
$
161
$
877
$
6,392
Inventories, net
6,777
—
19
(217
)
(198
)
6,579
Liabilities
Accrued expenses
16,092
—
(12
)
(2
)
(14
)
16,078
Deferred revenue and customer deposits
1,965
172
—
—
172
2,137
Stockholders’ equity
Accumulated deficit
(204,407
)
605
(30
)
(54
)
521
(203,886
) </t>
        </is>
      </c>
    </row>
    <row r="5">
      <c r="A5" s="4" t="inlineStr">
        <is>
          <t>Schedule of New Accounting Pronouncements and Changes in Accounting Principles on Financial Statements</t>
        </is>
      </c>
      <c r="B5" s="4" t="inlineStr">
        <is>
          <t xml:space="preserve">The following table summarizes the pre-tax impacts of adopting the new revenue accounting guidance on ALJ’s Consolidated Balance Sheet as of June 30, 2020: The following tables summarize the pre-tax impacts of adopting the new revenue accounting guidance on ALJ’s Statements of Operation for the three and nine months ended June 30, 2020:
Three Months Ended June 30, 2020
Adjustments for the Adoption of ASC 606
( in thousands, except per share amounts
As Reported
Faneuil
Carpets
Phoenix
Total Adjustment
As if Previous Standard was in Effect
Net revenue
$
95,354
$
(511
)
$
(15
)
$
(251
)
$
(777
)
$
94,577
Cost of revenue
75,084
(195
)
(15
)
(58
)
(268
)
74,816
Net loss
(2,659
)
(316
)
—
(193
)
(509
)
(3,168
)
Loss per share of common stock–basic and diluted
(0.06
)
(0.01
)
—
—
(0.01
)
(0.07
)
Nine Months Ended June 30, 2020
Adjustments for the Adoption of ASC 606
( in thousands, except per share amounts
As Reported
Faneuil
Carpets
Phoenix
Total Adjustment
As if Previous Standard was in Effect
Net revenue
$
281,845
$
(1,158
)
$
150
$
(616
)
$
(1,624
)
$
280,221
Cost of revenue
229,573
1,246
82
(523
)
805
230,378
Net loss
(68,734
)
(2,404
)
68
(93
)
(2,429
)
(71,163
)
Loss per share of common stock–basic and diluted
(1.63
)
(0.06
)
—
—
(0.06
)
(1.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9 Months Ended</t>
        </is>
      </c>
    </row>
    <row r="2">
      <c r="B2" s="2" t="inlineStr">
        <is>
          <t>Jun. 30, 2020</t>
        </is>
      </c>
    </row>
    <row r="3">
      <c r="A3" s="3" t="inlineStr">
        <is>
          <t>Revenue Recognition [Abstract]</t>
        </is>
      </c>
    </row>
    <row r="4">
      <c r="A4" s="4" t="inlineStr">
        <is>
          <t>Contract with Customer Asset and Liabilities</t>
        </is>
      </c>
      <c r="B4" s="4" t="inlineStr">
        <is>
          <t>The following table provides information about consolidated contract assets and contract liabilities at June 30, 2020 and October 1, 2019:
( in thousands
June 30, 2020
October 1, 2019
Contract assets:
Unbilled revenue (1)
$
1,011
$
825
Total contract assets
$
1,011
$
825
Contract liabilities
Deferred revenue
$
9,960
$
1,838
Accrued rebates and material rights (2)
2,800
2,612
Accrued contract losses (3)
12
15
Total contract liabilities
$
12,772
$
4,465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At June 30, 2020, the balance is included in accrued expenses. At October 1, 2019, of the total balance, $0.5 million is included in other non-current liabilities and $2.1 million is included in accrued expenses.
(3)
Included in accrued expenses. The following table provides changes in consolidated contract assets and contract liabilities during the nine months ended June 30, 2020:
( in thousands
Contract Assets
Contract Liabilities
Balance, beginning of period (October 1, 2019)
$
825
$
4,465
Additions to contract assets
3,790
—
Transfer from contract assets to accounts receivable
(3,604
)
—
Revenue recognized
—
(7,799
)
Change in loss accrual
—
(3
)
Accrued rebates
—
2,338
Payment of rebates
—
(2,151
)
Cash received from customer
—
15,922
Balance, end of period
$
1,011
$
12,772</t>
        </is>
      </c>
    </row>
    <row r="5">
      <c r="A5" s="4" t="inlineStr">
        <is>
          <t>Disaggregation of Revenue</t>
        </is>
      </c>
      <c r="B5" s="4" t="inlineStr">
        <is>
          <t>Revenue by contract type was as follows for the three and nine months ended June 30, 2020:
( in thousands
Three Months Ended June 30, 2020
Nine Months Ended June 30, 2020
Faneuil:
Healthcare
$
22,119
$
71,474
Transportation
14,926
50,422
Utility
13,509
40,926
Other
1,803
5,297
Government
9,166
10,796
Total Faneuil
$
61,523
$
178,915
Carpets
Builder
$
7,867
$
22,508
Commercial
470
3,875
Retail
940
3,216
Total Carpets
$
9,277
$
29,599
Phoenix:
Publisher
MSA
$
20,337
$
52,336
Non-MSA
1,200
11,982
Commercial
MSA
239
1,424
Non-MSA
2,778
7,589
Total Phoenix
$
24,554
$
73,331
Total consolidated revenue, net
$
95,354
$
281,8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30, 2020</t>
        </is>
      </c>
    </row>
    <row r="3">
      <c r="A3" s="3" t="inlineStr">
        <is>
          <t>Business Combinations [Abstract]</t>
        </is>
      </c>
    </row>
    <row r="4">
      <c r="A4" s="4" t="inlineStr">
        <is>
          <t>Summary of Estimated Fair Values of Assets Acquired and Liabilities Assumed on Business Purchase Date and Purchase Price Details</t>
        </is>
      </c>
      <c r="B4" s="4" t="inlineStr">
        <is>
          <t>The following schedule reflects the estimated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 current (2)
(2,100
)
Fair value of deferred and contingent consideration – non-current (3)
(2,800
)
Cash paid at closing
$
2,500
(1)
Goodwill was tested for impairment as of March 31, 2020. As a result of the interim test, ALJ recognized a non-cash impairment of goodwill, which included $2.7 million related to the RDI Acquisition. See Footnote 6.
(2)
At June 30, 2020, the fair value was $2.3 million and was included in accrued expenses on the Consolidated Balance Sheet. The maximum payment is $2.5 million.
(3)
At June 30, 2020, the fair value was $3.5 million and was included in other non-current liabilities on the Consolidated Balance Sheet. The maximum payment is $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Concentration Risks (Tables)</t>
        </is>
      </c>
      <c r="B1" s="2" t="inlineStr">
        <is>
          <t>9 Months Ended</t>
        </is>
      </c>
    </row>
    <row r="2">
      <c r="B2" s="2" t="inlineStr">
        <is>
          <t>Jun. 30, 2020</t>
        </is>
      </c>
    </row>
    <row r="3">
      <c r="A3" s="4" t="inlineStr">
        <is>
          <t>Schedule of Concentration Percentage of Different Customers</t>
        </is>
      </c>
      <c r="B3" s="4" t="inlineStr">
        <is>
          <t>ALJ had two suppliers that represented more than 10% of consolidated inventory purchases as follows:
Three Months Ended June 30,
Nine Months Ended June 30,
2020
2019
2020
2019
Supplier A
12.6
%
**
10.7
%
**
Supplier B
12.5
12.7
%
12.3
15.6
%
**
Less than 10% of consolidated inventory purchases.</t>
        </is>
      </c>
    </row>
    <row r="4">
      <c r="A4" s="4" t="inlineStr">
        <is>
          <t>Sales Revenue, Segment [Member] | Faneuil [Member]</t>
        </is>
      </c>
    </row>
    <row r="5">
      <c r="A5" s="4" t="inlineStr">
        <is>
          <t>Schedule of Concentration Percentage of Different Customers</t>
        </is>
      </c>
      <c r="B5" s="4" t="inlineStr">
        <is>
          <t>Faneuil
Three Months Ended June 30,
Nine Months Ended June 30,
2020
2019
2020
2019
Customer A
**
14.6
%
11.4
%
11.8
%
Customer B
**
**
10.1
14.0
Customer C
**
11.3
**
10.6
**
Less than 10% of Faneuil net revenue.</t>
        </is>
      </c>
    </row>
    <row r="6">
      <c r="A6" s="4" t="inlineStr">
        <is>
          <t>Sales Revenue, Segment [Member] | Carpets [Member]</t>
        </is>
      </c>
    </row>
    <row r="7">
      <c r="A7" s="4" t="inlineStr">
        <is>
          <t>Schedule of Concentration Percentage of Different Customers</t>
        </is>
      </c>
      <c r="B7" s="4" t="inlineStr">
        <is>
          <t>Carpets
Three Months Ended June 30,
Nine Months Ended June 30,
2020
2019
2020
2019
Customer A
31.8
%
21.7
%
22.3
%
21.3
%
Customer B
25.0
33.6
23.4
28.9
Customer C
23.5
24.5
25.9
28.4</t>
        </is>
      </c>
    </row>
    <row r="8">
      <c r="A8" s="4" t="inlineStr">
        <is>
          <t>Sales Revenue, Segment [Member] | Phoenix [Member]</t>
        </is>
      </c>
    </row>
    <row r="9">
      <c r="A9" s="4" t="inlineStr">
        <is>
          <t>Schedule of Concentration Percentage of Different Customers</t>
        </is>
      </c>
      <c r="B9" s="4" t="inlineStr">
        <is>
          <t>Phoenix
Three Months Ended June 30,
Nine Months Ended June 30,
2020
2019
2020
2019
Customer A
24.2
%
22.1
%
19.1
%
20.1
%
Customer B
21.5
17.2
24.9
19.8
Customer C
10.8
13.0
11.5
12.1
Customer D
**
13.4
**
11.4
**
Less than 10% of Phoenix net revenue.</t>
        </is>
      </c>
    </row>
    <row r="10">
      <c r="A10" s="4" t="inlineStr">
        <is>
          <t>Inventory Purchases [Member] | Carpets [Member]</t>
        </is>
      </c>
    </row>
    <row r="11">
      <c r="A11" s="4" t="inlineStr">
        <is>
          <t>Schedule of Concentration Percentage of Different Customers</t>
        </is>
      </c>
      <c r="B11" s="4" t="inlineStr">
        <is>
          <t>Carpets
Three Months Ended June 30,
Nine Months Ended June 30,
2020
2019
2020
2019
Supplier A
18.3
%
16.7
%
17.9
%
20.7
%
Supplier B
14.8
20.9
18.6
17.5
Supplier C
12.4
11.9
**
14.6
**
Less than 10% of Carpets inventory purchases.</t>
        </is>
      </c>
    </row>
    <row r="12">
      <c r="A12" s="4" t="inlineStr">
        <is>
          <t>Inventory Purchases [Member] | Phoenix [Member]</t>
        </is>
      </c>
    </row>
    <row r="13">
      <c r="A13" s="4" t="inlineStr">
        <is>
          <t>Schedule of Concentration Percentage of Different Customers</t>
        </is>
      </c>
      <c r="B13" s="4" t="inlineStr">
        <is>
          <t>Phoenix
Three Months Ended June 30,
Nine Months Ended June 30,
2020
2019
2020
2019
Supplier A
17.6
%
**
15.5
%
**
Supplier B
17.4
19.6
%
17.7
23.8
%
Supplier C
10.0
**
**
**
**
Less than 10% of Phoenix inventory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9 Months Ended</t>
        </is>
      </c>
    </row>
    <row r="2">
      <c r="B2" s="2" t="inlineStr">
        <is>
          <t>Jun. 30, 2020</t>
        </is>
      </c>
    </row>
    <row r="3">
      <c r="A3" s="3" t="inlineStr">
        <is>
          <t>Organization Consolidation And Presentation Of Financial Statements [Abstract]</t>
        </is>
      </c>
    </row>
    <row r="4">
      <c r="A4" s="4" t="inlineStr">
        <is>
          <t>Summary of Accounts Receivable</t>
        </is>
      </c>
      <c r="B4" s="4" t="inlineStr">
        <is>
          <t>The following table summarizes accounts receivable at the end of each reporting period:
June 30,
September 30,
(in thousands)
2020
2019
Accounts receivable
$
49,927
$
41,251
Unbilled receivables
2,513
582
Accounts receivable
52,440
41,833
Less: allowance for doubtful accounts
(725
)
(126
)
Accounts receivable, net
$
51,715
$
41,707</t>
        </is>
      </c>
    </row>
    <row r="5">
      <c r="A5" s="4" t="inlineStr">
        <is>
          <t>Summary of Inventories</t>
        </is>
      </c>
      <c r="B5" s="4" t="inlineStr">
        <is>
          <t>The following table summarizes inventories at the end of each reporting period:
June 30,
September 30,
(in thousands)
2020
2019
Raw materials
$
4,161
$
3,837
Semi-finished goods/work in process
1,981
2,111
Finished goods
1,379
1,230
Inventories
7,521
7,178
Less: allowance for obsolete inventory
(384
)
(401
)
Inventories, net
$
7,137
$
6,777</t>
        </is>
      </c>
    </row>
    <row r="6">
      <c r="A6" s="4" t="inlineStr">
        <is>
          <t>Summary of Property and Equipment</t>
        </is>
      </c>
      <c r="B6" s="4" t="inlineStr">
        <is>
          <t>The following table summarizes property and equipment at the end of each reporting period:
June 30,
September 30,
(in thousands)
2020
2019
Machinery and equipment
$
34,346
$
30,805
Leasehold improvements
31,831
31,370
Building and improvements
17,403
17,403
Software
15,916
16,139
Computer and office equipment
15,580
13,273
Land
9,267
9,267
Furniture and fixtures
7,849
7,796
Construction and equipment in process
1,029
206
Vehicles
409
386
Property and equipment
133,630
126,645
Less: accumulated depreciation and amortization
(66,555
)
(56,775
)
Property and equipment, net
$
67,075
$
69,870</t>
        </is>
      </c>
    </row>
    <row r="7">
      <c r="A7" s="4" t="inlineStr">
        <is>
          <t>Schedule of Changes in Carrying Values of Goodwill</t>
        </is>
      </c>
      <c r="B7" s="4" t="inlineStr">
        <is>
          <t>Changes in the carrying value of goodwill by reportable segment were as follows:
(in thousands)
Faneuil
Carpets
Phoenix
Total
Balance, September 30, 2019
$
23,950
$
2,555
$
32,542
$
59,047
Impairment of goodwill
(23,950
)
(2,555
)
(32,542
)
(59,047
)
Balance, June 30, 2020
$
—
$
—
$
—
$
—</t>
        </is>
      </c>
    </row>
    <row r="8">
      <c r="A8" s="4" t="inlineStr">
        <is>
          <t>Summary of Intangible Assets</t>
        </is>
      </c>
      <c r="B8" s="4" t="inlineStr">
        <is>
          <t>The following tables summarize identified intangible assets at the end of each reporting period:
June 30, 2020
(in thousands)
Weighted Average Original Life (Years)
Weighted Average Remaining Life (Years)
Gross
Accumulated Amortization
Net
Customer relationships
11.7
7.1
$
33,660
$
(15,146
)
$
18,514
Trade names
27.0
22.7
10,760
(2,326
)
8,434
Supply agreements
10.1
9.1
9,930
(3,984
)
5,946
Technology
8.0
7.1
3,400
(390
)
3,010
Non-compete agreements
11.8
5.7
1,820
(543
)
1,277
Totals
$
59,570
$
(22,389
)
$
37,181
September 30, 2019
(in thousands)
Weighted Average Original Life (Years)
Weighted Average Remaining Life (Years)
Gross
Accumulated Amortization
Net
Customer relationships
11.7
7.8
$
33,660
$
(13,039
)
$
20,621
Trade names
27.0
23.4
10,760
(2,004
)
8,756
Supply agreements
10.1
9.9
9,930
(3,002
)
6,928
Technology
8.0
7.8
3,400
(71
)
3,329
Non-compete agreements
11.8
6.5
1,820
(311
)
1,509
Internal-use software
6.0
0.1
580
(575
)
5
Totals
$
60,150
$
(19,002
)
$
41,148</t>
        </is>
      </c>
    </row>
    <row r="9">
      <c r="A9" s="4" t="inlineStr">
        <is>
          <t>Summary of Expected Future Amortization Expense</t>
        </is>
      </c>
      <c r="B9" s="4" t="inlineStr">
        <is>
          <t>The following table presents expected future amortization expense for the remainder of Fiscal 2020 and yearly thereafter:
(in thousands)
Estimated Future Amortization
Remainder of Fiscal 2020
$
1,294
Fiscal 2021
4,982
Fiscal 2022
4,635
Fiscal 2023
4,635
Fiscal 2024
4,496
Thereafter
17,139
Total
$
37,181</t>
        </is>
      </c>
    </row>
    <row r="10">
      <c r="A10" s="4" t="inlineStr">
        <is>
          <t>Summary of Accrued Expenses</t>
        </is>
      </c>
      <c r="B10" s="4" t="inlineStr">
        <is>
          <t>The following table summarizes accrued expenses at the end of each reporting period:
June 30,
September 30,
(in thousands)
2020
2019
Accrued compensation and related taxes
$
7,275
$
8,041
Rebates payable
2,800
2,157
Acquisition contingent consideration
2,300
2,100
Deferred lease incentives
1,444
1,159
Medical and benefit-related payables
1,385
964
Other
1,122
342
Interest payable
697
723
Accrued board of director fees
437
109
Sales tax payable
102
111
Deferred rent
—
112
Call center buildouts
—
274
Total accrued expenses
$
17,562
$
16,0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9 Months Ended</t>
        </is>
      </c>
    </row>
    <row r="2">
      <c r="B2" s="2" t="inlineStr">
        <is>
          <t>Jun. 30, 2020</t>
        </is>
      </c>
    </row>
    <row r="3">
      <c r="A3" s="3" t="inlineStr">
        <is>
          <t>Earnings Per Share [Abstract]</t>
        </is>
      </c>
    </row>
    <row r="4">
      <c r="A4" s="4" t="inlineStr">
        <is>
          <t>Summary of Basic and Diluted Loss Per Share of Common Stock</t>
        </is>
      </c>
      <c r="B4" s="4" t="inlineStr">
        <is>
          <t xml:space="preserve">The following table summarizes basic and diluted loss per share of common stock for each period presented:
Three Months Ended June 30,
Nine Months Ended June 30,
( in thousands, except per share amounts
2020
2019
2020
2019
Net loss
$
(2,659
)
$
(7,207
)
$
(68,734
)
$
(6,073
)
Weighted average shares of common stock outstanding - basic and diluted
42,173
38,026
42,173
38,034
Loss per share of common stock–basic and diluted
$
(0.06
)
$
(0.19
)
$
(1.63
)
$
(0.1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ummary of Line of Credit, Term Loan and Equipment Financing</t>
        </is>
      </c>
      <c r="B4" s="4" t="inlineStr">
        <is>
          <t>The following table summarizes ALJ’s line of credit, term loan, and equipment financing at the end of each reporting period:
June 30,
September 30,
(in thousands)
2020
2019
Line of credit:
Line of credit
$
15,791
$
9,823
Less: deferred loan costs
(747
)
(451
)
Line of credit, net of deferred loan costs
$
15,044
$
9,372
Current portion of term loans:
Current portion of term loan
$
6,150
$
8,200
Current portion of equipment financing
1,972
1,336
Less: deferred loan costs
(383
)
(417
)
Current portion of term loans, net of deferred loan costs
$
7,739
$
9,119
Term loans, less current portion:
Term loan, less current portion
$
64,085
$
72,882
Term B loan
4,281
—
Term C loan
5,663
—
Equipment financing, less current portion
2,121
1,765
Less: deferred loan costs
(750
)
(1,033
)
Term loans, less current portion, net of deferred loan costs
$
75,400
$
73,614</t>
        </is>
      </c>
    </row>
    <row r="5">
      <c r="A5" s="4" t="inlineStr">
        <is>
          <t>Summary of Leverage Ratio Threshold and The Fixed Charge Coverage Ratio</t>
        </is>
      </c>
      <c r="B5" s="4" t="inlineStr">
        <is>
          <t>•
Adjusted the leverage ratio threshold and the fixed charge coverage ratio as follows:
Three Months Ending,
Adjusted Leverage Ratio
Adjusted Fixed Charge Ratio
March 31, 2020
7.25:1.00
0.65:1.00
June 30, 2020
7.45:1.00
0.63:1.00
September 30, 2020
6.85:1.00
0.61:1.00
December 31, 2020
5.75:1.00
0.70:1.00
March 31, 2021
5.00:1.00
0.75:1.00
June 30, 2021
4.00:1.00
0.82:1.00
September 30, 2021
3.75:1.00
0.81:1.00
December 31, 2021 through Maturity Date
3.50:1.00
1.00:1.00</t>
        </is>
      </c>
    </row>
    <row r="6">
      <c r="A6" s="4" t="inlineStr">
        <is>
          <t>Summary of Financing Agreement and Amendments</t>
        </is>
      </c>
      <c r="B6" s="4" t="inlineStr">
        <is>
          <t>The Financing Agreement and amendments thereto are summarized below ( in thousands
Description
Use of Proceeds
Origination Date
Interest Rate *
Quarterly Payments**
Balance at June 30, 2020
Term Loan:
Financing Agreement
Phoenix acquisition
August 2015
8.25% to 8.80%
$
1,610
$
55,081
First Amendment
Color Optics acquisition
July 2016
8.25% to 8.80%
175
6,000
Third Amendment
Printing Components Business acquisition
October 2017
8.25% to 8.80%
151
5,148
Fourth Amendment
Working capital
November 2018
8.25% to 8.80%
114
3,913
Sixth Amendment (Term B loan)
N/A
December 2019
12.25% to 12.80%
—
4,281
Eighth Amendment (Accreted fees)
N/A
March 2020
13.25%
—
93
Ninth Amendment (Term C loan)
Working capital
May 2020
8.25%
—
5,663
Totals
$
2,050
$
80,179
Line of Credit:
Cerberus/PNC Revolver (includes Second, Fifth, Seventh, Eighth, and Ninth Amendments)
Working capital
August 2015
10.50% to 13.25%
$
—
$
15,791
*
Range of annual interest rates accrued during the nine months ended June 30, 2020.
* *
See “ Ninth Amendment to the Financing Agreement ” above for discussion of the elimination of the quarterly principal payment obligation for September 30, 2020.</t>
        </is>
      </c>
    </row>
    <row r="7">
      <c r="A7" s="4" t="inlineStr">
        <is>
          <t>Schedule of Estimated Future Minimum Payments under Debt</t>
        </is>
      </c>
      <c r="B7" s="4" t="inlineStr">
        <is>
          <t>Estimated Future Minimum Principal Payments Estimated future minimum principal payments for the Cerberus Debt and Equipment Financing are as follows ( in thousands
Year Ending June 30,
Equipment Financing
Term Loan Debt (with quarterly principal payments)
Term Loan Debt (with no quarterly principal payments)
Total
2021
$
1,972
$
6,150
$
—
$
8,122
2022
1,468
8,200
—
9,668
2023
653
8,200
—
8,853
2023
—
8,200
—
8,200
2024*
—
55,276
9,944
65,220
Total
$
4,093
$
86,026
$
9,944
$
100,063
*
The majority of this amount is the final balloon payment due on the Maturity Date.</t>
        </is>
      </c>
    </row>
    <row r="8">
      <c r="A8" s="4" t="inlineStr">
        <is>
          <t>Schedule of Future Minimum Lease Payments under Non-Cancelable Capital Leases</t>
        </is>
      </c>
      <c r="B8" s="4" t="inlineStr">
        <is>
          <t>As of June 30, 2020, future minimum payments under non-cancelable capital leases with initial or remaining terms of one year or more are as follows ( in thousands
Year Ending June 30,
Estimated Future Payments
2021
$
2,903
2022
1,951
2023
1,234
2024
301
Total minimum required payments
6,389
Less: current portion of capital lease obligations
(2,744
)
Less: imputed interest
(278
)
Capital lease obligations, less current portion
$
3,3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chedule of Future Minimum Rental Commitments under Noncancellable Leases</t>
        </is>
      </c>
      <c r="B4" s="4" t="inlineStr">
        <is>
          <t>As of June 30, 2020, future minimum rental commitments, net of sublease income, under non-cancellable leases were as follows ( in thousands
Year Ending June 30,
Future Minimum Lease Payments
2021
$
8,144
2022
6,973
2023
6,554
2024
6,427
2025
7,032
Thereafter
24,791
Total
$
59,9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3" t="inlineStr">
        <is>
          <t>Statement Of Financial Position [Abstract]</t>
        </is>
      </c>
    </row>
    <row r="3">
      <c r="A3" s="4" t="inlineStr">
        <is>
          <t>Accounts receivable, allowance for doubtful accounts</t>
        </is>
      </c>
      <c r="B3" s="6" t="n">
        <v>725</v>
      </c>
      <c r="C3" s="6" t="n">
        <v>126</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173000</v>
      </c>
      <c r="C6" s="5" t="n">
        <v>42173000</v>
      </c>
    </row>
    <row r="7">
      <c r="A7" s="4" t="inlineStr">
        <is>
          <t>Common stock, shares outstanding</t>
        </is>
      </c>
      <c r="B7" s="5" t="n">
        <v>42173000</v>
      </c>
      <c r="C7" s="5" t="n">
        <v>421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Jun. 30, 2020</t>
        </is>
      </c>
    </row>
    <row r="3">
      <c r="A3" s="3" t="inlineStr">
        <is>
          <t>Equity [Abstract]</t>
        </is>
      </c>
    </row>
    <row r="4">
      <c r="A4" s="4" t="inlineStr">
        <is>
          <t>Summary of Total Stock-Based Compensation Expense Included in Selling General and Administrative Expense on Statements of Operations</t>
        </is>
      </c>
      <c r="B4" s="4" t="inlineStr">
        <is>
          <t>The following table sets forth the total stock-based compensation expense included in selling, general, and administrative expense on the statement of operations:
Three Months Ended June 30,
Nine Months Ended June 30,
(in thousands)
2020
2019
2020
2019
Stock options
$
61
$
84
$
229
$
252
Common stock awards
28
101
83
304
Total stock-based compensation expense
$
89
$
185
$
312
$
5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9 Months Ended</t>
        </is>
      </c>
    </row>
    <row r="2">
      <c r="B2" s="2" t="inlineStr">
        <is>
          <t>Jun. 30, 2020</t>
        </is>
      </c>
    </row>
    <row r="3">
      <c r="A3" s="3" t="inlineStr">
        <is>
          <t>Segment Reporting [Abstract]</t>
        </is>
      </c>
    </row>
    <row r="4">
      <c r="A4" s="4" t="inlineStr">
        <is>
          <t>Summary of Segment Information</t>
        </is>
      </c>
      <c r="B4" s="4" t="inlineStr">
        <is>
          <t>The following tables present ALJ’s segment information for the three and nine months ended June 30, 2020 and 2019:
Three Months Ended June 30, 2020
( in thousands
Faneuil
Carpets
Phoenix
ALJ
Total
Net revenue
$
61,523
$
9,277
$
24,554
$
—
$
95,354
Segment adjusted EBITDA
$
4,263
$
36
$
3,761
$
(906
)
$
7,154
Depreciation and amortization expense
(4,937
)
Interest expense
(2,568
)
Restructuring and cost reduction initiatives
(1,005
)
Change in fair value of contingent and deferred consideration
(900
)
Bank fees accreted to term loan
(300
)
Gain on disposal of assets and other gain, net
297
Stock-based compensation
(89
)
Loan amendment expense
(61
)
Provision for income taxes
(250
)
Net loss
$
(2,659
)
Nine Months Ended June 30, 2020
(in thousands)
Faneuil
Carpets
Phoenix
ALJ
Total
Net revenue
$
178,915
$
29,599
$
73,331
$
—
$
281,845
Segment adjusted EBITDA
$
7,288
$
13
$
10,779
$
(2,855
)
$
15,225
Impairment of goodwill
(59,047
)
Depreciation and amortization expense
(15,097
)
Interest expense
(7,976
)
Restructuring and cost reduction initiatives
(1,795
)
Change in fair value of contingent and deferred consideration
(900
)
Fair value of warrants issued in connection with loan amendments
(716
)
Loan amendment expense
(475
)
Stock-based compensation
(312
)
Bank fees accreted to term loan
(300
)
Acquisition-related expense
(99
)
Gain on disposal of assets and other gain, net
295
Interest from legal settlement
200
Recovery of litigation loss
1,256
Benefit from income taxes
1,007
Net loss
$
(68,734
)
Three Months Ended June 30, 2019
( in thousands
Faneuil
Carpets
Phoenix
ALJ
Total
Net revenue
$
44,773
$
12,763
$
26,689
$
—
$
84,225
Segment adjusted EBITDA
$
518
$
478
$
4,881
$
(712
)
$
5,165
Depreciation and amortization expense
(5,598
)
Provision for income taxes
(3,662
)
Interest expense
(2,701
)
Stock-based compensation
(185
)
Restructuring and cost reduction initiatives
(139
)
Acquisition-related expense
(85
)
Loss on disposal of assets and other gain, net
(2
)
Net loss
$
(7,207
)
Nine Months Ended June 30, 2019
( in thousands
Faneuil
Carpets
Phoenix
ALJ
Total
Net revenue
$
146,565
$
37,213
$
82,227
$
—
$
266,005
Segment adjusted EBITDA
$
8,257
$
910
$
15,437
$
(2,092
)
$
22,512
Depreciation and amortization expense
(14,881
)
Interest expense
(8,041
)
Restructuring and cost reduction initiatives
(742
)
Provision for income taxes
(4,152
)
Stock-based compensation
(556
)
Loan amendment expense
(337
)
Acquisition-related expenses
(97
)
Gain on disposal of assets and other gain, net
221
Net loss
$
(6,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 Impact of Faneuil's Reclassification on the Condensed Consolidated Statement of Operations (Detail)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revenue</t>
        </is>
      </c>
      <c r="B3" s="6" t="n">
        <v>95354</v>
      </c>
      <c r="C3" s="6" t="n">
        <v>84225</v>
      </c>
      <c r="D3" s="6" t="n">
        <v>281845</v>
      </c>
      <c r="E3" s="6" t="n">
        <v>266005</v>
      </c>
    </row>
    <row r="4">
      <c r="A4" s="3" t="inlineStr">
        <is>
          <t>Costs and expenses:</t>
        </is>
      </c>
    </row>
    <row r="5">
      <c r="A5" s="4" t="inlineStr">
        <is>
          <t>Cost of revenue</t>
        </is>
      </c>
      <c r="B5" s="5" t="n">
        <v>75084</v>
      </c>
      <c r="C5" s="5" t="n">
        <v>68857</v>
      </c>
      <c r="D5" s="5" t="n">
        <v>229573</v>
      </c>
      <c r="E5" s="5" t="n">
        <v>212160</v>
      </c>
    </row>
    <row r="6">
      <c r="A6" s="4" t="inlineStr">
        <is>
          <t>Selling, general, and administrative expense</t>
        </is>
      </c>
      <c r="B6" s="5" t="n">
        <v>20408</v>
      </c>
      <c r="C6" s="5" t="n">
        <v>16210</v>
      </c>
      <c r="D6" s="5" t="n">
        <v>55485</v>
      </c>
      <c r="E6" s="5" t="n">
        <v>47946</v>
      </c>
    </row>
    <row r="7">
      <c r="A7" s="4" t="inlineStr">
        <is>
          <t>Loss (gain) on disposal of assets and other gain, net</t>
        </is>
      </c>
      <c r="B7" s="5" t="n">
        <v>-297</v>
      </c>
      <c r="C7" s="5" t="n">
        <v>2</v>
      </c>
      <c r="D7" s="5" t="n">
        <v>-295</v>
      </c>
      <c r="E7" s="5" t="n">
        <v>-221</v>
      </c>
    </row>
    <row r="8">
      <c r="A8" s="4" t="inlineStr">
        <is>
          <t>Total operating expenses</t>
        </is>
      </c>
      <c r="B8" s="5" t="n">
        <v>95195</v>
      </c>
      <c r="C8" s="5" t="n">
        <v>85069</v>
      </c>
      <c r="D8" s="5" t="n">
        <v>343810</v>
      </c>
      <c r="E8" s="5" t="n">
        <v>259885</v>
      </c>
    </row>
    <row r="9">
      <c r="A9" s="4" t="inlineStr">
        <is>
          <t>Operating income (loss)</t>
        </is>
      </c>
      <c r="B9" s="5" t="n">
        <v>159</v>
      </c>
      <c r="C9" s="5" t="n">
        <v>-844</v>
      </c>
      <c r="D9" s="5" t="n">
        <v>-61965</v>
      </c>
      <c r="E9" s="5" t="n">
        <v>6120</v>
      </c>
    </row>
    <row r="10">
      <c r="A10" s="3" t="inlineStr">
        <is>
          <t>Other (expense) income:</t>
        </is>
      </c>
    </row>
    <row r="11">
      <c r="A11" s="4" t="inlineStr">
        <is>
          <t>Interest expense, net</t>
        </is>
      </c>
      <c r="B11" s="5" t="n">
        <v>-2568</v>
      </c>
      <c r="C11" s="5" t="n">
        <v>-2701</v>
      </c>
      <c r="D11" s="5" t="n">
        <v>-7976</v>
      </c>
      <c r="E11" s="5" t="n">
        <v>-8041</v>
      </c>
    </row>
    <row r="12">
      <c r="A12" s="4" t="inlineStr">
        <is>
          <t>Total other expense, net</t>
        </is>
      </c>
      <c r="B12" s="5" t="n">
        <v>-2568</v>
      </c>
      <c r="C12" s="5" t="n">
        <v>-2701</v>
      </c>
      <c r="D12" s="5" t="n">
        <v>-7776</v>
      </c>
      <c r="E12" s="5" t="n">
        <v>-8041</v>
      </c>
    </row>
    <row r="13">
      <c r="A13" s="4" t="inlineStr">
        <is>
          <t>Loss before income taxes</t>
        </is>
      </c>
      <c r="B13" s="5" t="n">
        <v>-2409</v>
      </c>
      <c r="C13" s="5" t="n">
        <v>-3545</v>
      </c>
      <c r="D13" s="5" t="n">
        <v>-69741</v>
      </c>
      <c r="E13" s="5" t="n">
        <v>-1921</v>
      </c>
    </row>
    <row r="14">
      <c r="A14" s="4" t="inlineStr">
        <is>
          <t>Provision for income taxes</t>
        </is>
      </c>
      <c r="B14" s="5" t="n">
        <v>-250</v>
      </c>
      <c r="C14" s="5" t="n">
        <v>-3662</v>
      </c>
      <c r="D14" s="5" t="n">
        <v>1007</v>
      </c>
      <c r="E14" s="5" t="n">
        <v>-4152</v>
      </c>
    </row>
    <row r="15">
      <c r="A15" s="4" t="inlineStr">
        <is>
          <t>Net loss</t>
        </is>
      </c>
      <c r="B15" s="6" t="n">
        <v>-2659</v>
      </c>
      <c r="C15" s="6" t="n">
        <v>-7207</v>
      </c>
      <c r="D15" s="6" t="n">
        <v>-68734</v>
      </c>
      <c r="E15" s="6" t="n">
        <v>-6073</v>
      </c>
    </row>
    <row r="16">
      <c r="A16" s="4" t="inlineStr">
        <is>
          <t>Loss per share of common stock–basic and diluted</t>
        </is>
      </c>
      <c r="B16" s="7" t="n">
        <v>-0.06</v>
      </c>
      <c r="C16" s="7" t="n">
        <v>-0.19</v>
      </c>
      <c r="D16" s="7" t="n">
        <v>-1.63</v>
      </c>
      <c r="E16" s="7" t="n">
        <v>-0.16</v>
      </c>
    </row>
    <row r="17">
      <c r="A17" s="4" t="inlineStr">
        <is>
          <t>Weighted average shares of common stock outstanding– basic and diluted</t>
        </is>
      </c>
      <c r="B17" s="5" t="n">
        <v>42173</v>
      </c>
      <c r="C17" s="5" t="n">
        <v>38026</v>
      </c>
      <c r="D17" s="5" t="n">
        <v>42173</v>
      </c>
      <c r="E17" s="5" t="n">
        <v>38034</v>
      </c>
    </row>
    <row r="18">
      <c r="A18" s="4" t="inlineStr">
        <is>
          <t>As Previously Reported [Member]</t>
        </is>
      </c>
    </row>
    <row r="19">
      <c r="A19" s="4" t="inlineStr">
        <is>
          <t>Net revenue</t>
        </is>
      </c>
      <c r="B19" s="6" t="n">
        <v>95354</v>
      </c>
      <c r="C19" s="6" t="n">
        <v>84225</v>
      </c>
      <c r="D19" s="6" t="n">
        <v>281845</v>
      </c>
      <c r="E19" s="6" t="n">
        <v>266005</v>
      </c>
    </row>
    <row r="20">
      <c r="A20" s="3" t="inlineStr">
        <is>
          <t>Costs and expenses:</t>
        </is>
      </c>
    </row>
    <row r="21">
      <c r="A21" s="4" t="inlineStr">
        <is>
          <t>Cost of revenue</t>
        </is>
      </c>
      <c r="B21" s="5" t="n">
        <v>75084</v>
      </c>
      <c r="C21" s="5" t="n">
        <v>67030</v>
      </c>
      <c r="D21" s="5" t="n">
        <v>229573</v>
      </c>
      <c r="E21" s="5" t="n">
        <v>207596</v>
      </c>
    </row>
    <row r="22">
      <c r="A22" s="4" t="inlineStr">
        <is>
          <t>Selling, general, and administrative expense</t>
        </is>
      </c>
      <c r="C22" s="5" t="n">
        <v>18037</v>
      </c>
      <c r="E22" s="5" t="n">
        <v>52510</v>
      </c>
    </row>
    <row r="23">
      <c r="A23" s="4" t="inlineStr">
        <is>
          <t>Loss (gain) on disposal of assets and other gain, net</t>
        </is>
      </c>
      <c r="C23" s="5" t="n">
        <v>2</v>
      </c>
      <c r="E23" s="5" t="n">
        <v>-221</v>
      </c>
    </row>
    <row r="24">
      <c r="A24" s="4" t="inlineStr">
        <is>
          <t>Total operating expenses</t>
        </is>
      </c>
      <c r="C24" s="5" t="n">
        <v>85069</v>
      </c>
      <c r="E24" s="5" t="n">
        <v>259885</v>
      </c>
    </row>
    <row r="25">
      <c r="A25" s="4" t="inlineStr">
        <is>
          <t>Operating income (loss)</t>
        </is>
      </c>
      <c r="C25" s="5" t="n">
        <v>-844</v>
      </c>
      <c r="E25" s="5" t="n">
        <v>6120</v>
      </c>
    </row>
    <row r="26">
      <c r="A26" s="3" t="inlineStr">
        <is>
          <t>Other (expense) income:</t>
        </is>
      </c>
    </row>
    <row r="27">
      <c r="A27" s="4" t="inlineStr">
        <is>
          <t>Interest expense, net</t>
        </is>
      </c>
      <c r="C27" s="5" t="n">
        <v>-2701</v>
      </c>
      <c r="E27" s="5" t="n">
        <v>-8041</v>
      </c>
    </row>
    <row r="28">
      <c r="A28" s="4" t="inlineStr">
        <is>
          <t>Total other expense, net</t>
        </is>
      </c>
      <c r="C28" s="5" t="n">
        <v>-2701</v>
      </c>
      <c r="E28" s="5" t="n">
        <v>-8041</v>
      </c>
    </row>
    <row r="29">
      <c r="A29" s="4" t="inlineStr">
        <is>
          <t>Loss before income taxes</t>
        </is>
      </c>
      <c r="C29" s="5" t="n">
        <v>-3545</v>
      </c>
      <c r="E29" s="5" t="n">
        <v>-1921</v>
      </c>
    </row>
    <row r="30">
      <c r="A30" s="4" t="inlineStr">
        <is>
          <t>Provision for income taxes</t>
        </is>
      </c>
      <c r="C30" s="5" t="n">
        <v>-3662</v>
      </c>
      <c r="E30" s="5" t="n">
        <v>-4152</v>
      </c>
    </row>
    <row r="31">
      <c r="A31" s="4" t="inlineStr">
        <is>
          <t>Net loss</t>
        </is>
      </c>
      <c r="B31" s="6" t="n">
        <v>-2659</v>
      </c>
      <c r="C31" s="6" t="n">
        <v>-7207</v>
      </c>
      <c r="D31" s="6" t="n">
        <v>-68734</v>
      </c>
      <c r="E31" s="6" t="n">
        <v>-6073</v>
      </c>
    </row>
    <row r="32">
      <c r="A32" s="4" t="inlineStr">
        <is>
          <t>Loss per share of common stock–basic and diluted</t>
        </is>
      </c>
      <c r="B32" s="7" t="n">
        <v>-0.06</v>
      </c>
      <c r="C32" s="7" t="n">
        <v>-0.19</v>
      </c>
      <c r="D32" s="7" t="n">
        <v>-1.63</v>
      </c>
      <c r="E32" s="7" t="n">
        <v>-0.16</v>
      </c>
    </row>
    <row r="33">
      <c r="A33" s="4" t="inlineStr">
        <is>
          <t>Weighted average shares of common stock outstanding– basic and diluted</t>
        </is>
      </c>
      <c r="C33" s="5" t="n">
        <v>38026</v>
      </c>
      <c r="E33" s="5" t="n">
        <v>38034</v>
      </c>
    </row>
    <row r="34">
      <c r="A34" s="4" t="inlineStr">
        <is>
          <t>Revisions [Member]</t>
        </is>
      </c>
    </row>
    <row r="35">
      <c r="A35" s="3" t="inlineStr">
        <is>
          <t>Costs and expenses:</t>
        </is>
      </c>
    </row>
    <row r="36">
      <c r="A36" s="4" t="inlineStr">
        <is>
          <t>Cost of revenue</t>
        </is>
      </c>
      <c r="C36" s="6" t="n">
        <v>1827</v>
      </c>
      <c r="E36" s="6" t="n">
        <v>4564</v>
      </c>
    </row>
    <row r="37">
      <c r="A37" s="4" t="inlineStr">
        <is>
          <t>Selling, general, and administrative expense</t>
        </is>
      </c>
      <c r="C37" s="6" t="n">
        <v>-1827</v>
      </c>
      <c r="E37" s="6" t="n">
        <v>-45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 $ in Millions</t>
        </is>
      </c>
      <c r="B1" s="2" t="inlineStr">
        <is>
          <t>Jun. 30, 2020USD ($)</t>
        </is>
      </c>
    </row>
    <row r="2">
      <c r="A2" s="3" t="inlineStr">
        <is>
          <t>Line Of Credit Facility [Line Items]</t>
        </is>
      </c>
    </row>
    <row r="3">
      <c r="A3" s="4" t="inlineStr">
        <is>
          <t>Total available liquidity</t>
        </is>
      </c>
      <c r="B3" s="8" t="n">
        <v>22.2</v>
      </c>
    </row>
    <row r="4">
      <c r="A4" s="4" t="inlineStr">
        <is>
          <t>Revolving Credit Facility [Member]</t>
        </is>
      </c>
    </row>
    <row r="5">
      <c r="A5" s="3" t="inlineStr">
        <is>
          <t>Line Of Credit Facility [Line Items]</t>
        </is>
      </c>
    </row>
    <row r="6">
      <c r="A6" s="4" t="inlineStr">
        <is>
          <t>Unused borrowing capacity</t>
        </is>
      </c>
      <c r="B6" s="8" t="n">
        <v>1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 Effect of Changes due to Accounting Pronouncement (Detail) - USD ($) $ in Thousands</t>
        </is>
      </c>
      <c r="B1" s="2" t="inlineStr">
        <is>
          <t>Jun. 30, 2020</t>
        </is>
      </c>
      <c r="C1" s="2" t="inlineStr">
        <is>
          <t>Oct. 01, 2019</t>
        </is>
      </c>
      <c r="D1" s="2" t="inlineStr">
        <is>
          <t>Sep. 30, 2019</t>
        </is>
      </c>
    </row>
    <row r="2">
      <c r="A2" s="3" t="inlineStr">
        <is>
          <t>ASSETS</t>
        </is>
      </c>
    </row>
    <row r="3">
      <c r="A3" s="4" t="inlineStr">
        <is>
          <t>Prepaid expenses and other current assets</t>
        </is>
      </c>
      <c r="B3" s="6" t="n">
        <v>12934</v>
      </c>
      <c r="C3" s="6" t="n">
        <v>6392</v>
      </c>
      <c r="D3" s="6" t="n">
        <v>5515</v>
      </c>
    </row>
    <row r="4">
      <c r="A4" s="4" t="inlineStr">
        <is>
          <t>Inventories, net</t>
        </is>
      </c>
      <c r="B4" s="5" t="n">
        <v>7137</v>
      </c>
      <c r="C4" s="5" t="n">
        <v>6579</v>
      </c>
      <c r="D4" s="5" t="n">
        <v>6777</v>
      </c>
    </row>
    <row r="5">
      <c r="A5" s="3" t="inlineStr">
        <is>
          <t>Current liabilities:</t>
        </is>
      </c>
    </row>
    <row r="6">
      <c r="A6" s="4" t="inlineStr">
        <is>
          <t>Accrued expenses</t>
        </is>
      </c>
      <c r="B6" s="5" t="n">
        <v>17562</v>
      </c>
      <c r="C6" s="5" t="n">
        <v>16078</v>
      </c>
      <c r="D6" s="5" t="n">
        <v>16092</v>
      </c>
    </row>
    <row r="7">
      <c r="A7" s="4" t="inlineStr">
        <is>
          <t>Deferred revenue and customer deposits</t>
        </is>
      </c>
      <c r="B7" s="5" t="n">
        <v>8917</v>
      </c>
      <c r="C7" s="5" t="n">
        <v>2137</v>
      </c>
      <c r="D7" s="5" t="n">
        <v>1965</v>
      </c>
    </row>
    <row r="8">
      <c r="A8" s="3" t="inlineStr">
        <is>
          <t>Stockholders’ equity:</t>
        </is>
      </c>
    </row>
    <row r="9">
      <c r="A9" s="4" t="inlineStr">
        <is>
          <t>Accumulated deficit</t>
        </is>
      </c>
      <c r="B9" s="5" t="n">
        <v>-272620</v>
      </c>
      <c r="C9" s="5" t="n">
        <v>-203886</v>
      </c>
      <c r="D9" s="5" t="n">
        <v>-204407</v>
      </c>
    </row>
    <row r="10">
      <c r="A10" s="4" t="inlineStr">
        <is>
          <t>As Previously Reported [Member]</t>
        </is>
      </c>
    </row>
    <row r="11">
      <c r="A11" s="3" t="inlineStr">
        <is>
          <t>ASSETS</t>
        </is>
      </c>
    </row>
    <row r="12">
      <c r="A12" s="4" t="inlineStr">
        <is>
          <t>Prepaid expenses and other current assets</t>
        </is>
      </c>
      <c r="B12" s="5" t="n">
        <v>12934</v>
      </c>
      <c r="D12" s="5" t="n">
        <v>5515</v>
      </c>
    </row>
    <row r="13">
      <c r="A13" s="4" t="inlineStr">
        <is>
          <t>Inventories, net</t>
        </is>
      </c>
      <c r="B13" s="5" t="n">
        <v>7137</v>
      </c>
      <c r="D13" s="5" t="n">
        <v>6777</v>
      </c>
    </row>
    <row r="14">
      <c r="A14" s="3" t="inlineStr">
        <is>
          <t>Current liabilities:</t>
        </is>
      </c>
    </row>
    <row r="15">
      <c r="A15" s="4" t="inlineStr">
        <is>
          <t>Accrued expenses</t>
        </is>
      </c>
      <c r="B15" s="5" t="n">
        <v>17562</v>
      </c>
      <c r="D15" s="5" t="n">
        <v>16092</v>
      </c>
    </row>
    <row r="16">
      <c r="A16" s="4" t="inlineStr">
        <is>
          <t>Deferred revenue and customer deposits</t>
        </is>
      </c>
      <c r="B16" s="5" t="n">
        <v>8917</v>
      </c>
      <c r="D16" s="5" t="n">
        <v>1965</v>
      </c>
    </row>
    <row r="17">
      <c r="A17" s="3" t="inlineStr">
        <is>
          <t>Stockholders’ equity:</t>
        </is>
      </c>
    </row>
    <row r="18">
      <c r="A18" s="4" t="inlineStr">
        <is>
          <t>Accumulated deficit</t>
        </is>
      </c>
      <c r="B18" s="5" t="n">
        <v>-272620</v>
      </c>
      <c r="D18" s="6" t="n">
        <v>-204407</v>
      </c>
    </row>
    <row r="19">
      <c r="A19" s="4" t="inlineStr">
        <is>
          <t>ASC 606 [Member] | Revisions [Member]</t>
        </is>
      </c>
    </row>
    <row r="20">
      <c r="A20" s="3" t="inlineStr">
        <is>
          <t>ASSETS</t>
        </is>
      </c>
    </row>
    <row r="21">
      <c r="A21" s="4" t="inlineStr">
        <is>
          <t>Prepaid expenses and other current assets</t>
        </is>
      </c>
      <c r="B21" s="5" t="n">
        <v>-1120</v>
      </c>
      <c r="C21" s="5" t="n">
        <v>877</v>
      </c>
    </row>
    <row r="22">
      <c r="A22" s="4" t="inlineStr">
        <is>
          <t>Inventories, net</t>
        </is>
      </c>
      <c r="B22" s="5" t="n">
        <v>271</v>
      </c>
      <c r="C22" s="5" t="n">
        <v>-198</v>
      </c>
    </row>
    <row r="23">
      <c r="A23" s="3" t="inlineStr">
        <is>
          <t>Current liabilities:</t>
        </is>
      </c>
    </row>
    <row r="24">
      <c r="A24" s="4" t="inlineStr">
        <is>
          <t>Accrued expenses</t>
        </is>
      </c>
      <c r="B24" s="5" t="n">
        <v>17</v>
      </c>
      <c r="C24" s="5" t="n">
        <v>-14</v>
      </c>
    </row>
    <row r="25">
      <c r="A25" s="4" t="inlineStr">
        <is>
          <t>Deferred revenue and customer deposits</t>
        </is>
      </c>
      <c r="B25" s="5" t="n">
        <v>1042</v>
      </c>
      <c r="C25" s="5" t="n">
        <v>172</v>
      </c>
    </row>
    <row r="26">
      <c r="A26" s="3" t="inlineStr">
        <is>
          <t>Stockholders’ equity:</t>
        </is>
      </c>
    </row>
    <row r="27">
      <c r="A27" s="4" t="inlineStr">
        <is>
          <t>Accumulated deficit</t>
        </is>
      </c>
      <c r="B27" s="5" t="n">
        <v>-1908</v>
      </c>
      <c r="C27" s="5" t="n">
        <v>521</v>
      </c>
    </row>
    <row r="28">
      <c r="A28" s="4" t="inlineStr">
        <is>
          <t>ASC 606 [Member] | Revisions [Member] | Faneuil Inc. [Member]</t>
        </is>
      </c>
    </row>
    <row r="29">
      <c r="A29" s="3" t="inlineStr">
        <is>
          <t>ASSETS</t>
        </is>
      </c>
    </row>
    <row r="30">
      <c r="A30" s="4" t="inlineStr">
        <is>
          <t>Prepaid expenses and other current assets</t>
        </is>
      </c>
      <c r="B30" s="5" t="n">
        <v>-757</v>
      </c>
      <c r="C30" s="5" t="n">
        <v>777</v>
      </c>
    </row>
    <row r="31">
      <c r="A31" s="3" t="inlineStr">
        <is>
          <t>Current liabilities:</t>
        </is>
      </c>
    </row>
    <row r="32">
      <c r="A32" s="4" t="inlineStr">
        <is>
          <t>Deferred revenue and customer deposits</t>
        </is>
      </c>
      <c r="B32" s="5" t="n">
        <v>1042</v>
      </c>
      <c r="C32" s="5" t="n">
        <v>172</v>
      </c>
    </row>
    <row r="33">
      <c r="A33" s="3" t="inlineStr">
        <is>
          <t>Stockholders’ equity:</t>
        </is>
      </c>
    </row>
    <row r="34">
      <c r="A34" s="4" t="inlineStr">
        <is>
          <t>Accumulated deficit</t>
        </is>
      </c>
      <c r="B34" s="5" t="n">
        <v>-1799</v>
      </c>
      <c r="C34" s="5" t="n">
        <v>605</v>
      </c>
    </row>
    <row r="35">
      <c r="A35" s="4" t="inlineStr">
        <is>
          <t>ASC 606 [Member] | Revisions [Member] | Carpets Inc [Member]</t>
        </is>
      </c>
    </row>
    <row r="36">
      <c r="A36" s="3" t="inlineStr">
        <is>
          <t>ASSETS</t>
        </is>
      </c>
    </row>
    <row r="37">
      <c r="A37" s="4" t="inlineStr">
        <is>
          <t>Prepaid expenses and other current assets</t>
        </is>
      </c>
      <c r="B37" s="5" t="n">
        <v>89</v>
      </c>
      <c r="C37" s="5" t="n">
        <v>-61</v>
      </c>
    </row>
    <row r="38">
      <c r="A38" s="4" t="inlineStr">
        <is>
          <t>Inventories, net</t>
        </is>
      </c>
      <c r="B38" s="5" t="n">
        <v>-34</v>
      </c>
      <c r="C38" s="5" t="n">
        <v>19</v>
      </c>
    </row>
    <row r="39">
      <c r="A39" s="3" t="inlineStr">
        <is>
          <t>Current liabilities:</t>
        </is>
      </c>
    </row>
    <row r="40">
      <c r="A40" s="4" t="inlineStr">
        <is>
          <t>Accrued expenses</t>
        </is>
      </c>
      <c r="B40" s="5" t="n">
        <v>17</v>
      </c>
      <c r="C40" s="5" t="n">
        <v>-12</v>
      </c>
    </row>
    <row r="41">
      <c r="A41" s="3" t="inlineStr">
        <is>
          <t>Stockholders’ equity:</t>
        </is>
      </c>
    </row>
    <row r="42">
      <c r="A42" s="4" t="inlineStr">
        <is>
          <t>Accumulated deficit</t>
        </is>
      </c>
      <c r="B42" s="5" t="n">
        <v>38</v>
      </c>
      <c r="C42" s="5" t="n">
        <v>-30</v>
      </c>
    </row>
    <row r="43">
      <c r="A43" s="4" t="inlineStr">
        <is>
          <t>ASC 606 [Member] | Revisions [Member] | Phoenix Inc [Member]</t>
        </is>
      </c>
    </row>
    <row r="44">
      <c r="A44" s="3" t="inlineStr">
        <is>
          <t>ASSETS</t>
        </is>
      </c>
    </row>
    <row r="45">
      <c r="A45" s="4" t="inlineStr">
        <is>
          <t>Prepaid expenses and other current assets</t>
        </is>
      </c>
      <c r="B45" s="5" t="n">
        <v>-452</v>
      </c>
      <c r="C45" s="5" t="n">
        <v>161</v>
      </c>
    </row>
    <row r="46">
      <c r="A46" s="4" t="inlineStr">
        <is>
          <t>Inventories, net</t>
        </is>
      </c>
      <c r="B46" s="5" t="n">
        <v>305</v>
      </c>
      <c r="C46" s="5" t="n">
        <v>-217</v>
      </c>
    </row>
    <row r="47">
      <c r="A47" s="3" t="inlineStr">
        <is>
          <t>Current liabilities:</t>
        </is>
      </c>
    </row>
    <row r="48">
      <c r="A48" s="4" t="inlineStr">
        <is>
          <t>Accrued expenses</t>
        </is>
      </c>
      <c r="C48" s="5" t="n">
        <v>-2</v>
      </c>
    </row>
    <row r="49">
      <c r="A49" s="3" t="inlineStr">
        <is>
          <t>Stockholders’ equity:</t>
        </is>
      </c>
    </row>
    <row r="50">
      <c r="A50" s="4" t="inlineStr">
        <is>
          <t>Accumulated deficit</t>
        </is>
      </c>
      <c r="B50" s="6" t="n">
        <v>-147</v>
      </c>
      <c r="C50" s="6" t="n">
        <v>-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Standards - Additional Information (Detail) - USD ($) $ in Millions</t>
        </is>
      </c>
      <c r="B1" s="2" t="inlineStr">
        <is>
          <t>Oct. 01, 2020</t>
        </is>
      </c>
      <c r="C1" s="2" t="inlineStr">
        <is>
          <t>Oct. 01, 2019</t>
        </is>
      </c>
    </row>
    <row r="2">
      <c r="A2" s="4" t="inlineStr">
        <is>
          <t>ASC 606 [Member]</t>
        </is>
      </c>
    </row>
    <row r="3">
      <c r="A3" s="4" t="inlineStr">
        <is>
          <t>Increase in total assets</t>
        </is>
      </c>
      <c r="C3" s="8" t="n">
        <v>0.7</v>
      </c>
    </row>
    <row r="4">
      <c r="A4" s="4" t="inlineStr">
        <is>
          <t>Increase in total liabilities</t>
        </is>
      </c>
      <c r="C4" s="9" t="n">
        <v>0.2</v>
      </c>
    </row>
    <row r="5">
      <c r="A5" s="4" t="inlineStr">
        <is>
          <t>Increase in total stockholder's equity</t>
        </is>
      </c>
      <c r="C5" s="8" t="n">
        <v>0.5</v>
      </c>
    </row>
    <row r="6">
      <c r="A6" s="4" t="inlineStr">
        <is>
          <t>ASC 842 [Member] | Minimum [Member] | Scenario Forecast [Member]</t>
        </is>
      </c>
    </row>
    <row r="7">
      <c r="A7" s="4" t="inlineStr">
        <is>
          <t>Operating lease ROU assets</t>
        </is>
      </c>
      <c r="B7" s="6" t="n">
        <v>27</v>
      </c>
    </row>
    <row r="8">
      <c r="A8" s="4" t="inlineStr">
        <is>
          <t>Operating lease liabilities</t>
        </is>
      </c>
      <c r="B8" s="5" t="n">
        <v>35</v>
      </c>
    </row>
    <row r="9">
      <c r="A9" s="4" t="inlineStr">
        <is>
          <t>ASC 842 [Member] | Maximum [Member] | Scenario Forecast [Member]</t>
        </is>
      </c>
    </row>
    <row r="10">
      <c r="A10" s="4" t="inlineStr">
        <is>
          <t>Operating lease ROU assets</t>
        </is>
      </c>
      <c r="B10" s="5" t="n">
        <v>33</v>
      </c>
    </row>
    <row r="11">
      <c r="A11" s="4" t="inlineStr">
        <is>
          <t>Operating lease liabilities</t>
        </is>
      </c>
      <c r="B11" s="6"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Standards - Schedule of New Accounting Pronouncements and Changes in Accounting Principles on Financial Statements - Consoldidated Balance Sheet (Detail) - USD ($) $ in Thousands</t>
        </is>
      </c>
      <c r="B1" s="2" t="inlineStr">
        <is>
          <t>Jun. 30, 2020</t>
        </is>
      </c>
      <c r="C1" s="2" t="inlineStr">
        <is>
          <t>Oct. 01, 2019</t>
        </is>
      </c>
      <c r="D1" s="2" t="inlineStr">
        <is>
          <t>Sep. 30, 2019</t>
        </is>
      </c>
    </row>
    <row r="2">
      <c r="A2" s="3" t="inlineStr">
        <is>
          <t>ASSETS</t>
        </is>
      </c>
    </row>
    <row r="3">
      <c r="A3" s="4" t="inlineStr">
        <is>
          <t>Prepaid expenses and other current assets</t>
        </is>
      </c>
      <c r="B3" s="6" t="n">
        <v>12934</v>
      </c>
      <c r="C3" s="6" t="n">
        <v>6392</v>
      </c>
      <c r="D3" s="6" t="n">
        <v>5515</v>
      </c>
    </row>
    <row r="4">
      <c r="A4" s="4" t="inlineStr">
        <is>
          <t>Inventories, net</t>
        </is>
      </c>
      <c r="B4" s="5" t="n">
        <v>7137</v>
      </c>
      <c r="C4" s="5" t="n">
        <v>6579</v>
      </c>
      <c r="D4" s="5" t="n">
        <v>6777</v>
      </c>
    </row>
    <row r="5">
      <c r="A5" s="3" t="inlineStr">
        <is>
          <t>Current liabilities:</t>
        </is>
      </c>
    </row>
    <row r="6">
      <c r="A6" s="4" t="inlineStr">
        <is>
          <t>Accrued expenses</t>
        </is>
      </c>
      <c r="B6" s="5" t="n">
        <v>17562</v>
      </c>
      <c r="C6" s="5" t="n">
        <v>16078</v>
      </c>
      <c r="D6" s="5" t="n">
        <v>16092</v>
      </c>
    </row>
    <row r="7">
      <c r="A7" s="4" t="inlineStr">
        <is>
          <t>Deferred revenue and customer deposits</t>
        </is>
      </c>
      <c r="B7" s="5" t="n">
        <v>8917</v>
      </c>
      <c r="C7" s="5" t="n">
        <v>2137</v>
      </c>
      <c r="D7" s="5" t="n">
        <v>1965</v>
      </c>
    </row>
    <row r="8">
      <c r="A8" s="3" t="inlineStr">
        <is>
          <t>Stockholders’ equity:</t>
        </is>
      </c>
    </row>
    <row r="9">
      <c r="A9" s="4" t="inlineStr">
        <is>
          <t>Accumulated deficit</t>
        </is>
      </c>
      <c r="B9" s="5" t="n">
        <v>-272620</v>
      </c>
      <c r="C9" s="5" t="n">
        <v>-203886</v>
      </c>
      <c r="D9" s="5" t="n">
        <v>-204407</v>
      </c>
    </row>
    <row r="10">
      <c r="A10" s="4" t="inlineStr">
        <is>
          <t>As if Previous Standard was in Effect [Member]</t>
        </is>
      </c>
    </row>
    <row r="11">
      <c r="A11" s="3" t="inlineStr">
        <is>
          <t>ASSETS</t>
        </is>
      </c>
    </row>
    <row r="12">
      <c r="A12" s="4" t="inlineStr">
        <is>
          <t>Prepaid expenses and other current assets</t>
        </is>
      </c>
      <c r="B12" s="5" t="n">
        <v>11814</v>
      </c>
    </row>
    <row r="13">
      <c r="A13" s="4" t="inlineStr">
        <is>
          <t>Inventories, net</t>
        </is>
      </c>
      <c r="B13" s="5" t="n">
        <v>7408</v>
      </c>
    </row>
    <row r="14">
      <c r="A14" s="3" t="inlineStr">
        <is>
          <t>Current liabilities:</t>
        </is>
      </c>
    </row>
    <row r="15">
      <c r="A15" s="4" t="inlineStr">
        <is>
          <t>Accrued expenses</t>
        </is>
      </c>
      <c r="B15" s="5" t="n">
        <v>17579</v>
      </c>
    </row>
    <row r="16">
      <c r="A16" s="4" t="inlineStr">
        <is>
          <t>Deferred revenue and customer deposits</t>
        </is>
      </c>
      <c r="B16" s="5" t="n">
        <v>9959</v>
      </c>
    </row>
    <row r="17">
      <c r="A17" s="3" t="inlineStr">
        <is>
          <t>Stockholders’ equity:</t>
        </is>
      </c>
    </row>
    <row r="18">
      <c r="A18" s="4" t="inlineStr">
        <is>
          <t>Accumulated deficit</t>
        </is>
      </c>
      <c r="B18" s="5" t="n">
        <v>-274528</v>
      </c>
    </row>
    <row r="19">
      <c r="A19" s="4" t="inlineStr">
        <is>
          <t>As Previously Reported [Member]</t>
        </is>
      </c>
    </row>
    <row r="20">
      <c r="A20" s="3" t="inlineStr">
        <is>
          <t>ASSETS</t>
        </is>
      </c>
    </row>
    <row r="21">
      <c r="A21" s="4" t="inlineStr">
        <is>
          <t>Prepaid expenses and other current assets</t>
        </is>
      </c>
      <c r="B21" s="5" t="n">
        <v>12934</v>
      </c>
      <c r="D21" s="5" t="n">
        <v>5515</v>
      </c>
    </row>
    <row r="22">
      <c r="A22" s="4" t="inlineStr">
        <is>
          <t>Inventories, net</t>
        </is>
      </c>
      <c r="B22" s="5" t="n">
        <v>7137</v>
      </c>
      <c r="D22" s="5" t="n">
        <v>6777</v>
      </c>
    </row>
    <row r="23">
      <c r="A23" s="3" t="inlineStr">
        <is>
          <t>Current liabilities:</t>
        </is>
      </c>
    </row>
    <row r="24">
      <c r="A24" s="4" t="inlineStr">
        <is>
          <t>Accrued expenses</t>
        </is>
      </c>
      <c r="B24" s="5" t="n">
        <v>17562</v>
      </c>
      <c r="D24" s="5" t="n">
        <v>16092</v>
      </c>
    </row>
    <row r="25">
      <c r="A25" s="4" t="inlineStr">
        <is>
          <t>Deferred revenue and customer deposits</t>
        </is>
      </c>
      <c r="B25" s="5" t="n">
        <v>8917</v>
      </c>
      <c r="D25" s="5" t="n">
        <v>1965</v>
      </c>
    </row>
    <row r="26">
      <c r="A26" s="3" t="inlineStr">
        <is>
          <t>Stockholders’ equity:</t>
        </is>
      </c>
    </row>
    <row r="27">
      <c r="A27" s="4" t="inlineStr">
        <is>
          <t>Accumulated deficit</t>
        </is>
      </c>
      <c r="B27" s="5" t="n">
        <v>-272620</v>
      </c>
      <c r="D27" s="6" t="n">
        <v>-204407</v>
      </c>
    </row>
    <row r="28">
      <c r="A28" s="4" t="inlineStr">
        <is>
          <t>ASC 606 [Member] | Revisions [Member]</t>
        </is>
      </c>
    </row>
    <row r="29">
      <c r="A29" s="3" t="inlineStr">
        <is>
          <t>ASSETS</t>
        </is>
      </c>
    </row>
    <row r="30">
      <c r="A30" s="4" t="inlineStr">
        <is>
          <t>Prepaid expenses and other current assets</t>
        </is>
      </c>
      <c r="B30" s="5" t="n">
        <v>-1120</v>
      </c>
      <c r="C30" s="5" t="n">
        <v>877</v>
      </c>
    </row>
    <row r="31">
      <c r="A31" s="4" t="inlineStr">
        <is>
          <t>Inventories, net</t>
        </is>
      </c>
      <c r="B31" s="5" t="n">
        <v>271</v>
      </c>
      <c r="C31" s="5" t="n">
        <v>-198</v>
      </c>
    </row>
    <row r="32">
      <c r="A32" s="3" t="inlineStr">
        <is>
          <t>Current liabilities:</t>
        </is>
      </c>
    </row>
    <row r="33">
      <c r="A33" s="4" t="inlineStr">
        <is>
          <t>Accrued expenses</t>
        </is>
      </c>
      <c r="B33" s="5" t="n">
        <v>17</v>
      </c>
      <c r="C33" s="5" t="n">
        <v>-14</v>
      </c>
    </row>
    <row r="34">
      <c r="A34" s="4" t="inlineStr">
        <is>
          <t>Deferred revenue and customer deposits</t>
        </is>
      </c>
      <c r="B34" s="5" t="n">
        <v>1042</v>
      </c>
      <c r="C34" s="5" t="n">
        <v>172</v>
      </c>
    </row>
    <row r="35">
      <c r="A35" s="3" t="inlineStr">
        <is>
          <t>Stockholders’ equity:</t>
        </is>
      </c>
    </row>
    <row r="36">
      <c r="A36" s="4" t="inlineStr">
        <is>
          <t>Accumulated deficit</t>
        </is>
      </c>
      <c r="B36" s="5" t="n">
        <v>-1908</v>
      </c>
      <c r="C36" s="5" t="n">
        <v>521</v>
      </c>
    </row>
    <row r="37">
      <c r="A37" s="4" t="inlineStr">
        <is>
          <t>ASC 606 [Member] | Revisions [Member] | Faneuil Inc. [Member]</t>
        </is>
      </c>
    </row>
    <row r="38">
      <c r="A38" s="3" t="inlineStr">
        <is>
          <t>ASSETS</t>
        </is>
      </c>
    </row>
    <row r="39">
      <c r="A39" s="4" t="inlineStr">
        <is>
          <t>Prepaid expenses and other current assets</t>
        </is>
      </c>
      <c r="B39" s="5" t="n">
        <v>-757</v>
      </c>
      <c r="C39" s="5" t="n">
        <v>777</v>
      </c>
    </row>
    <row r="40">
      <c r="A40" s="3" t="inlineStr">
        <is>
          <t>Current liabilities:</t>
        </is>
      </c>
    </row>
    <row r="41">
      <c r="A41" s="4" t="inlineStr">
        <is>
          <t>Deferred revenue and customer deposits</t>
        </is>
      </c>
      <c r="B41" s="5" t="n">
        <v>1042</v>
      </c>
      <c r="C41" s="5" t="n">
        <v>172</v>
      </c>
    </row>
    <row r="42">
      <c r="A42" s="3" t="inlineStr">
        <is>
          <t>Stockholders’ equity:</t>
        </is>
      </c>
    </row>
    <row r="43">
      <c r="A43" s="4" t="inlineStr">
        <is>
          <t>Accumulated deficit</t>
        </is>
      </c>
      <c r="B43" s="5" t="n">
        <v>-1799</v>
      </c>
      <c r="C43" s="5" t="n">
        <v>605</v>
      </c>
    </row>
    <row r="44">
      <c r="A44" s="4" t="inlineStr">
        <is>
          <t>ASC 606 [Member] | Revisions [Member] | Carpets Inc [Member]</t>
        </is>
      </c>
    </row>
    <row r="45">
      <c r="A45" s="3" t="inlineStr">
        <is>
          <t>ASSETS</t>
        </is>
      </c>
    </row>
    <row r="46">
      <c r="A46" s="4" t="inlineStr">
        <is>
          <t>Prepaid expenses and other current assets</t>
        </is>
      </c>
      <c r="B46" s="5" t="n">
        <v>89</v>
      </c>
      <c r="C46" s="5" t="n">
        <v>-61</v>
      </c>
    </row>
    <row r="47">
      <c r="A47" s="4" t="inlineStr">
        <is>
          <t>Inventories, net</t>
        </is>
      </c>
      <c r="B47" s="5" t="n">
        <v>-34</v>
      </c>
      <c r="C47" s="5" t="n">
        <v>19</v>
      </c>
    </row>
    <row r="48">
      <c r="A48" s="3" t="inlineStr">
        <is>
          <t>Current liabilities:</t>
        </is>
      </c>
    </row>
    <row r="49">
      <c r="A49" s="4" t="inlineStr">
        <is>
          <t>Accrued expenses</t>
        </is>
      </c>
      <c r="B49" s="5" t="n">
        <v>17</v>
      </c>
      <c r="C49" s="5" t="n">
        <v>-12</v>
      </c>
    </row>
    <row r="50">
      <c r="A50" s="3" t="inlineStr">
        <is>
          <t>Stockholders’ equity:</t>
        </is>
      </c>
    </row>
    <row r="51">
      <c r="A51" s="4" t="inlineStr">
        <is>
          <t>Accumulated deficit</t>
        </is>
      </c>
      <c r="B51" s="5" t="n">
        <v>38</v>
      </c>
      <c r="C51" s="5" t="n">
        <v>-30</v>
      </c>
    </row>
    <row r="52">
      <c r="A52" s="4" t="inlineStr">
        <is>
          <t>ASC 606 [Member] | Revisions [Member] | Phoenix Inc [Member]</t>
        </is>
      </c>
    </row>
    <row r="53">
      <c r="A53" s="3" t="inlineStr">
        <is>
          <t>ASSETS</t>
        </is>
      </c>
    </row>
    <row r="54">
      <c r="A54" s="4" t="inlineStr">
        <is>
          <t>Prepaid expenses and other current assets</t>
        </is>
      </c>
      <c r="B54" s="5" t="n">
        <v>-452</v>
      </c>
      <c r="C54" s="5" t="n">
        <v>161</v>
      </c>
    </row>
    <row r="55">
      <c r="A55" s="4" t="inlineStr">
        <is>
          <t>Inventories, net</t>
        </is>
      </c>
      <c r="B55" s="5" t="n">
        <v>305</v>
      </c>
      <c r="C55" s="5" t="n">
        <v>-217</v>
      </c>
    </row>
    <row r="56">
      <c r="A56" s="3" t="inlineStr">
        <is>
          <t>Current liabilities:</t>
        </is>
      </c>
    </row>
    <row r="57">
      <c r="A57" s="4" t="inlineStr">
        <is>
          <t>Accrued expenses</t>
        </is>
      </c>
      <c r="C57" s="5" t="n">
        <v>-2</v>
      </c>
    </row>
    <row r="58">
      <c r="A58" s="3" t="inlineStr">
        <is>
          <t>Stockholders’ equity:</t>
        </is>
      </c>
    </row>
    <row r="59">
      <c r="A59" s="4" t="inlineStr">
        <is>
          <t>Accumulated deficit</t>
        </is>
      </c>
      <c r="B59" s="6" t="n">
        <v>-147</v>
      </c>
      <c r="C59" s="6" t="n">
        <v>-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Accounting Standards - Schedule of New Accounting Pronouncements and Changes in Accounting Principles on Financial Statements - Statement of Operation (Detail)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revenue</t>
        </is>
      </c>
      <c r="B3" s="6" t="n">
        <v>95354</v>
      </c>
      <c r="C3" s="6" t="n">
        <v>84225</v>
      </c>
      <c r="D3" s="6" t="n">
        <v>281845</v>
      </c>
      <c r="E3" s="6" t="n">
        <v>266005</v>
      </c>
    </row>
    <row r="4">
      <c r="A4" s="4" t="inlineStr">
        <is>
          <t>Cost of revenue</t>
        </is>
      </c>
      <c r="B4" s="5" t="n">
        <v>75084</v>
      </c>
      <c r="C4" s="5" t="n">
        <v>68857</v>
      </c>
      <c r="D4" s="5" t="n">
        <v>229573</v>
      </c>
      <c r="E4" s="5" t="n">
        <v>212160</v>
      </c>
    </row>
    <row r="5">
      <c r="A5" s="4" t="inlineStr">
        <is>
          <t>Net loss</t>
        </is>
      </c>
      <c r="B5" s="6" t="n">
        <v>-2659</v>
      </c>
      <c r="C5" s="6" t="n">
        <v>-7207</v>
      </c>
      <c r="D5" s="6" t="n">
        <v>-68734</v>
      </c>
      <c r="E5" s="6" t="n">
        <v>-6073</v>
      </c>
    </row>
    <row r="6">
      <c r="A6" s="4" t="inlineStr">
        <is>
          <t>Loss per share of common stock–basic and diluted</t>
        </is>
      </c>
      <c r="B6" s="7" t="n">
        <v>-0.06</v>
      </c>
      <c r="C6" s="7" t="n">
        <v>-0.19</v>
      </c>
      <c r="D6" s="7" t="n">
        <v>-1.63</v>
      </c>
      <c r="E6" s="7" t="n">
        <v>-0.16</v>
      </c>
    </row>
    <row r="7">
      <c r="A7" s="4" t="inlineStr">
        <is>
          <t>As if Previous Standard was in Effect [Member]</t>
        </is>
      </c>
    </row>
    <row r="8">
      <c r="A8" s="4" t="inlineStr">
        <is>
          <t>Net revenue</t>
        </is>
      </c>
      <c r="B8" s="6" t="n">
        <v>94577</v>
      </c>
      <c r="D8" s="6" t="n">
        <v>280221</v>
      </c>
    </row>
    <row r="9">
      <c r="A9" s="4" t="inlineStr">
        <is>
          <t>Cost of revenue</t>
        </is>
      </c>
      <c r="B9" s="5" t="n">
        <v>74816</v>
      </c>
      <c r="D9" s="5" t="n">
        <v>230378</v>
      </c>
    </row>
    <row r="10">
      <c r="A10" s="4" t="inlineStr">
        <is>
          <t>Net loss</t>
        </is>
      </c>
      <c r="B10" s="6" t="n">
        <v>-3168</v>
      </c>
      <c r="D10" s="6" t="n">
        <v>-71163</v>
      </c>
    </row>
    <row r="11">
      <c r="A11" s="4" t="inlineStr">
        <is>
          <t>Loss per share of common stock–basic and diluted</t>
        </is>
      </c>
      <c r="B11" s="7" t="n">
        <v>-0.07000000000000001</v>
      </c>
      <c r="D11" s="7" t="n">
        <v>-1.69</v>
      </c>
    </row>
    <row r="12">
      <c r="A12" s="4" t="inlineStr">
        <is>
          <t>As Previously Reported [Member]</t>
        </is>
      </c>
    </row>
    <row r="13">
      <c r="A13" s="4" t="inlineStr">
        <is>
          <t>Net revenue</t>
        </is>
      </c>
      <c r="B13" s="6" t="n">
        <v>95354</v>
      </c>
      <c r="C13" s="6" t="n">
        <v>84225</v>
      </c>
      <c r="D13" s="6" t="n">
        <v>281845</v>
      </c>
      <c r="E13" s="6" t="n">
        <v>266005</v>
      </c>
    </row>
    <row r="14">
      <c r="A14" s="4" t="inlineStr">
        <is>
          <t>Cost of revenue</t>
        </is>
      </c>
      <c r="B14" s="5" t="n">
        <v>75084</v>
      </c>
      <c r="C14" s="5" t="n">
        <v>67030</v>
      </c>
      <c r="D14" s="5" t="n">
        <v>229573</v>
      </c>
      <c r="E14" s="5" t="n">
        <v>207596</v>
      </c>
    </row>
    <row r="15">
      <c r="A15" s="4" t="inlineStr">
        <is>
          <t>Net loss</t>
        </is>
      </c>
      <c r="B15" s="6" t="n">
        <v>-2659</v>
      </c>
      <c r="C15" s="6" t="n">
        <v>-7207</v>
      </c>
      <c r="D15" s="6" t="n">
        <v>-68734</v>
      </c>
      <c r="E15" s="6" t="n">
        <v>-6073</v>
      </c>
    </row>
    <row r="16">
      <c r="A16" s="4" t="inlineStr">
        <is>
          <t>Loss per share of common stock–basic and diluted</t>
        </is>
      </c>
      <c r="B16" s="7" t="n">
        <v>-0.06</v>
      </c>
      <c r="C16" s="7" t="n">
        <v>-0.19</v>
      </c>
      <c r="D16" s="7" t="n">
        <v>-1.63</v>
      </c>
      <c r="E16" s="7" t="n">
        <v>-0.16</v>
      </c>
    </row>
    <row r="17">
      <c r="A17" s="4" t="inlineStr">
        <is>
          <t>Revisions [Member]</t>
        </is>
      </c>
    </row>
    <row r="18">
      <c r="A18" s="4" t="inlineStr">
        <is>
          <t>Cost of revenue</t>
        </is>
      </c>
      <c r="C18" s="6" t="n">
        <v>1827</v>
      </c>
      <c r="E18" s="6" t="n">
        <v>4564</v>
      </c>
    </row>
    <row r="19">
      <c r="A19" s="4" t="inlineStr">
        <is>
          <t>ASC 606 [Member] | Revisions [Member]</t>
        </is>
      </c>
    </row>
    <row r="20">
      <c r="A20" s="4" t="inlineStr">
        <is>
          <t>Net revenue</t>
        </is>
      </c>
      <c r="B20" s="6" t="n">
        <v>-777</v>
      </c>
      <c r="D20" s="6" t="n">
        <v>-1624</v>
      </c>
    </row>
    <row r="21">
      <c r="A21" s="4" t="inlineStr">
        <is>
          <t>Cost of revenue</t>
        </is>
      </c>
      <c r="B21" s="5" t="n">
        <v>-268</v>
      </c>
      <c r="D21" s="5" t="n">
        <v>805</v>
      </c>
    </row>
    <row r="22">
      <c r="A22" s="4" t="inlineStr">
        <is>
          <t>Net loss</t>
        </is>
      </c>
      <c r="B22" s="6" t="n">
        <v>-509</v>
      </c>
      <c r="D22" s="6" t="n">
        <v>-2429</v>
      </c>
    </row>
    <row r="23">
      <c r="A23" s="4" t="inlineStr">
        <is>
          <t>Loss per share of common stock–basic and diluted</t>
        </is>
      </c>
      <c r="B23" s="7" t="n">
        <v>-0.01</v>
      </c>
      <c r="D23" s="7" t="n">
        <v>-0.06</v>
      </c>
    </row>
    <row r="24">
      <c r="A24" s="4" t="inlineStr">
        <is>
          <t>ASC 606 [Member] | Revisions [Member] | Faneuil Inc. [Member]</t>
        </is>
      </c>
    </row>
    <row r="25">
      <c r="A25" s="4" t="inlineStr">
        <is>
          <t>Net revenue</t>
        </is>
      </c>
      <c r="B25" s="6" t="n">
        <v>-511</v>
      </c>
      <c r="D25" s="6" t="n">
        <v>-1158</v>
      </c>
    </row>
    <row r="26">
      <c r="A26" s="4" t="inlineStr">
        <is>
          <t>Cost of revenue</t>
        </is>
      </c>
      <c r="B26" s="5" t="n">
        <v>-195</v>
      </c>
      <c r="D26" s="5" t="n">
        <v>1246</v>
      </c>
    </row>
    <row r="27">
      <c r="A27" s="4" t="inlineStr">
        <is>
          <t>Net loss</t>
        </is>
      </c>
      <c r="B27" s="6" t="n">
        <v>-316</v>
      </c>
      <c r="D27" s="6" t="n">
        <v>-2404</v>
      </c>
    </row>
    <row r="28">
      <c r="A28" s="4" t="inlineStr">
        <is>
          <t>Loss per share of common stock–basic and diluted</t>
        </is>
      </c>
      <c r="B28" s="7" t="n">
        <v>-0.01</v>
      </c>
      <c r="D28" s="7" t="n">
        <v>-0.06</v>
      </c>
    </row>
    <row r="29">
      <c r="A29" s="4" t="inlineStr">
        <is>
          <t>ASC 606 [Member] | Revisions [Member] | Carpets Inc [Member]</t>
        </is>
      </c>
    </row>
    <row r="30">
      <c r="A30" s="4" t="inlineStr">
        <is>
          <t>Net revenue</t>
        </is>
      </c>
      <c r="B30" s="6" t="n">
        <v>-15</v>
      </c>
      <c r="D30" s="6" t="n">
        <v>150</v>
      </c>
    </row>
    <row r="31">
      <c r="A31" s="4" t="inlineStr">
        <is>
          <t>Cost of revenue</t>
        </is>
      </c>
      <c r="B31" s="5" t="n">
        <v>-15</v>
      </c>
      <c r="D31" s="5" t="n">
        <v>82</v>
      </c>
    </row>
    <row r="32">
      <c r="A32" s="4" t="inlineStr">
        <is>
          <t>Net loss</t>
        </is>
      </c>
      <c r="D32" s="5" t="n">
        <v>68</v>
      </c>
    </row>
    <row r="33">
      <c r="A33" s="4" t="inlineStr">
        <is>
          <t>ASC 606 [Member] | Revisions [Member] | Phoenix Inc [Member]</t>
        </is>
      </c>
    </row>
    <row r="34">
      <c r="A34" s="4" t="inlineStr">
        <is>
          <t>Net revenue</t>
        </is>
      </c>
      <c r="B34" s="5" t="n">
        <v>-251</v>
      </c>
      <c r="D34" s="5" t="n">
        <v>-616</v>
      </c>
    </row>
    <row r="35">
      <c r="A35" s="4" t="inlineStr">
        <is>
          <t>Cost of revenue</t>
        </is>
      </c>
      <c r="B35" s="5" t="n">
        <v>-58</v>
      </c>
      <c r="D35" s="5" t="n">
        <v>-523</v>
      </c>
    </row>
    <row r="36">
      <c r="A36" s="4" t="inlineStr">
        <is>
          <t>Net loss</t>
        </is>
      </c>
      <c r="B36" s="6" t="n">
        <v>-193</v>
      </c>
      <c r="D36" s="6" t="n">
        <v>-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Summary of Contract Assets and Contract Liabilities (Details) - USD ($) $ in Thousands</t>
        </is>
      </c>
      <c r="C1" s="2" t="inlineStr">
        <is>
          <t>Jun. 30, 2020</t>
        </is>
      </c>
      <c r="D1" s="2" t="inlineStr">
        <is>
          <t>Oct. 01, 2019</t>
        </is>
      </c>
    </row>
    <row r="2">
      <c r="A2" s="3" t="inlineStr">
        <is>
          <t>Contract assets:</t>
        </is>
      </c>
    </row>
    <row r="3">
      <c r="A3" s="4" t="inlineStr">
        <is>
          <t>Unbilled revenue</t>
        </is>
      </c>
      <c r="B3" s="4" t="inlineStr">
        <is>
          <t>[1]</t>
        </is>
      </c>
      <c r="C3" s="6" t="n">
        <v>1011</v>
      </c>
      <c r="D3" s="6" t="n">
        <v>825</v>
      </c>
    </row>
    <row r="4">
      <c r="A4" s="4" t="inlineStr">
        <is>
          <t>Total contract assets</t>
        </is>
      </c>
      <c r="C4" s="5" t="n">
        <v>1011</v>
      </c>
      <c r="D4" s="5" t="n">
        <v>825</v>
      </c>
    </row>
    <row r="5">
      <c r="A5" s="3" t="inlineStr">
        <is>
          <t>Contract liabilities</t>
        </is>
      </c>
    </row>
    <row r="6">
      <c r="A6" s="4" t="inlineStr">
        <is>
          <t>Deferred revenue</t>
        </is>
      </c>
      <c r="C6" s="5" t="n">
        <v>9960</v>
      </c>
      <c r="D6" s="5" t="n">
        <v>1838</v>
      </c>
    </row>
    <row r="7">
      <c r="A7" s="4" t="inlineStr">
        <is>
          <t>Accrued rebates and material rights</t>
        </is>
      </c>
      <c r="B7" s="4" t="inlineStr">
        <is>
          <t>[2]</t>
        </is>
      </c>
      <c r="C7" s="5" t="n">
        <v>2800</v>
      </c>
      <c r="D7" s="5" t="n">
        <v>2612</v>
      </c>
    </row>
    <row r="8">
      <c r="A8" s="4" t="inlineStr">
        <is>
          <t>Accrued contract losses</t>
        </is>
      </c>
      <c r="B8" s="4" t="inlineStr">
        <is>
          <t>[3]</t>
        </is>
      </c>
      <c r="C8" s="5" t="n">
        <v>12</v>
      </c>
      <c r="D8" s="5" t="n">
        <v>15</v>
      </c>
    </row>
    <row r="9">
      <c r="A9" s="4" t="inlineStr">
        <is>
          <t>Total contract liabilities</t>
        </is>
      </c>
      <c r="C9" s="6" t="n">
        <v>12772</v>
      </c>
      <c r="D9" s="6" t="n">
        <v>4465</v>
      </c>
    </row>
    <row r="10"/>
    <row r="11">
      <c r="A11" s="4" t="inlineStr">
        <is>
          <t>[1]</t>
        </is>
      </c>
      <c r="B11" s="4" t="inlineStr">
        <is>
          <t>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t>
        </is>
      </c>
    </row>
    <row r="12">
      <c r="A12" s="4" t="inlineStr">
        <is>
          <t>[2]</t>
        </is>
      </c>
      <c r="B12" s="4" t="inlineStr">
        <is>
          <t>At June 30, 2020, the balance is included in accrued expenses. At October 1, 2019, of the total balance, $0.5 million is included in other non-current liabilities and $2.1 million is included in accrued expenses</t>
        </is>
      </c>
    </row>
    <row r="13">
      <c r="A13" s="4" t="inlineStr">
        <is>
          <t>[3]</t>
        </is>
      </c>
      <c r="B13" s="4" t="inlineStr">
        <is>
          <t>Included in accrued expenses.</t>
        </is>
      </c>
    </row>
  </sheetData>
  <mergeCells count="5">
    <mergeCell ref="A1:B1"/>
    <mergeCell ref="A10:C10"/>
    <mergeCell ref="B11:C11"/>
    <mergeCell ref="B12:C12"/>
    <mergeCell ref="B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Contract Liabilities (Parenthetical) (Details) - USD ($) $ in Thousands</t>
        </is>
      </c>
      <c r="B1" s="2" t="inlineStr">
        <is>
          <t>Jun. 30, 2020</t>
        </is>
      </c>
      <c r="C1" s="2" t="inlineStr">
        <is>
          <t>Oct. 01, 2019</t>
        </is>
      </c>
      <c r="D1" s="2" t="inlineStr">
        <is>
          <t>Sep. 30, 2019</t>
        </is>
      </c>
    </row>
    <row r="2">
      <c r="A2" s="4" t="inlineStr">
        <is>
          <t>Contract with Customer, Liability, Noncurrent</t>
        </is>
      </c>
      <c r="B2" s="6" t="n">
        <v>12772</v>
      </c>
      <c r="D2" s="6" t="n">
        <v>4465</v>
      </c>
    </row>
    <row r="3">
      <c r="A3" s="4" t="inlineStr">
        <is>
          <t>Other Non-current Liabilities [Member]</t>
        </is>
      </c>
    </row>
    <row r="4">
      <c r="A4" s="4" t="inlineStr">
        <is>
          <t>Contract with Customer, Liability, Noncurrent</t>
        </is>
      </c>
      <c r="C4" s="6" t="n">
        <v>500</v>
      </c>
    </row>
    <row r="5">
      <c r="A5" s="4" t="inlineStr">
        <is>
          <t>Accrued Expenses [Member]</t>
        </is>
      </c>
    </row>
    <row r="6">
      <c r="A6" s="4" t="inlineStr">
        <is>
          <t>Contract with Customer, Liability, Noncurrent</t>
        </is>
      </c>
      <c r="C6" s="6" t="n">
        <v>2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95354</v>
      </c>
      <c r="C4" s="6" t="n">
        <v>84225</v>
      </c>
      <c r="D4" s="6" t="n">
        <v>281845</v>
      </c>
      <c r="E4" s="6" t="n">
        <v>266005</v>
      </c>
    </row>
    <row r="5">
      <c r="A5" s="3" t="inlineStr">
        <is>
          <t>Costs and expenses:</t>
        </is>
      </c>
    </row>
    <row r="6">
      <c r="A6" s="4" t="inlineStr">
        <is>
          <t>Cost of revenue</t>
        </is>
      </c>
      <c r="B6" s="5" t="n">
        <v>75084</v>
      </c>
      <c r="C6" s="5" t="n">
        <v>68857</v>
      </c>
      <c r="D6" s="5" t="n">
        <v>229573</v>
      </c>
      <c r="E6" s="5" t="n">
        <v>212160</v>
      </c>
    </row>
    <row r="7">
      <c r="A7" s="4" t="inlineStr">
        <is>
          <t>Selling, general, and administrative expense</t>
        </is>
      </c>
      <c r="B7" s="5" t="n">
        <v>20408</v>
      </c>
      <c r="C7" s="5" t="n">
        <v>16210</v>
      </c>
      <c r="D7" s="5" t="n">
        <v>55485</v>
      </c>
      <c r="E7" s="5" t="n">
        <v>47946</v>
      </c>
    </row>
    <row r="8">
      <c r="A8" s="4" t="inlineStr">
        <is>
          <t>Impairment of goodwill</t>
        </is>
      </c>
      <c r="D8" s="5" t="n">
        <v>59047</v>
      </c>
    </row>
    <row r="9">
      <c r="A9" s="4" t="inlineStr">
        <is>
          <t>(Gain) loss on disposal of assets and other gain, net</t>
        </is>
      </c>
      <c r="B9" s="5" t="n">
        <v>-297</v>
      </c>
      <c r="C9" s="5" t="n">
        <v>2</v>
      </c>
      <c r="D9" s="5" t="n">
        <v>-295</v>
      </c>
      <c r="E9" s="5" t="n">
        <v>-221</v>
      </c>
    </row>
    <row r="10">
      <c r="A10" s="4" t="inlineStr">
        <is>
          <t>Total operating expenses</t>
        </is>
      </c>
      <c r="B10" s="5" t="n">
        <v>95195</v>
      </c>
      <c r="C10" s="5" t="n">
        <v>85069</v>
      </c>
      <c r="D10" s="5" t="n">
        <v>343810</v>
      </c>
      <c r="E10" s="5" t="n">
        <v>259885</v>
      </c>
    </row>
    <row r="11">
      <c r="A11" s="4" t="inlineStr">
        <is>
          <t>Operating income (loss)</t>
        </is>
      </c>
      <c r="B11" s="5" t="n">
        <v>159</v>
      </c>
      <c r="C11" s="5" t="n">
        <v>-844</v>
      </c>
      <c r="D11" s="5" t="n">
        <v>-61965</v>
      </c>
      <c r="E11" s="5" t="n">
        <v>6120</v>
      </c>
    </row>
    <row r="12">
      <c r="A12" s="3" t="inlineStr">
        <is>
          <t>Other (expense) income:</t>
        </is>
      </c>
    </row>
    <row r="13">
      <c r="A13" s="4" t="inlineStr">
        <is>
          <t>Interest expense, net</t>
        </is>
      </c>
      <c r="B13" s="5" t="n">
        <v>-2568</v>
      </c>
      <c r="C13" s="5" t="n">
        <v>-2701</v>
      </c>
      <c r="D13" s="5" t="n">
        <v>-7976</v>
      </c>
      <c r="E13" s="5" t="n">
        <v>-8041</v>
      </c>
    </row>
    <row r="14">
      <c r="A14" s="4" t="inlineStr">
        <is>
          <t>Interest from legal settlement</t>
        </is>
      </c>
      <c r="D14" s="5" t="n">
        <v>200</v>
      </c>
    </row>
    <row r="15">
      <c r="A15" s="4" t="inlineStr">
        <is>
          <t>Total other expense, net</t>
        </is>
      </c>
      <c r="B15" s="5" t="n">
        <v>-2568</v>
      </c>
      <c r="C15" s="5" t="n">
        <v>-2701</v>
      </c>
      <c r="D15" s="5" t="n">
        <v>-7776</v>
      </c>
      <c r="E15" s="5" t="n">
        <v>-8041</v>
      </c>
    </row>
    <row r="16">
      <c r="A16" s="4" t="inlineStr">
        <is>
          <t>Loss before income taxes</t>
        </is>
      </c>
      <c r="B16" s="5" t="n">
        <v>-2409</v>
      </c>
      <c r="C16" s="5" t="n">
        <v>-3545</v>
      </c>
      <c r="D16" s="5" t="n">
        <v>-69741</v>
      </c>
      <c r="E16" s="5" t="n">
        <v>-1921</v>
      </c>
    </row>
    <row r="17">
      <c r="A17" s="4" t="inlineStr">
        <is>
          <t>(Provision for) benefit from income taxes</t>
        </is>
      </c>
      <c r="B17" s="5" t="n">
        <v>-250</v>
      </c>
      <c r="C17" s="5" t="n">
        <v>-3662</v>
      </c>
      <c r="D17" s="5" t="n">
        <v>1007</v>
      </c>
      <c r="E17" s="5" t="n">
        <v>-4152</v>
      </c>
    </row>
    <row r="18">
      <c r="A18" s="4" t="inlineStr">
        <is>
          <t>Net loss</t>
        </is>
      </c>
      <c r="B18" s="6" t="n">
        <v>-2659</v>
      </c>
      <c r="C18" s="6" t="n">
        <v>-7207</v>
      </c>
      <c r="D18" s="6" t="n">
        <v>-68734</v>
      </c>
      <c r="E18" s="6" t="n">
        <v>-6073</v>
      </c>
    </row>
    <row r="19">
      <c r="A19" s="4" t="inlineStr">
        <is>
          <t>Loss per share of common stock–basic and diluted</t>
        </is>
      </c>
      <c r="B19" s="7" t="n">
        <v>-0.06</v>
      </c>
      <c r="C19" s="7" t="n">
        <v>-0.19</v>
      </c>
      <c r="D19" s="7" t="n">
        <v>-1.63</v>
      </c>
      <c r="E19" s="7" t="n">
        <v>-0.16</v>
      </c>
    </row>
    <row r="20">
      <c r="A20" s="4" t="inlineStr">
        <is>
          <t>Weighted average shares of common stock outstanding– basic and diluted</t>
        </is>
      </c>
      <c r="B20" s="5" t="n">
        <v>42173</v>
      </c>
      <c r="C20" s="5" t="n">
        <v>38026</v>
      </c>
      <c r="D20" s="5" t="n">
        <v>42173</v>
      </c>
      <c r="E20" s="5" t="n">
        <v>38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 in Contract Assets and Contract Liabilities (Details) $ in Thousands</t>
        </is>
      </c>
      <c r="B1" s="2" t="inlineStr">
        <is>
          <t>9 Months Ended</t>
        </is>
      </c>
    </row>
    <row r="2">
      <c r="B2" s="2" t="inlineStr">
        <is>
          <t>Jun. 30, 2020USD ($)</t>
        </is>
      </c>
    </row>
    <row r="3">
      <c r="A3" s="3" t="inlineStr">
        <is>
          <t>Revenue Recognition And Deferred Revenue [Abstract]</t>
        </is>
      </c>
    </row>
    <row r="4">
      <c r="A4" s="4" t="inlineStr">
        <is>
          <t>Beginning balance</t>
        </is>
      </c>
      <c r="B4" s="6" t="n">
        <v>825</v>
      </c>
    </row>
    <row r="5">
      <c r="A5" s="4" t="inlineStr">
        <is>
          <t>Additions to contract assets</t>
        </is>
      </c>
      <c r="B5" s="5" t="n">
        <v>3790</v>
      </c>
    </row>
    <row r="6">
      <c r="A6" s="4" t="inlineStr">
        <is>
          <t>Transfer from contract assets to accounts receivable</t>
        </is>
      </c>
      <c r="B6" s="5" t="n">
        <v>-3604</v>
      </c>
    </row>
    <row r="7">
      <c r="A7" s="4" t="inlineStr">
        <is>
          <t>Ending balance</t>
        </is>
      </c>
      <c r="B7" s="5" t="n">
        <v>1011</v>
      </c>
    </row>
    <row r="8">
      <c r="A8" s="4" t="inlineStr">
        <is>
          <t>Beginning balance</t>
        </is>
      </c>
      <c r="B8" s="5" t="n">
        <v>4465</v>
      </c>
    </row>
    <row r="9">
      <c r="A9" s="4" t="inlineStr">
        <is>
          <t>Revenue recognized</t>
        </is>
      </c>
      <c r="B9" s="5" t="n">
        <v>-7799</v>
      </c>
    </row>
    <row r="10">
      <c r="A10" s="4" t="inlineStr">
        <is>
          <t>Change in loss accrual</t>
        </is>
      </c>
      <c r="B10" s="5" t="n">
        <v>-3</v>
      </c>
    </row>
    <row r="11">
      <c r="A11" s="4" t="inlineStr">
        <is>
          <t>Accrued rebates</t>
        </is>
      </c>
      <c r="B11" s="5" t="n">
        <v>2338</v>
      </c>
    </row>
    <row r="12">
      <c r="A12" s="4" t="inlineStr">
        <is>
          <t>Payment of rebates</t>
        </is>
      </c>
      <c r="B12" s="5" t="n">
        <v>-2151</v>
      </c>
    </row>
    <row r="13">
      <c r="A13" s="4" t="inlineStr">
        <is>
          <t>Cash received from customer</t>
        </is>
      </c>
      <c r="B13" s="5" t="n">
        <v>15922</v>
      </c>
    </row>
    <row r="14">
      <c r="A14" s="4" t="inlineStr">
        <is>
          <t>Ending balance</t>
        </is>
      </c>
      <c r="B14" s="6" t="n">
        <v>127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t>
        </is>
      </c>
      <c r="B4" s="6" t="n">
        <v>95354</v>
      </c>
      <c r="C4" s="6" t="n">
        <v>84225</v>
      </c>
      <c r="D4" s="6" t="n">
        <v>281845</v>
      </c>
      <c r="E4" s="6" t="n">
        <v>266005</v>
      </c>
    </row>
    <row r="5">
      <c r="A5" s="4" t="inlineStr">
        <is>
          <t>Publisher in Phoenix [Member] | Master Service Agreement [Member]</t>
        </is>
      </c>
    </row>
    <row r="6">
      <c r="A6" s="3" t="inlineStr">
        <is>
          <t>Disaggregation Of Revenue [Line Items]</t>
        </is>
      </c>
    </row>
    <row r="7">
      <c r="A7" s="4" t="inlineStr">
        <is>
          <t>Healthcare</t>
        </is>
      </c>
      <c r="B7" s="5" t="n">
        <v>20337</v>
      </c>
      <c r="D7" s="5" t="n">
        <v>52336</v>
      </c>
    </row>
    <row r="8">
      <c r="A8" s="4" t="inlineStr">
        <is>
          <t>Publisher in Phoenix [Member] | Non-MSA [Member]</t>
        </is>
      </c>
    </row>
    <row r="9">
      <c r="A9" s="3" t="inlineStr">
        <is>
          <t>Disaggregation Of Revenue [Line Items]</t>
        </is>
      </c>
    </row>
    <row r="10">
      <c r="A10" s="4" t="inlineStr">
        <is>
          <t>Healthcare</t>
        </is>
      </c>
      <c r="B10" s="5" t="n">
        <v>1200</v>
      </c>
      <c r="D10" s="5" t="n">
        <v>11982</v>
      </c>
    </row>
    <row r="11">
      <c r="A11" s="4" t="inlineStr">
        <is>
          <t>Commercial in Phoenix [Member]</t>
        </is>
      </c>
    </row>
    <row r="12">
      <c r="A12" s="3" t="inlineStr">
        <is>
          <t>Disaggregation Of Revenue [Line Items]</t>
        </is>
      </c>
    </row>
    <row r="13">
      <c r="A13" s="4" t="inlineStr">
        <is>
          <t>Healthcare</t>
        </is>
      </c>
      <c r="B13" s="5" t="n">
        <v>24554</v>
      </c>
      <c r="D13" s="5" t="n">
        <v>73331</v>
      </c>
    </row>
    <row r="14">
      <c r="A14" s="4" t="inlineStr">
        <is>
          <t>Commercial in Phoenix [Member] | Master Service Agreement [Member]</t>
        </is>
      </c>
    </row>
    <row r="15">
      <c r="A15" s="3" t="inlineStr">
        <is>
          <t>Disaggregation Of Revenue [Line Items]</t>
        </is>
      </c>
    </row>
    <row r="16">
      <c r="A16" s="4" t="inlineStr">
        <is>
          <t>Healthcare</t>
        </is>
      </c>
      <c r="B16" s="5" t="n">
        <v>239</v>
      </c>
      <c r="D16" s="5" t="n">
        <v>1424</v>
      </c>
    </row>
    <row r="17">
      <c r="A17" s="4" t="inlineStr">
        <is>
          <t>Commercial in Phoenix [Member] | Non-MSA [Member]</t>
        </is>
      </c>
    </row>
    <row r="18">
      <c r="A18" s="3" t="inlineStr">
        <is>
          <t>Disaggregation Of Revenue [Line Items]</t>
        </is>
      </c>
    </row>
    <row r="19">
      <c r="A19" s="4" t="inlineStr">
        <is>
          <t>Healthcare</t>
        </is>
      </c>
      <c r="B19" s="5" t="n">
        <v>2778</v>
      </c>
      <c r="D19" s="5" t="n">
        <v>7589</v>
      </c>
    </row>
    <row r="20">
      <c r="A20" s="4" t="inlineStr">
        <is>
          <t>Carpets [Member]</t>
        </is>
      </c>
    </row>
    <row r="21">
      <c r="A21" s="3" t="inlineStr">
        <is>
          <t>Disaggregation Of Revenue [Line Items]</t>
        </is>
      </c>
    </row>
    <row r="22">
      <c r="A22" s="4" t="inlineStr">
        <is>
          <t>Healthcare</t>
        </is>
      </c>
      <c r="B22" s="5" t="n">
        <v>9277</v>
      </c>
      <c r="D22" s="5" t="n">
        <v>29599</v>
      </c>
    </row>
    <row r="23">
      <c r="A23" s="4" t="inlineStr">
        <is>
          <t>Carpets [Member] | Builders [Member]</t>
        </is>
      </c>
    </row>
    <row r="24">
      <c r="A24" s="3" t="inlineStr">
        <is>
          <t>Disaggregation Of Revenue [Line Items]</t>
        </is>
      </c>
    </row>
    <row r="25">
      <c r="A25" s="4" t="inlineStr">
        <is>
          <t>Healthcare</t>
        </is>
      </c>
      <c r="B25" s="5" t="n">
        <v>7867</v>
      </c>
      <c r="D25" s="5" t="n">
        <v>22508</v>
      </c>
    </row>
    <row r="26">
      <c r="A26" s="4" t="inlineStr">
        <is>
          <t>Carpets [Member] | Commercial [Member]</t>
        </is>
      </c>
    </row>
    <row r="27">
      <c r="A27" s="3" t="inlineStr">
        <is>
          <t>Disaggregation Of Revenue [Line Items]</t>
        </is>
      </c>
    </row>
    <row r="28">
      <c r="A28" s="4" t="inlineStr">
        <is>
          <t>Healthcare</t>
        </is>
      </c>
      <c r="B28" s="5" t="n">
        <v>470</v>
      </c>
      <c r="D28" s="5" t="n">
        <v>3875</v>
      </c>
    </row>
    <row r="29">
      <c r="A29" s="4" t="inlineStr">
        <is>
          <t>Carpets [Member] | Retail [Member]</t>
        </is>
      </c>
    </row>
    <row r="30">
      <c r="A30" s="3" t="inlineStr">
        <is>
          <t>Disaggregation Of Revenue [Line Items]</t>
        </is>
      </c>
    </row>
    <row r="31">
      <c r="A31" s="4" t="inlineStr">
        <is>
          <t>Healthcare</t>
        </is>
      </c>
      <c r="B31" s="5" t="n">
        <v>940</v>
      </c>
      <c r="D31" s="5" t="n">
        <v>3216</v>
      </c>
    </row>
    <row r="32">
      <c r="A32" s="4" t="inlineStr">
        <is>
          <t>Faneuil [Member]</t>
        </is>
      </c>
    </row>
    <row r="33">
      <c r="A33" s="3" t="inlineStr">
        <is>
          <t>Disaggregation Of Revenue [Line Items]</t>
        </is>
      </c>
    </row>
    <row r="34">
      <c r="A34" s="4" t="inlineStr">
        <is>
          <t>Healthcare</t>
        </is>
      </c>
      <c r="B34" s="5" t="n">
        <v>61523</v>
      </c>
      <c r="D34" s="5" t="n">
        <v>178915</v>
      </c>
    </row>
    <row r="35">
      <c r="A35" s="4" t="inlineStr">
        <is>
          <t>Faneuil [Member] | Transportion [Member]</t>
        </is>
      </c>
    </row>
    <row r="36">
      <c r="A36" s="3" t="inlineStr">
        <is>
          <t>Disaggregation Of Revenue [Line Items]</t>
        </is>
      </c>
    </row>
    <row r="37">
      <c r="A37" s="4" t="inlineStr">
        <is>
          <t>Healthcare</t>
        </is>
      </c>
      <c r="B37" s="5" t="n">
        <v>14926</v>
      </c>
      <c r="D37" s="5" t="n">
        <v>50422</v>
      </c>
    </row>
    <row r="38">
      <c r="A38" s="4" t="inlineStr">
        <is>
          <t>Faneuil [Member] | Utility [Member]</t>
        </is>
      </c>
    </row>
    <row r="39">
      <c r="A39" s="3" t="inlineStr">
        <is>
          <t>Disaggregation Of Revenue [Line Items]</t>
        </is>
      </c>
    </row>
    <row r="40">
      <c r="A40" s="4" t="inlineStr">
        <is>
          <t>Healthcare</t>
        </is>
      </c>
      <c r="B40" s="5" t="n">
        <v>13509</v>
      </c>
      <c r="D40" s="5" t="n">
        <v>40926</v>
      </c>
    </row>
    <row r="41">
      <c r="A41" s="4" t="inlineStr">
        <is>
          <t>Faneuil [Member] | Health Care [Member]</t>
        </is>
      </c>
    </row>
    <row r="42">
      <c r="A42" s="3" t="inlineStr">
        <is>
          <t>Disaggregation Of Revenue [Line Items]</t>
        </is>
      </c>
    </row>
    <row r="43">
      <c r="A43" s="4" t="inlineStr">
        <is>
          <t>Healthcare</t>
        </is>
      </c>
      <c r="B43" s="5" t="n">
        <v>22119</v>
      </c>
      <c r="D43" s="5" t="n">
        <v>71474</v>
      </c>
    </row>
    <row r="44">
      <c r="A44" s="4" t="inlineStr">
        <is>
          <t>Faneuil [Member] | Government [Member]</t>
        </is>
      </c>
    </row>
    <row r="45">
      <c r="A45" s="3" t="inlineStr">
        <is>
          <t>Disaggregation Of Revenue [Line Items]</t>
        </is>
      </c>
    </row>
    <row r="46">
      <c r="A46" s="4" t="inlineStr">
        <is>
          <t>Healthcare</t>
        </is>
      </c>
      <c r="B46" s="5" t="n">
        <v>9166</v>
      </c>
      <c r="D46" s="5" t="n">
        <v>10796</v>
      </c>
    </row>
    <row r="47">
      <c r="A47" s="4" t="inlineStr">
        <is>
          <t>Faneuil [Member] | Other [Member]</t>
        </is>
      </c>
    </row>
    <row r="48">
      <c r="A48" s="3" t="inlineStr">
        <is>
          <t>Disaggregation Of Revenue [Line Items]</t>
        </is>
      </c>
    </row>
    <row r="49">
      <c r="A49" s="4" t="inlineStr">
        <is>
          <t>Healthcare</t>
        </is>
      </c>
      <c r="B49" s="6" t="n">
        <v>1803</v>
      </c>
      <c r="D49" s="6" t="n">
        <v>52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Additional Information (Details) - USD ($) $ in Thousands</t>
        </is>
      </c>
      <c r="B1" s="2" t="inlineStr">
        <is>
          <t>3 Months Ended</t>
        </is>
      </c>
      <c r="C1" s="2" t="inlineStr">
        <is>
          <t>9 Months Ended</t>
        </is>
      </c>
    </row>
    <row r="2">
      <c r="B2" s="2" t="inlineStr">
        <is>
          <t>Jun. 30, 2020</t>
        </is>
      </c>
      <c r="C2" s="2" t="inlineStr">
        <is>
          <t>Jun. 30, 2020</t>
        </is>
      </c>
      <c r="D2" s="2" t="inlineStr">
        <is>
          <t>Jun. 30, 2019</t>
        </is>
      </c>
    </row>
    <row r="3">
      <c r="A3" s="4" t="inlineStr">
        <is>
          <t>Capitalized costs</t>
        </is>
      </c>
      <c r="B3" s="6" t="n">
        <v>500</v>
      </c>
      <c r="C3" s="6" t="n">
        <v>1100</v>
      </c>
    </row>
    <row r="4">
      <c r="A4" s="4" t="inlineStr">
        <is>
          <t>Capitalized Contract Cost, Amortization</t>
        </is>
      </c>
      <c r="B4" s="5" t="n">
        <v>300</v>
      </c>
      <c r="C4" s="5" t="n">
        <v>600</v>
      </c>
    </row>
    <row r="5">
      <c r="A5" s="4" t="inlineStr">
        <is>
          <t>Amortization of deferred loan costs</t>
        </is>
      </c>
      <c r="C5" s="5" t="n">
        <v>787</v>
      </c>
      <c r="D5" s="6" t="n">
        <v>555</v>
      </c>
    </row>
    <row r="6">
      <c r="A6" s="4" t="inlineStr">
        <is>
          <t>Capitalized costs</t>
        </is>
      </c>
      <c r="B6" s="5" t="n">
        <v>1400</v>
      </c>
      <c r="C6" s="5" t="n">
        <v>8400</v>
      </c>
    </row>
    <row r="7">
      <c r="A7" s="4" t="inlineStr">
        <is>
          <t>Transitiions activities</t>
        </is>
      </c>
      <c r="B7" s="5" t="n">
        <v>6500</v>
      </c>
    </row>
    <row r="8">
      <c r="A8" s="4" t="inlineStr">
        <is>
          <t>Impairment Loss</t>
        </is>
      </c>
      <c r="B8" s="5" t="n">
        <v>0</v>
      </c>
      <c r="C8" s="5" t="n">
        <v>0</v>
      </c>
    </row>
    <row r="9">
      <c r="A9" s="4" t="inlineStr">
        <is>
          <t>Selling, General and Administrative Expense [Member]</t>
        </is>
      </c>
    </row>
    <row r="10">
      <c r="A10" s="4" t="inlineStr">
        <is>
          <t>Amortization of deferred loan costs</t>
        </is>
      </c>
      <c r="B10" s="5" t="n">
        <v>800</v>
      </c>
    </row>
    <row r="11">
      <c r="A11" s="4" t="inlineStr">
        <is>
          <t>Prepaid Expenses [Member]</t>
        </is>
      </c>
    </row>
    <row r="12">
      <c r="A12" s="4" t="inlineStr">
        <is>
          <t>Amortization of deferred loan costs</t>
        </is>
      </c>
      <c r="B12" s="5" t="n">
        <v>600</v>
      </c>
    </row>
    <row r="13">
      <c r="A13" s="4" t="inlineStr">
        <is>
          <t>Transitiions activities</t>
        </is>
      </c>
      <c r="B13" s="5" t="n">
        <v>5700</v>
      </c>
    </row>
    <row r="14">
      <c r="A14" s="4" t="inlineStr">
        <is>
          <t>Other Assets [Member]</t>
        </is>
      </c>
    </row>
    <row r="15">
      <c r="A15" s="4" t="inlineStr">
        <is>
          <t>Amortization of deferred loan costs</t>
        </is>
      </c>
      <c r="B15" s="5" t="n">
        <v>200</v>
      </c>
    </row>
    <row r="16">
      <c r="A16" s="4" t="inlineStr">
        <is>
          <t>Transitiions activities</t>
        </is>
      </c>
      <c r="B16" s="5" t="n">
        <v>800</v>
      </c>
    </row>
    <row r="17">
      <c r="A17" s="4" t="inlineStr">
        <is>
          <t>Transition Activities [Member]</t>
        </is>
      </c>
    </row>
    <row r="18">
      <c r="A18" s="4" t="inlineStr">
        <is>
          <t>Transitiions activities</t>
        </is>
      </c>
      <c r="B18" s="6" t="n">
        <v>1500</v>
      </c>
      <c r="C18" s="6" t="n">
        <v>3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Thousands</t>
        </is>
      </c>
      <c r="C1" s="2" t="inlineStr">
        <is>
          <t>Jul. 31, 2019</t>
        </is>
      </c>
      <c r="D1" s="2" t="inlineStr">
        <is>
          <t>Jun. 30, 2020</t>
        </is>
      </c>
      <c r="E1" s="2" t="inlineStr">
        <is>
          <t>Jun. 30, 2019</t>
        </is>
      </c>
      <c r="F1" s="2" t="inlineStr">
        <is>
          <t>Jun. 30, 2020</t>
        </is>
      </c>
      <c r="G1" s="2" t="inlineStr">
        <is>
          <t>Jun. 30, 2019</t>
        </is>
      </c>
    </row>
    <row r="2">
      <c r="A2" s="3" t="inlineStr">
        <is>
          <t>Business Acquisition [Line Items]</t>
        </is>
      </c>
    </row>
    <row r="3">
      <c r="A3" s="4" t="inlineStr">
        <is>
          <t>Acquisition related expenses</t>
        </is>
      </c>
      <c r="E3" s="6" t="n">
        <v>85</v>
      </c>
      <c r="F3" s="6" t="n">
        <v>99</v>
      </c>
      <c r="G3" s="6" t="n">
        <v>97</v>
      </c>
    </row>
    <row r="4">
      <c r="A4" s="4" t="inlineStr">
        <is>
          <t>Increase to deferred and contigent consideration liabilities</t>
        </is>
      </c>
      <c r="D4" s="6" t="n">
        <v>900</v>
      </c>
      <c r="F4" s="5" t="n">
        <v>900</v>
      </c>
    </row>
    <row r="5">
      <c r="A5" s="4" t="inlineStr">
        <is>
          <t>RDI Acquistion [Member]</t>
        </is>
      </c>
    </row>
    <row r="6">
      <c r="A6" s="3" t="inlineStr">
        <is>
          <t>Business Acquisition [Line Items]</t>
        </is>
      </c>
    </row>
    <row r="7">
      <c r="A7" s="4" t="inlineStr">
        <is>
          <t>Cash consideration for RDI acquisition</t>
        </is>
      </c>
      <c r="C7" s="6" t="n">
        <v>2500</v>
      </c>
    </row>
    <row r="8">
      <c r="A8" s="4" t="inlineStr">
        <is>
          <t>Contingent earn out consideration</t>
        </is>
      </c>
      <c r="C8" s="6" t="n">
        <v>7500</v>
      </c>
    </row>
    <row r="9">
      <c r="A9" s="4" t="inlineStr">
        <is>
          <t>Contingent earn-out consideration payment period</t>
        </is>
      </c>
      <c r="C9" s="4" t="inlineStr">
        <is>
          <t>3 years</t>
        </is>
      </c>
    </row>
    <row r="10">
      <c r="A10" s="4" t="inlineStr">
        <is>
          <t>Contingent guaranteed payout consideration</t>
        </is>
      </c>
      <c r="C10" s="6" t="n">
        <v>2500</v>
      </c>
    </row>
    <row r="11">
      <c r="A11" s="4" t="inlineStr">
        <is>
          <t>Impairment of goodwill</t>
        </is>
      </c>
      <c r="C11" s="5" t="n">
        <v>2700</v>
      </c>
    </row>
    <row r="12">
      <c r="A12" s="4" t="inlineStr">
        <is>
          <t>Fair value of deferred and contingent consideration – current</t>
        </is>
      </c>
      <c r="B12" s="4" t="inlineStr">
        <is>
          <t>[1]</t>
        </is>
      </c>
      <c r="C12" s="5" t="n">
        <v>2100</v>
      </c>
    </row>
    <row r="13">
      <c r="A13" s="4" t="inlineStr">
        <is>
          <t>Fair value of deferred and contingent consideration – non-current</t>
        </is>
      </c>
      <c r="B13" s="4" t="inlineStr">
        <is>
          <t>[2]</t>
        </is>
      </c>
      <c r="C13" s="6" t="n">
        <v>2800</v>
      </c>
    </row>
    <row r="14">
      <c r="A14" s="4" t="inlineStr">
        <is>
          <t>RDI Acquistion [Member] | Selling, General and Administrative Expense [Member]</t>
        </is>
      </c>
    </row>
    <row r="15">
      <c r="A15" s="3" t="inlineStr">
        <is>
          <t>Business Acquisition [Line Items]</t>
        </is>
      </c>
    </row>
    <row r="16">
      <c r="A16" s="4" t="inlineStr">
        <is>
          <t>Acquisition related expenses</t>
        </is>
      </c>
      <c r="F16" s="5" t="n">
        <v>100</v>
      </c>
    </row>
    <row r="17">
      <c r="A17" s="4" t="inlineStr">
        <is>
          <t>Increase to deferred and contigent consideration liabilities</t>
        </is>
      </c>
      <c r="D17" s="5" t="n">
        <v>900</v>
      </c>
    </row>
    <row r="18">
      <c r="A18" s="4" t="inlineStr">
        <is>
          <t>RDI Acquistion [Member] | Accrued Expenses [Member]</t>
        </is>
      </c>
    </row>
    <row r="19">
      <c r="A19" s="3" t="inlineStr">
        <is>
          <t>Business Acquisition [Line Items]</t>
        </is>
      </c>
    </row>
    <row r="20">
      <c r="A20" s="4" t="inlineStr">
        <is>
          <t>Fair value of deferred and contingent consideration – current</t>
        </is>
      </c>
      <c r="D20" s="5" t="n">
        <v>2300</v>
      </c>
      <c r="F20" s="5" t="n">
        <v>2300</v>
      </c>
    </row>
    <row r="21">
      <c r="A21" s="4" t="inlineStr">
        <is>
          <t>RDI Acquistion [Member] | Accrued Expenses [Member] | Maximum [Member]</t>
        </is>
      </c>
    </row>
    <row r="22">
      <c r="A22" s="3" t="inlineStr">
        <is>
          <t>Business Acquisition [Line Items]</t>
        </is>
      </c>
    </row>
    <row r="23">
      <c r="A23" s="4" t="inlineStr">
        <is>
          <t>Fair value of deferred and contingent consideration – current</t>
        </is>
      </c>
      <c r="D23" s="5" t="n">
        <v>2500</v>
      </c>
      <c r="F23" s="5" t="n">
        <v>2500</v>
      </c>
    </row>
    <row r="24">
      <c r="A24" s="4" t="inlineStr">
        <is>
          <t>RDI Acquistion [Member] | Other Non-current Liabilities [Member]</t>
        </is>
      </c>
    </row>
    <row r="25">
      <c r="A25" s="3" t="inlineStr">
        <is>
          <t>Business Acquisition [Line Items]</t>
        </is>
      </c>
    </row>
    <row r="26">
      <c r="A26" s="4" t="inlineStr">
        <is>
          <t>Fair value of deferred and contingent consideration – non-current</t>
        </is>
      </c>
      <c r="D26" s="5" t="n">
        <v>3500</v>
      </c>
      <c r="F26" s="5" t="n">
        <v>3500</v>
      </c>
    </row>
    <row r="27">
      <c r="A27" s="4" t="inlineStr">
        <is>
          <t>RDI Acquistion [Member] | Other Non-current Liabilities [Member] | Maximum [Member]</t>
        </is>
      </c>
    </row>
    <row r="28">
      <c r="A28" s="3" t="inlineStr">
        <is>
          <t>Business Acquisition [Line Items]</t>
        </is>
      </c>
    </row>
    <row r="29">
      <c r="A29" s="4" t="inlineStr">
        <is>
          <t>Fair value of deferred and contingent consideration – non-current</t>
        </is>
      </c>
      <c r="D29" s="6" t="n">
        <v>5000</v>
      </c>
      <c r="F29" s="6" t="n">
        <v>5000</v>
      </c>
    </row>
    <row r="30"/>
    <row r="31">
      <c r="A31" s="4" t="inlineStr">
        <is>
          <t>[1]</t>
        </is>
      </c>
      <c r="B31" s="4" t="inlineStr">
        <is>
          <t>At June 30, 2020, the fair value was $2.3 million and was included in accrued expenses on the Consolidated Balance Sheet.  The maximum payment is $2.5 million.</t>
        </is>
      </c>
    </row>
    <row r="32">
      <c r="A32" s="4" t="inlineStr">
        <is>
          <t>[2]</t>
        </is>
      </c>
      <c r="B32" s="4" t="inlineStr">
        <is>
          <t>At June 30, 2020, the fair value was $3.5 million and was included in other non-current liabilities on the Consolidated Balance Sheet.  The maximum payment is $5.0 million.</t>
        </is>
      </c>
    </row>
  </sheetData>
  <mergeCells count="4">
    <mergeCell ref="A1:B1"/>
    <mergeCell ref="A30:F30"/>
    <mergeCell ref="B31:F31"/>
    <mergeCell ref="B32:F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 Summary of Estimated Fair Values of Assets Acquired and Liabilities Assumed on Business Purchase Date and Purchase Price Details (Detail) - USD ($) $ in Thousands</t>
        </is>
      </c>
      <c r="C1" s="2" t="inlineStr">
        <is>
          <t>Jul. 31, 2019</t>
        </is>
      </c>
      <c r="D1" s="2" t="inlineStr">
        <is>
          <t>Sep. 30, 2019</t>
        </is>
      </c>
    </row>
    <row r="2">
      <c r="A2" s="3" t="inlineStr">
        <is>
          <t>Identified intangible assets:</t>
        </is>
      </c>
    </row>
    <row r="3">
      <c r="A3" s="4" t="inlineStr">
        <is>
          <t>Goodwill</t>
        </is>
      </c>
      <c r="D3" s="6" t="n">
        <v>59047</v>
      </c>
    </row>
    <row r="4">
      <c r="A4" s="4" t="inlineStr">
        <is>
          <t>RDI Acquistion [Member]</t>
        </is>
      </c>
    </row>
    <row r="5">
      <c r="A5" s="3" t="inlineStr">
        <is>
          <t>Balance Sheet Caption</t>
        </is>
      </c>
    </row>
    <row r="6">
      <c r="A6" s="4" t="inlineStr">
        <is>
          <t>Total current assets</t>
        </is>
      </c>
      <c r="C6" s="6" t="n">
        <v>53</v>
      </c>
    </row>
    <row r="7">
      <c r="A7" s="4" t="inlineStr">
        <is>
          <t>Fixed assets</t>
        </is>
      </c>
      <c r="C7" s="5" t="n">
        <v>11</v>
      </c>
    </row>
    <row r="8">
      <c r="A8" s="3" t="inlineStr">
        <is>
          <t>Identified intangible assets:</t>
        </is>
      </c>
    </row>
    <row r="9">
      <c r="A9" s="4" t="inlineStr">
        <is>
          <t>Goodwill</t>
        </is>
      </c>
      <c r="B9" s="4" t="inlineStr">
        <is>
          <t>[1]</t>
        </is>
      </c>
      <c r="C9" s="5" t="n">
        <v>2675</v>
      </c>
    </row>
    <row r="10">
      <c r="A10" s="4" t="inlineStr">
        <is>
          <t>Total assets</t>
        </is>
      </c>
      <c r="C10" s="5" t="n">
        <v>7439</v>
      </c>
    </row>
    <row r="11">
      <c r="A11" s="4" t="inlineStr">
        <is>
          <t>Accrued expenses</t>
        </is>
      </c>
      <c r="C11" s="5" t="n">
        <v>-39</v>
      </c>
    </row>
    <row r="12">
      <c r="A12" s="4" t="inlineStr">
        <is>
          <t>Fair value of deferred and contingent consideration – current</t>
        </is>
      </c>
      <c r="B12" s="4" t="inlineStr">
        <is>
          <t>[2]</t>
        </is>
      </c>
      <c r="C12" s="5" t="n">
        <v>-2100</v>
      </c>
    </row>
    <row r="13">
      <c r="A13" s="4" t="inlineStr">
        <is>
          <t>Fair value of deferred and contingent consideration – non-current</t>
        </is>
      </c>
      <c r="B13" s="4" t="inlineStr">
        <is>
          <t>[3]</t>
        </is>
      </c>
      <c r="C13" s="5" t="n">
        <v>-2800</v>
      </c>
    </row>
    <row r="14">
      <c r="A14" s="4" t="inlineStr">
        <is>
          <t>Cash paid at closing</t>
        </is>
      </c>
      <c r="C14" s="5" t="n">
        <v>2500</v>
      </c>
    </row>
    <row r="15">
      <c r="A15" s="4" t="inlineStr">
        <is>
          <t>RDI Acquistion [Member] | Technology [Member]</t>
        </is>
      </c>
    </row>
    <row r="16">
      <c r="A16" s="3" t="inlineStr">
        <is>
          <t>Identified intangible assets:</t>
        </is>
      </c>
    </row>
    <row r="17">
      <c r="A17" s="4" t="inlineStr">
        <is>
          <t>Technology</t>
        </is>
      </c>
      <c r="C17" s="5" t="n">
        <v>3400</v>
      </c>
    </row>
    <row r="18">
      <c r="A18" s="4" t="inlineStr">
        <is>
          <t>RDI Acquistion [Member] | Non-compete Agreements [Member]</t>
        </is>
      </c>
    </row>
    <row r="19">
      <c r="A19" s="3" t="inlineStr">
        <is>
          <t>Identified intangible assets:</t>
        </is>
      </c>
    </row>
    <row r="20">
      <c r="A20" s="4" t="inlineStr">
        <is>
          <t>Technology</t>
        </is>
      </c>
      <c r="C20" s="6" t="n">
        <v>1300</v>
      </c>
    </row>
    <row r="21"/>
    <row r="22">
      <c r="A22" s="4" t="inlineStr">
        <is>
          <t>[1]</t>
        </is>
      </c>
      <c r="B22" s="4" t="inlineStr">
        <is>
          <t>Goodwill was tested for impairment as of March 31, 2020.  As a result of the interim test, ALJ recognized a non-cash impairment of goodwill, which included $2.7 million related to the RDI Acquisition.</t>
        </is>
      </c>
    </row>
    <row r="23">
      <c r="A23" s="4" t="inlineStr">
        <is>
          <t>[2]</t>
        </is>
      </c>
      <c r="B23" s="4" t="inlineStr">
        <is>
          <t>At June 30, 2020, the fair value was $2.3 million and was included in accrued expenses on the Consolidated Balance Sheet.  The maximum payment is $2.5 million.</t>
        </is>
      </c>
    </row>
    <row r="24">
      <c r="A24" s="4" t="inlineStr">
        <is>
          <t>[3]</t>
        </is>
      </c>
      <c r="B24" s="4" t="inlineStr">
        <is>
          <t>At June 30, 2020, the fair value was $3.5 million and was included in other non-current liabilities on the Consolidated Balance Sheet.  The maximum payment is $5.0 million.</t>
        </is>
      </c>
    </row>
  </sheetData>
  <mergeCells count="5">
    <mergeCell ref="A1:B1"/>
    <mergeCell ref="A21:C21"/>
    <mergeCell ref="B22:C22"/>
    <mergeCell ref="B23:C23"/>
    <mergeCell ref="B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9" customWidth="1" min="2" max="2"/>
    <col width="22" customWidth="1" min="3" max="3"/>
    <col width="44" customWidth="1" min="4" max="4"/>
    <col width="22" customWidth="1" min="5" max="5"/>
  </cols>
  <sheetData>
    <row r="1">
      <c r="A1" s="1" t="inlineStr">
        <is>
          <t>Concentration Risks - Additional Information (Detail) $ in Millions</t>
        </is>
      </c>
      <c r="B1" s="2" t="inlineStr">
        <is>
          <t>3 Months Ended</t>
        </is>
      </c>
      <c r="D1" s="2" t="inlineStr">
        <is>
          <t>9 Months Ended</t>
        </is>
      </c>
    </row>
    <row r="2">
      <c r="B2" s="2" t="inlineStr">
        <is>
          <t>Jun. 30, 2020USD ($)Customer</t>
        </is>
      </c>
      <c r="C2" s="2" t="inlineStr">
        <is>
          <t>Jun. 30, 2019Customer</t>
        </is>
      </c>
      <c r="D2" s="2" t="inlineStr">
        <is>
          <t>Jun. 30, 2020USD ($)CustomerSupplierSegment</t>
        </is>
      </c>
      <c r="E2" s="2" t="inlineStr">
        <is>
          <t>Jun. 30, 2019Customer</t>
        </is>
      </c>
    </row>
    <row r="3">
      <c r="A3" s="4" t="inlineStr">
        <is>
          <t>Faneuil [Member]</t>
        </is>
      </c>
    </row>
    <row r="4">
      <c r="A4" s="3" t="inlineStr">
        <is>
          <t>Concentration Risk [Line Items]</t>
        </is>
      </c>
    </row>
    <row r="5">
      <c r="A5" s="4" t="inlineStr">
        <is>
          <t>Accounts receivable</t>
        </is>
      </c>
      <c r="B5" s="8" t="n">
        <v>4.1</v>
      </c>
      <c r="D5" s="8" t="n">
        <v>4.1</v>
      </c>
    </row>
    <row r="6">
      <c r="A6" s="4" t="inlineStr">
        <is>
          <t>Carpets [Member]</t>
        </is>
      </c>
    </row>
    <row r="7">
      <c r="A7" s="3" t="inlineStr">
        <is>
          <t>Concentration Risk [Line Items]</t>
        </is>
      </c>
    </row>
    <row r="8">
      <c r="A8" s="4" t="inlineStr">
        <is>
          <t>Accounts receivable</t>
        </is>
      </c>
      <c r="B8" s="9" t="n">
        <v>1.8</v>
      </c>
      <c r="D8" s="9" t="n">
        <v>1.8</v>
      </c>
    </row>
    <row r="9">
      <c r="A9" s="4" t="inlineStr">
        <is>
          <t>Phoenix [Member]</t>
        </is>
      </c>
    </row>
    <row r="10">
      <c r="A10" s="3" t="inlineStr">
        <is>
          <t>Concentration Risk [Line Items]</t>
        </is>
      </c>
    </row>
    <row r="11">
      <c r="A11" s="4" t="inlineStr">
        <is>
          <t>Accounts receivable</t>
        </is>
      </c>
      <c r="B11" s="6" t="n">
        <v>4</v>
      </c>
      <c r="D11" s="6" t="n">
        <v>4</v>
      </c>
    </row>
    <row r="12">
      <c r="A12" s="4" t="inlineStr">
        <is>
          <t>Customer Concentration Risk [Member] | Sales Revenue, Net [Member]</t>
        </is>
      </c>
    </row>
    <row r="13">
      <c r="A13" s="3" t="inlineStr">
        <is>
          <t>Concentration Risk [Line Items]</t>
        </is>
      </c>
    </row>
    <row r="14">
      <c r="A14" s="4" t="inlineStr">
        <is>
          <t>Number of customers that represent more than 10% of consolidated net revenue | Customer</t>
        </is>
      </c>
      <c r="B14" s="5" t="n">
        <v>0</v>
      </c>
      <c r="C14" s="5" t="n">
        <v>0</v>
      </c>
      <c r="D14" s="5" t="n">
        <v>0</v>
      </c>
      <c r="E14" s="5" t="n">
        <v>0</v>
      </c>
    </row>
    <row r="15">
      <c r="A15" s="4" t="inlineStr">
        <is>
          <t>Customer Concentration Risk [Member] | Sales Revenue, Net [Member] | Minimum [Member]</t>
        </is>
      </c>
    </row>
    <row r="16">
      <c r="A16" s="3" t="inlineStr">
        <is>
          <t>Concentration Risk [Line Items]</t>
        </is>
      </c>
    </row>
    <row r="17">
      <c r="A17" s="4" t="inlineStr">
        <is>
          <t>Concentration risk, percentage</t>
        </is>
      </c>
      <c r="B17" s="4" t="inlineStr">
        <is>
          <t>10.00%</t>
        </is>
      </c>
      <c r="C17" s="4" t="inlineStr">
        <is>
          <t>10.00%</t>
        </is>
      </c>
      <c r="D17" s="4" t="inlineStr">
        <is>
          <t>10.00%</t>
        </is>
      </c>
      <c r="E17" s="4" t="inlineStr">
        <is>
          <t>10.00%</t>
        </is>
      </c>
    </row>
    <row r="18">
      <c r="A18" s="4" t="inlineStr">
        <is>
          <t>Supplier Concentration Risk [Member]</t>
        </is>
      </c>
    </row>
    <row r="19">
      <c r="A19" s="3" t="inlineStr">
        <is>
          <t>Concentration Risk [Line Items]</t>
        </is>
      </c>
    </row>
    <row r="20">
      <c r="A20" s="4" t="inlineStr">
        <is>
          <t>Number of suppliers representing more than 10% of consolidated inventory purchases | Supplier</t>
        </is>
      </c>
      <c r="D20" s="5" t="n">
        <v>2</v>
      </c>
    </row>
    <row r="21">
      <c r="A21" s="4" t="inlineStr">
        <is>
          <t>Number of segments representing more than 10% supplier contribution | Segment</t>
        </is>
      </c>
      <c r="D21" s="5" t="n">
        <v>2</v>
      </c>
    </row>
    <row r="22">
      <c r="A22" s="4" t="inlineStr">
        <is>
          <t>Supplier Concentration Risk [Member] | Sales Revenue, Net [Member] | Maximum [Member]</t>
        </is>
      </c>
    </row>
    <row r="23">
      <c r="A23" s="3" t="inlineStr">
        <is>
          <t>Concentration Risk [Line Items]</t>
        </is>
      </c>
    </row>
    <row r="24">
      <c r="A24" s="4" t="inlineStr">
        <is>
          <t>Concentration risk, percentage</t>
        </is>
      </c>
      <c r="D24" s="4" t="inlineStr">
        <is>
          <t>10.00%</t>
        </is>
      </c>
    </row>
    <row r="25">
      <c r="A25" s="4" t="inlineStr">
        <is>
          <t>Supplier Concentration Risk [Member] | Sales Revenue, Net [Member] | Maximum [Member] | Carpets [Member]</t>
        </is>
      </c>
    </row>
    <row r="26">
      <c r="A26" s="3" t="inlineStr">
        <is>
          <t>Concentration Risk [Line Items]</t>
        </is>
      </c>
    </row>
    <row r="27">
      <c r="A27" s="4" t="inlineStr">
        <is>
          <t>Concentration risk, percentage</t>
        </is>
      </c>
      <c r="D27" s="4" t="inlineStr">
        <is>
          <t>10.00%</t>
        </is>
      </c>
    </row>
    <row r="28">
      <c r="A28" s="4" t="inlineStr">
        <is>
          <t>Supplier Concentration Risk [Member] | Inventory Purchases [Member] | Minimum [Member]</t>
        </is>
      </c>
    </row>
    <row r="29">
      <c r="A29" s="3" t="inlineStr">
        <is>
          <t>Concentration Risk [Line Items]</t>
        </is>
      </c>
    </row>
    <row r="30">
      <c r="A30" s="4" t="inlineStr">
        <is>
          <t>Concentration risk, percentage</t>
        </is>
      </c>
      <c r="D30" s="4" t="inlineStr">
        <is>
          <t>10.00%</t>
        </is>
      </c>
    </row>
    <row r="31">
      <c r="A31" s="4" t="inlineStr">
        <is>
          <t>Supplier Concentration Risk [Member] | Inventory Purchases [Member] | Maximum [Member]</t>
        </is>
      </c>
    </row>
    <row r="32">
      <c r="A32" s="3" t="inlineStr">
        <is>
          <t>Concentration Risk [Line Items]</t>
        </is>
      </c>
    </row>
    <row r="33">
      <c r="A33" s="4" t="inlineStr">
        <is>
          <t>Concentration risk, percentage</t>
        </is>
      </c>
      <c r="D33" s="4" t="inlineStr">
        <is>
          <t>1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s - Major Customers and Accounts Receivable - Schedule of Concentration Percentage of Different Customers (Detail) - Sales Revenue, Segment [Member] - Customer Concentration Risk [Member]</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Customer A [Member] | Faneuil [Member]</t>
        </is>
      </c>
    </row>
    <row r="4">
      <c r="A4" s="3" t="inlineStr">
        <is>
          <t>Concentration Risk [Line Items]</t>
        </is>
      </c>
    </row>
    <row r="5">
      <c r="A5" s="4" t="inlineStr">
        <is>
          <t>Concentration risk, percentage</t>
        </is>
      </c>
      <c r="C5" s="4" t="inlineStr">
        <is>
          <t>14.60%</t>
        </is>
      </c>
      <c r="D5" s="4" t="inlineStr">
        <is>
          <t>11.40%</t>
        </is>
      </c>
      <c r="E5" s="4" t="inlineStr">
        <is>
          <t>11.80%</t>
        </is>
      </c>
    </row>
    <row r="6">
      <c r="A6" s="4" t="inlineStr">
        <is>
          <t>Customer A [Member] | Carpets [Member]</t>
        </is>
      </c>
    </row>
    <row r="7">
      <c r="A7" s="3" t="inlineStr">
        <is>
          <t>Concentration Risk [Line Items]</t>
        </is>
      </c>
    </row>
    <row r="8">
      <c r="A8" s="4" t="inlineStr">
        <is>
          <t>Concentration risk, percentage</t>
        </is>
      </c>
      <c r="B8" s="4" t="inlineStr">
        <is>
          <t>31.80%</t>
        </is>
      </c>
      <c r="C8" s="4" t="inlineStr">
        <is>
          <t>21.70%</t>
        </is>
      </c>
      <c r="D8" s="4" t="inlineStr">
        <is>
          <t>22.30%</t>
        </is>
      </c>
      <c r="E8" s="4" t="inlineStr">
        <is>
          <t>21.30%</t>
        </is>
      </c>
    </row>
    <row r="9">
      <c r="A9" s="4" t="inlineStr">
        <is>
          <t>Customer A [Member] | Phoenix [Member]</t>
        </is>
      </c>
    </row>
    <row r="10">
      <c r="A10" s="3" t="inlineStr">
        <is>
          <t>Concentration Risk [Line Items]</t>
        </is>
      </c>
    </row>
    <row r="11">
      <c r="A11" s="4" t="inlineStr">
        <is>
          <t>Concentration risk, percentage</t>
        </is>
      </c>
      <c r="B11" s="4" t="inlineStr">
        <is>
          <t>24.20%</t>
        </is>
      </c>
      <c r="C11" s="4" t="inlineStr">
        <is>
          <t>22.10%</t>
        </is>
      </c>
      <c r="D11" s="4" t="inlineStr">
        <is>
          <t>19.10%</t>
        </is>
      </c>
      <c r="E11" s="4" t="inlineStr">
        <is>
          <t>20.10%</t>
        </is>
      </c>
    </row>
    <row r="12">
      <c r="A12" s="4" t="inlineStr">
        <is>
          <t>Customer B [Member] | Faneuil [Member]</t>
        </is>
      </c>
    </row>
    <row r="13">
      <c r="A13" s="3" t="inlineStr">
        <is>
          <t>Concentration Risk [Line Items]</t>
        </is>
      </c>
    </row>
    <row r="14">
      <c r="A14" s="4" t="inlineStr">
        <is>
          <t>Concentration risk, percentage</t>
        </is>
      </c>
      <c r="D14" s="4" t="inlineStr">
        <is>
          <t>10.10%</t>
        </is>
      </c>
      <c r="E14" s="4" t="inlineStr">
        <is>
          <t>14.00%</t>
        </is>
      </c>
    </row>
    <row r="15">
      <c r="A15" s="4" t="inlineStr">
        <is>
          <t>Customer B [Member] | Carpets [Member]</t>
        </is>
      </c>
    </row>
    <row r="16">
      <c r="A16" s="3" t="inlineStr">
        <is>
          <t>Concentration Risk [Line Items]</t>
        </is>
      </c>
    </row>
    <row r="17">
      <c r="A17" s="4" t="inlineStr">
        <is>
          <t>Concentration risk, percentage</t>
        </is>
      </c>
      <c r="B17" s="4" t="inlineStr">
        <is>
          <t>25.00%</t>
        </is>
      </c>
      <c r="C17" s="4" t="inlineStr">
        <is>
          <t>33.60%</t>
        </is>
      </c>
      <c r="D17" s="4" t="inlineStr">
        <is>
          <t>23.40%</t>
        </is>
      </c>
      <c r="E17" s="4" t="inlineStr">
        <is>
          <t>28.90%</t>
        </is>
      </c>
    </row>
    <row r="18">
      <c r="A18" s="4" t="inlineStr">
        <is>
          <t>Customer B [Member] | Phoenix [Member]</t>
        </is>
      </c>
    </row>
    <row r="19">
      <c r="A19" s="3" t="inlineStr">
        <is>
          <t>Concentration Risk [Line Items]</t>
        </is>
      </c>
    </row>
    <row r="20">
      <c r="A20" s="4" t="inlineStr">
        <is>
          <t>Concentration risk, percentage</t>
        </is>
      </c>
      <c r="B20" s="4" t="inlineStr">
        <is>
          <t>21.50%</t>
        </is>
      </c>
      <c r="C20" s="4" t="inlineStr">
        <is>
          <t>17.20%</t>
        </is>
      </c>
      <c r="D20" s="4" t="inlineStr">
        <is>
          <t>24.90%</t>
        </is>
      </c>
      <c r="E20" s="4" t="inlineStr">
        <is>
          <t>19.80%</t>
        </is>
      </c>
    </row>
    <row r="21">
      <c r="A21" s="4" t="inlineStr">
        <is>
          <t>Customer C [Member] | Faneuil [Member]</t>
        </is>
      </c>
    </row>
    <row r="22">
      <c r="A22" s="3" t="inlineStr">
        <is>
          <t>Concentration Risk [Line Items]</t>
        </is>
      </c>
    </row>
    <row r="23">
      <c r="A23" s="4" t="inlineStr">
        <is>
          <t>Concentration risk, percentage</t>
        </is>
      </c>
      <c r="C23" s="4" t="inlineStr">
        <is>
          <t>11.30%</t>
        </is>
      </c>
      <c r="E23" s="4" t="inlineStr">
        <is>
          <t>10.60%</t>
        </is>
      </c>
    </row>
    <row r="24">
      <c r="A24" s="4" t="inlineStr">
        <is>
          <t>Customer C [Member] | Carpets [Member]</t>
        </is>
      </c>
    </row>
    <row r="25">
      <c r="A25" s="3" t="inlineStr">
        <is>
          <t>Concentration Risk [Line Items]</t>
        </is>
      </c>
    </row>
    <row r="26">
      <c r="A26" s="4" t="inlineStr">
        <is>
          <t>Concentration risk, percentage</t>
        </is>
      </c>
      <c r="B26" s="4" t="inlineStr">
        <is>
          <t>23.50%</t>
        </is>
      </c>
      <c r="C26" s="4" t="inlineStr">
        <is>
          <t>24.50%</t>
        </is>
      </c>
      <c r="D26" s="4" t="inlineStr">
        <is>
          <t>25.90%</t>
        </is>
      </c>
      <c r="E26" s="4" t="inlineStr">
        <is>
          <t>28.40%</t>
        </is>
      </c>
    </row>
    <row r="27">
      <c r="A27" s="4" t="inlineStr">
        <is>
          <t>Customer C [Member] | Phoenix [Member]</t>
        </is>
      </c>
    </row>
    <row r="28">
      <c r="A28" s="3" t="inlineStr">
        <is>
          <t>Concentration Risk [Line Items]</t>
        </is>
      </c>
    </row>
    <row r="29">
      <c r="A29" s="4" t="inlineStr">
        <is>
          <t>Concentration risk, percentage</t>
        </is>
      </c>
      <c r="B29" s="4" t="inlineStr">
        <is>
          <t>10.80%</t>
        </is>
      </c>
      <c r="C29" s="4" t="inlineStr">
        <is>
          <t>13.00%</t>
        </is>
      </c>
      <c r="D29" s="4" t="inlineStr">
        <is>
          <t>11.50%</t>
        </is>
      </c>
      <c r="E29" s="4" t="inlineStr">
        <is>
          <t>12.10%</t>
        </is>
      </c>
    </row>
    <row r="30">
      <c r="A30" s="4" t="inlineStr">
        <is>
          <t>Customer D [Member] | Phoenix [Member]</t>
        </is>
      </c>
    </row>
    <row r="31">
      <c r="A31" s="3" t="inlineStr">
        <is>
          <t>Concentration Risk [Line Items]</t>
        </is>
      </c>
    </row>
    <row r="32">
      <c r="A32" s="4" t="inlineStr">
        <is>
          <t>Concentration risk, percentage</t>
        </is>
      </c>
      <c r="C32" s="4" t="inlineStr">
        <is>
          <t>13.40%</t>
        </is>
      </c>
      <c r="E32" s="4" t="inlineStr">
        <is>
          <t>11.4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centration Risks - Major Customers and Accounts Receivable - Schedule of Concentration Percentage of Different Customers (Parenthetical) (Detail) - Maximum [Member] - Sales Revenue, Segment [Member] - Customer Concentration Risk [Member]</t>
        </is>
      </c>
      <c r="B1" s="2" t="inlineStr">
        <is>
          <t>9 Months Ended</t>
        </is>
      </c>
    </row>
    <row r="2">
      <c r="B2" s="2" t="inlineStr">
        <is>
          <t>Jun. 30, 2020</t>
        </is>
      </c>
    </row>
    <row r="3">
      <c r="A3" s="4" t="inlineStr">
        <is>
          <t>Faneuil [Member]</t>
        </is>
      </c>
    </row>
    <row r="4">
      <c r="A4" s="3" t="inlineStr">
        <is>
          <t>Concentration Risk [Line Items]</t>
        </is>
      </c>
    </row>
    <row r="5">
      <c r="A5" s="4" t="inlineStr">
        <is>
          <t>Concentration risk, percentage</t>
        </is>
      </c>
      <c r="B5" s="4" t="inlineStr">
        <is>
          <t>10.00%</t>
        </is>
      </c>
    </row>
    <row r="6">
      <c r="A6" s="4" t="inlineStr">
        <is>
          <t>Phoenix [Member]</t>
        </is>
      </c>
    </row>
    <row r="7">
      <c r="A7" s="3" t="inlineStr">
        <is>
          <t>Concentration Risk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s - Supplier Risk - Schedule of Concentration Percentage of Different Customers (Detail) - Supplier Concentration Risk [Member]</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upplier A [Member] | Phoenix [Member]</t>
        </is>
      </c>
    </row>
    <row r="4">
      <c r="A4" s="3" t="inlineStr">
        <is>
          <t>Concentration Risk [Line Items]</t>
        </is>
      </c>
    </row>
    <row r="5">
      <c r="A5" s="4" t="inlineStr">
        <is>
          <t>Concentration risk, percentage</t>
        </is>
      </c>
      <c r="B5" s="4" t="inlineStr">
        <is>
          <t>17.60%</t>
        </is>
      </c>
      <c r="D5" s="4" t="inlineStr">
        <is>
          <t>15.50%</t>
        </is>
      </c>
    </row>
    <row r="6">
      <c r="A6" s="4" t="inlineStr">
        <is>
          <t>Supplier A [Member] | Inventory Purchases [Member]</t>
        </is>
      </c>
    </row>
    <row r="7">
      <c r="A7" s="3" t="inlineStr">
        <is>
          <t>Concentration Risk [Line Items]</t>
        </is>
      </c>
    </row>
    <row r="8">
      <c r="A8" s="4" t="inlineStr">
        <is>
          <t>Concentration risk, percentage</t>
        </is>
      </c>
      <c r="B8" s="4" t="inlineStr">
        <is>
          <t>12.60%</t>
        </is>
      </c>
      <c r="D8" s="4" t="inlineStr">
        <is>
          <t>10.70%</t>
        </is>
      </c>
    </row>
    <row r="9">
      <c r="A9" s="4" t="inlineStr">
        <is>
          <t>Supplier A [Member] | Inventory Purchases [Member] | Carpets [Member]</t>
        </is>
      </c>
    </row>
    <row r="10">
      <c r="A10" s="3" t="inlineStr">
        <is>
          <t>Concentration Risk [Line Items]</t>
        </is>
      </c>
    </row>
    <row r="11">
      <c r="A11" s="4" t="inlineStr">
        <is>
          <t>Concentration risk, percentage</t>
        </is>
      </c>
      <c r="B11" s="4" t="inlineStr">
        <is>
          <t>18.30%</t>
        </is>
      </c>
      <c r="C11" s="4" t="inlineStr">
        <is>
          <t>16.70%</t>
        </is>
      </c>
      <c r="D11" s="4" t="inlineStr">
        <is>
          <t>17.90%</t>
        </is>
      </c>
      <c r="E11" s="4" t="inlineStr">
        <is>
          <t>20.70%</t>
        </is>
      </c>
    </row>
    <row r="12">
      <c r="A12" s="4" t="inlineStr">
        <is>
          <t>Supplier B [Member] | Phoenix [Member]</t>
        </is>
      </c>
    </row>
    <row r="13">
      <c r="A13" s="3" t="inlineStr">
        <is>
          <t>Concentration Risk [Line Items]</t>
        </is>
      </c>
    </row>
    <row r="14">
      <c r="A14" s="4" t="inlineStr">
        <is>
          <t>Concentration risk, percentage</t>
        </is>
      </c>
      <c r="B14" s="4" t="inlineStr">
        <is>
          <t>17.40%</t>
        </is>
      </c>
      <c r="C14" s="4" t="inlineStr">
        <is>
          <t>19.60%</t>
        </is>
      </c>
      <c r="D14" s="4" t="inlineStr">
        <is>
          <t>17.70%</t>
        </is>
      </c>
      <c r="E14" s="4" t="inlineStr">
        <is>
          <t>23.80%</t>
        </is>
      </c>
    </row>
    <row r="15">
      <c r="A15" s="4" t="inlineStr">
        <is>
          <t>Supplier B [Member] | Inventory Purchases [Member]</t>
        </is>
      </c>
    </row>
    <row r="16">
      <c r="A16" s="3" t="inlineStr">
        <is>
          <t>Concentration Risk [Line Items]</t>
        </is>
      </c>
    </row>
    <row r="17">
      <c r="A17" s="4" t="inlineStr">
        <is>
          <t>Concentration risk, percentage</t>
        </is>
      </c>
      <c r="B17" s="4" t="inlineStr">
        <is>
          <t>12.50%</t>
        </is>
      </c>
      <c r="C17" s="4" t="inlineStr">
        <is>
          <t>12.70%</t>
        </is>
      </c>
      <c r="D17" s="4" t="inlineStr">
        <is>
          <t>12.30%</t>
        </is>
      </c>
      <c r="E17" s="4" t="inlineStr">
        <is>
          <t>15.60%</t>
        </is>
      </c>
    </row>
    <row r="18">
      <c r="A18" s="4" t="inlineStr">
        <is>
          <t>Supplier B [Member] | Inventory Purchases [Member] | Carpets [Member]</t>
        </is>
      </c>
    </row>
    <row r="19">
      <c r="A19" s="3" t="inlineStr">
        <is>
          <t>Concentration Risk [Line Items]</t>
        </is>
      </c>
    </row>
    <row r="20">
      <c r="A20" s="4" t="inlineStr">
        <is>
          <t>Concentration risk, percentage</t>
        </is>
      </c>
      <c r="B20" s="4" t="inlineStr">
        <is>
          <t>14.80%</t>
        </is>
      </c>
      <c r="C20" s="4" t="inlineStr">
        <is>
          <t>20.90%</t>
        </is>
      </c>
      <c r="D20" s="4" t="inlineStr">
        <is>
          <t>18.60%</t>
        </is>
      </c>
      <c r="E20" s="4" t="inlineStr">
        <is>
          <t>17.50%</t>
        </is>
      </c>
    </row>
    <row r="21">
      <c r="A21" s="4" t="inlineStr">
        <is>
          <t>Supplier C [Member] | Phoenix [Member]</t>
        </is>
      </c>
    </row>
    <row r="22">
      <c r="A22" s="3" t="inlineStr">
        <is>
          <t>Concentration Risk [Line Items]</t>
        </is>
      </c>
    </row>
    <row r="23">
      <c r="A23" s="4" t="inlineStr">
        <is>
          <t>Concentration risk, percentage</t>
        </is>
      </c>
      <c r="B23" s="4" t="inlineStr">
        <is>
          <t>10.00%</t>
        </is>
      </c>
    </row>
    <row r="24">
      <c r="A24" s="4" t="inlineStr">
        <is>
          <t>Supplier C [Member] | Inventory Purchases [Member] | Carpets [Member]</t>
        </is>
      </c>
    </row>
    <row r="25">
      <c r="A25" s="3" t="inlineStr">
        <is>
          <t>Concentration Risk [Line Items]</t>
        </is>
      </c>
    </row>
    <row r="26">
      <c r="A26" s="4" t="inlineStr">
        <is>
          <t>Concentration risk, percentage</t>
        </is>
      </c>
      <c r="B26" s="4" t="inlineStr">
        <is>
          <t>12.40%</t>
        </is>
      </c>
      <c r="C26" s="4" t="inlineStr">
        <is>
          <t>11.90%</t>
        </is>
      </c>
      <c r="E26" s="4" t="inlineStr">
        <is>
          <t>14.6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Concentration Risks - Supplier Risk - Schedule of Concentration Percentage of Different Customers (Parenthetical) (Detail) - Supplier Concentration Risk [Member]</t>
        </is>
      </c>
      <c r="B1" s="2" t="inlineStr">
        <is>
          <t>9 Months Ended</t>
        </is>
      </c>
    </row>
    <row r="2">
      <c r="B2" s="2" t="inlineStr">
        <is>
          <t>Jun. 30, 2020</t>
        </is>
      </c>
    </row>
    <row r="3">
      <c r="A3" s="4" t="inlineStr">
        <is>
          <t>Maximum [Member] | Sales Revenue, Net [Member]</t>
        </is>
      </c>
    </row>
    <row r="4">
      <c r="A4" s="3" t="inlineStr">
        <is>
          <t>Concentration Risk [Line Items]</t>
        </is>
      </c>
    </row>
    <row r="5">
      <c r="A5" s="4" t="inlineStr">
        <is>
          <t>Concentration risk, percentage</t>
        </is>
      </c>
      <c r="B5" s="4" t="inlineStr">
        <is>
          <t>10.00%</t>
        </is>
      </c>
    </row>
    <row r="6">
      <c r="A6" s="4" t="inlineStr">
        <is>
          <t>Maximum [Member] | Sales Revenue, Net [Member] | Carpets [Member]</t>
        </is>
      </c>
    </row>
    <row r="7">
      <c r="A7" s="3" t="inlineStr">
        <is>
          <t>Concentration Risk [Line Items]</t>
        </is>
      </c>
    </row>
    <row r="8">
      <c r="A8" s="4" t="inlineStr">
        <is>
          <t>Concentration risk, percentage</t>
        </is>
      </c>
      <c r="B8" s="4" t="inlineStr">
        <is>
          <t>10.00%</t>
        </is>
      </c>
    </row>
    <row r="9">
      <c r="A9" s="4" t="inlineStr">
        <is>
          <t>Maximum [Member] | Inventory Purchases [Member]</t>
        </is>
      </c>
    </row>
    <row r="10">
      <c r="A10" s="3" t="inlineStr">
        <is>
          <t>Concentration Risk [Line Items]</t>
        </is>
      </c>
    </row>
    <row r="11">
      <c r="A11" s="4" t="inlineStr">
        <is>
          <t>Concentration risk, percentage</t>
        </is>
      </c>
      <c r="B11" s="4" t="inlineStr">
        <is>
          <t>10.00%</t>
        </is>
      </c>
    </row>
    <row r="12">
      <c r="A12" s="4" t="inlineStr">
        <is>
          <t>Minimum [Member] | Inventory Purchases [Member]</t>
        </is>
      </c>
    </row>
    <row r="13">
      <c r="A13" s="3" t="inlineStr">
        <is>
          <t>Concentration Risk [Line Items]</t>
        </is>
      </c>
    </row>
    <row r="14">
      <c r="A14" s="4" t="inlineStr">
        <is>
          <t>Concentration risk, percentage</t>
        </is>
      </c>
      <c r="B14"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0</t>
        </is>
      </c>
      <c r="C2" s="2" t="inlineStr">
        <is>
          <t>Jun. 30, 2019</t>
        </is>
      </c>
    </row>
    <row r="3">
      <c r="A3" s="3" t="inlineStr">
        <is>
          <t>Operating activities</t>
        </is>
      </c>
    </row>
    <row r="4">
      <c r="A4" s="4" t="inlineStr">
        <is>
          <t>Net loss</t>
        </is>
      </c>
      <c r="B4" s="6" t="n">
        <v>-68734</v>
      </c>
      <c r="C4" s="6" t="n">
        <v>-6073</v>
      </c>
    </row>
    <row r="5">
      <c r="A5" s="3" t="inlineStr">
        <is>
          <t>Adjustments to reconcile net loss to cash provided by operating activities:</t>
        </is>
      </c>
    </row>
    <row r="6">
      <c r="A6" s="4" t="inlineStr">
        <is>
          <t>Impairment of goodwill</t>
        </is>
      </c>
      <c r="B6" s="5" t="n">
        <v>59047</v>
      </c>
    </row>
    <row r="7">
      <c r="A7" s="4" t="inlineStr">
        <is>
          <t>Depreciation and amortization expense</t>
        </is>
      </c>
      <c r="B7" s="5" t="n">
        <v>15097</v>
      </c>
      <c r="C7" s="5" t="n">
        <v>14881</v>
      </c>
    </row>
    <row r="8">
      <c r="A8" s="4" t="inlineStr">
        <is>
          <t>Provision for bad debts and obsolete inventory</t>
        </is>
      </c>
      <c r="B8" s="5" t="n">
        <v>986</v>
      </c>
      <c r="C8" s="5" t="n">
        <v>68</v>
      </c>
    </row>
    <row r="9">
      <c r="A9" s="4" t="inlineStr">
        <is>
          <t>Change in fair value of contingent consideration</t>
        </is>
      </c>
      <c r="B9" s="5" t="n">
        <v>900</v>
      </c>
    </row>
    <row r="10">
      <c r="A10" s="4" t="inlineStr">
        <is>
          <t>Amortization of deferred loan costs</t>
        </is>
      </c>
      <c r="B10" s="5" t="n">
        <v>787</v>
      </c>
      <c r="C10" s="5" t="n">
        <v>555</v>
      </c>
    </row>
    <row r="11">
      <c r="A11" s="4" t="inlineStr">
        <is>
          <t>Fair value of warrants issued in connection with loan amendments</t>
        </is>
      </c>
      <c r="B11" s="5" t="n">
        <v>716</v>
      </c>
    </row>
    <row r="12">
      <c r="A12" s="4" t="inlineStr">
        <is>
          <t>Interest expense and other bank fees accreted to term loan</t>
        </is>
      </c>
      <c r="B12" s="5" t="n">
        <v>544</v>
      </c>
    </row>
    <row r="13">
      <c r="A13" s="4" t="inlineStr">
        <is>
          <t>Stock-based compensation expense</t>
        </is>
      </c>
      <c r="B13" s="5" t="n">
        <v>312</v>
      </c>
      <c r="C13" s="5" t="n">
        <v>556</v>
      </c>
    </row>
    <row r="14">
      <c r="A14" s="4" t="inlineStr">
        <is>
          <t>(Gain) loss on disposal of assets and other gain, net</t>
        </is>
      </c>
      <c r="B14" s="5" t="n">
        <v>-295</v>
      </c>
      <c r="C14" s="5" t="n">
        <v>-221</v>
      </c>
    </row>
    <row r="15">
      <c r="A15" s="4" t="inlineStr">
        <is>
          <t>Deferred income taxes</t>
        </is>
      </c>
      <c r="B15" s="5" t="n">
        <v>-1448</v>
      </c>
      <c r="C15" s="5" t="n">
        <v>3626</v>
      </c>
    </row>
    <row r="16">
      <c r="A16" s="3" t="inlineStr">
        <is>
          <t>Changes in operating assets and liabilities:</t>
        </is>
      </c>
    </row>
    <row r="17">
      <c r="A17" s="4" t="inlineStr">
        <is>
          <t>Accounts receivable, net</t>
        </is>
      </c>
      <c r="B17" s="5" t="n">
        <v>-10907</v>
      </c>
      <c r="C17" s="5" t="n">
        <v>2685</v>
      </c>
    </row>
    <row r="18">
      <c r="A18" s="4" t="inlineStr">
        <is>
          <t>Inventories, net</t>
        </is>
      </c>
      <c r="B18" s="5" t="n">
        <v>-645</v>
      </c>
      <c r="C18" s="5" t="n">
        <v>71</v>
      </c>
    </row>
    <row r="19">
      <c r="A19" s="4" t="inlineStr">
        <is>
          <t>Prepaid expenses, collateral deposits, and other current assets</t>
        </is>
      </c>
      <c r="B19" s="5" t="n">
        <v>-4729</v>
      </c>
      <c r="C19" s="5" t="n">
        <v>-180</v>
      </c>
    </row>
    <row r="20">
      <c r="A20" s="4" t="inlineStr">
        <is>
          <t>Income tax receivable</t>
        </is>
      </c>
      <c r="B20" s="5" t="n">
        <v>897</v>
      </c>
    </row>
    <row r="21">
      <c r="A21" s="4" t="inlineStr">
        <is>
          <t>Other assets</t>
        </is>
      </c>
      <c r="B21" s="5" t="n">
        <v>-1147</v>
      </c>
      <c r="C21" s="5" t="n">
        <v>783</v>
      </c>
    </row>
    <row r="22">
      <c r="A22" s="4" t="inlineStr">
        <is>
          <t>Accounts payable</t>
        </is>
      </c>
      <c r="B22" s="5" t="n">
        <v>4000</v>
      </c>
      <c r="C22" s="5" t="n">
        <v>-386</v>
      </c>
    </row>
    <row r="23">
      <c r="A23" s="4" t="inlineStr">
        <is>
          <t>Accrued expenses</t>
        </is>
      </c>
      <c r="B23" s="5" t="n">
        <v>1474</v>
      </c>
      <c r="C23" s="5" t="n">
        <v>1539</v>
      </c>
    </row>
    <row r="24">
      <c r="A24" s="4" t="inlineStr">
        <is>
          <t>Income tax payable</t>
        </is>
      </c>
      <c r="B24" s="5" t="n">
        <v>-217</v>
      </c>
      <c r="C24" s="5" t="n">
        <v>166</v>
      </c>
    </row>
    <row r="25">
      <c r="A25" s="4" t="inlineStr">
        <is>
          <t>Deferred revenue and customer deposits</t>
        </is>
      </c>
      <c r="B25" s="5" t="n">
        <v>7782</v>
      </c>
      <c r="C25" s="5" t="n">
        <v>391</v>
      </c>
    </row>
    <row r="26">
      <c r="A26" s="4" t="inlineStr">
        <is>
          <t>Other current liabilities and other non-current liabilities</t>
        </is>
      </c>
      <c r="B26" s="5" t="n">
        <v>2870</v>
      </c>
      <c r="C26" s="5" t="n">
        <v>-965</v>
      </c>
    </row>
    <row r="27">
      <c r="A27" s="4" t="inlineStr">
        <is>
          <t>Cash provided by operating activities</t>
        </is>
      </c>
      <c r="B27" s="5" t="n">
        <v>7290</v>
      </c>
      <c r="C27" s="5" t="n">
        <v>17496</v>
      </c>
    </row>
    <row r="28">
      <c r="A28" s="3" t="inlineStr">
        <is>
          <t>Investing activities</t>
        </is>
      </c>
    </row>
    <row r="29">
      <c r="A29" s="4" t="inlineStr">
        <is>
          <t>Capital expenditures</t>
        </is>
      </c>
      <c r="B29" s="5" t="n">
        <v>-5225</v>
      </c>
      <c r="C29" s="5" t="n">
        <v>-15096</v>
      </c>
    </row>
    <row r="30">
      <c r="A30" s="4" t="inlineStr">
        <is>
          <t>Proceeds from sales of assets</t>
        </is>
      </c>
      <c r="B30" s="5" t="n">
        <v>1</v>
      </c>
      <c r="C30" s="5" t="n">
        <v>317</v>
      </c>
    </row>
    <row r="31">
      <c r="A31" s="4" t="inlineStr">
        <is>
          <t>Acquisitions, net of cash acquired</t>
        </is>
      </c>
      <c r="C31" s="5" t="n">
        <v>-1000</v>
      </c>
    </row>
    <row r="32">
      <c r="A32" s="4" t="inlineStr">
        <is>
          <t>Cash used for investing activities</t>
        </is>
      </c>
      <c r="B32" s="5" t="n">
        <v>-5224</v>
      </c>
      <c r="C32" s="5" t="n">
        <v>-15779</v>
      </c>
    </row>
    <row r="33">
      <c r="A33" s="3" t="inlineStr">
        <is>
          <t>Financing activities</t>
        </is>
      </c>
    </row>
    <row r="34">
      <c r="A34" s="4" t="inlineStr">
        <is>
          <t>Net proceeds from line of credit</t>
        </is>
      </c>
      <c r="B34" s="5" t="n">
        <v>5968</v>
      </c>
      <c r="C34" s="5" t="n">
        <v>4588</v>
      </c>
    </row>
    <row r="35">
      <c r="A35" s="4" t="inlineStr">
        <is>
          <t>Proceeds from term loan</t>
        </is>
      </c>
      <c r="B35" s="5" t="n">
        <v>1500</v>
      </c>
      <c r="C35" s="5" t="n">
        <v>5000</v>
      </c>
    </row>
    <row r="36">
      <c r="A36" s="4" t="inlineStr">
        <is>
          <t>Deferred loan costs</t>
        </is>
      </c>
      <c r="B36" s="5" t="n">
        <v>-766</v>
      </c>
      <c r="C36" s="5" t="n">
        <v>-552</v>
      </c>
    </row>
    <row r="37">
      <c r="A37" s="4" t="inlineStr">
        <is>
          <t>Payments on capital leases</t>
        </is>
      </c>
      <c r="B37" s="5" t="n">
        <v>-2041</v>
      </c>
      <c r="C37" s="5" t="n">
        <v>-2305</v>
      </c>
    </row>
    <row r="38">
      <c r="A38" s="4" t="inlineStr">
        <is>
          <t>Payments on term loans</t>
        </is>
      </c>
      <c r="B38" s="5" t="n">
        <v>-3863</v>
      </c>
      <c r="C38" s="5" t="n">
        <v>-7477</v>
      </c>
    </row>
    <row r="39">
      <c r="A39" s="4" t="inlineStr">
        <is>
          <t>Cash provided by (used for) financing activities</t>
        </is>
      </c>
      <c r="B39" s="5" t="n">
        <v>798</v>
      </c>
      <c r="C39" s="5" t="n">
        <v>-746</v>
      </c>
    </row>
    <row r="40">
      <c r="A40" s="4" t="inlineStr">
        <is>
          <t>Change in cash and cash equivalents</t>
        </is>
      </c>
      <c r="B40" s="5" t="n">
        <v>2864</v>
      </c>
      <c r="C40" s="5" t="n">
        <v>971</v>
      </c>
    </row>
    <row r="41">
      <c r="A41" s="4" t="inlineStr">
        <is>
          <t>Cash and cash equivalents at beginning of period</t>
        </is>
      </c>
      <c r="B41" s="5" t="n">
        <v>4529</v>
      </c>
      <c r="C41" s="5" t="n">
        <v>2000</v>
      </c>
    </row>
    <row r="42">
      <c r="A42" s="4" t="inlineStr">
        <is>
          <t>Cash and cash equivalents at end of period</t>
        </is>
      </c>
      <c r="B42" s="5" t="n">
        <v>7393</v>
      </c>
      <c r="C42" s="5" t="n">
        <v>2971</v>
      </c>
    </row>
    <row r="43">
      <c r="A43" s="3" t="inlineStr">
        <is>
          <t>Cash paid during the period for:</t>
        </is>
      </c>
    </row>
    <row r="44">
      <c r="A44" s="4" t="inlineStr">
        <is>
          <t>Interest</t>
        </is>
      </c>
      <c r="B44" s="5" t="n">
        <v>6971</v>
      </c>
      <c r="C44" s="5" t="n">
        <v>7399</v>
      </c>
    </row>
    <row r="45">
      <c r="A45" s="4" t="inlineStr">
        <is>
          <t>Taxes</t>
        </is>
      </c>
      <c r="B45" s="5" t="n">
        <v>826</v>
      </c>
      <c r="C45" s="5" t="n">
        <v>841</v>
      </c>
    </row>
    <row r="46">
      <c r="A46" s="3" t="inlineStr">
        <is>
          <t>Non-cash investing and financing activities:</t>
        </is>
      </c>
    </row>
    <row r="47">
      <c r="A47" s="4" t="inlineStr">
        <is>
          <t>Capital equipment purchases financed with capital leases billed to customers</t>
        </is>
      </c>
      <c r="B47" s="5" t="n">
        <v>1763</v>
      </c>
    </row>
    <row r="48">
      <c r="A48" s="4" t="inlineStr">
        <is>
          <t>Capital equipment purchases financed with capital leases</t>
        </is>
      </c>
      <c r="B48" s="6" t="n">
        <v>3490</v>
      </c>
      <c r="C48" s="5" t="n">
        <v>349</v>
      </c>
    </row>
    <row r="49">
      <c r="A49" s="4" t="inlineStr">
        <is>
          <t>Construction in process funded by landlord tenant improvement allowance</t>
        </is>
      </c>
      <c r="C49" s="5" t="n">
        <v>4572</v>
      </c>
    </row>
    <row r="50">
      <c r="A50" s="4" t="inlineStr">
        <is>
          <t>Capital equipment purchases financed with term loan</t>
        </is>
      </c>
      <c r="C50" s="6" t="n">
        <v>40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ounts Receivable (Detail) - USD ($) $ in Thousands</t>
        </is>
      </c>
      <c r="B1" s="2" t="inlineStr">
        <is>
          <t>Jun. 30, 2020</t>
        </is>
      </c>
      <c r="C1" s="2" t="inlineStr">
        <is>
          <t>Sep. 30, 2019</t>
        </is>
      </c>
    </row>
    <row r="2">
      <c r="A2" s="3" t="inlineStr">
        <is>
          <t>Accounts Receivable Net Current [Abstract]</t>
        </is>
      </c>
    </row>
    <row r="3">
      <c r="A3" s="4" t="inlineStr">
        <is>
          <t>Accounts receivable</t>
        </is>
      </c>
      <c r="B3" s="6" t="n">
        <v>49927</v>
      </c>
      <c r="C3" s="6" t="n">
        <v>41251</v>
      </c>
    </row>
    <row r="4">
      <c r="A4" s="4" t="inlineStr">
        <is>
          <t>Unbilled receivables</t>
        </is>
      </c>
      <c r="B4" s="5" t="n">
        <v>2513</v>
      </c>
      <c r="C4" s="5" t="n">
        <v>582</v>
      </c>
    </row>
    <row r="5">
      <c r="A5" s="4" t="inlineStr">
        <is>
          <t>Accounts receivable</t>
        </is>
      </c>
      <c r="B5" s="5" t="n">
        <v>52440</v>
      </c>
      <c r="C5" s="5" t="n">
        <v>41833</v>
      </c>
    </row>
    <row r="6">
      <c r="A6" s="4" t="inlineStr">
        <is>
          <t>Less: allowance for doubtful accounts</t>
        </is>
      </c>
      <c r="B6" s="5" t="n">
        <v>-725</v>
      </c>
      <c r="C6" s="5" t="n">
        <v>-126</v>
      </c>
    </row>
    <row r="7">
      <c r="A7" s="4" t="inlineStr">
        <is>
          <t>Accounts receivable, net</t>
        </is>
      </c>
      <c r="B7" s="6" t="n">
        <v>51715</v>
      </c>
      <c r="C7" s="6" t="n">
        <v>417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ummary of Inventories (Detail) - USD ($) $ in Thousands</t>
        </is>
      </c>
      <c r="B1" s="2" t="inlineStr">
        <is>
          <t>Jun. 30, 2020</t>
        </is>
      </c>
      <c r="C1" s="2" t="inlineStr">
        <is>
          <t>Oct. 01, 2019</t>
        </is>
      </c>
      <c r="D1" s="2" t="inlineStr">
        <is>
          <t>Sep. 30, 2019</t>
        </is>
      </c>
    </row>
    <row r="2">
      <c r="A2" s="3" t="inlineStr">
        <is>
          <t>Inventory Disclosure [Abstract]</t>
        </is>
      </c>
    </row>
    <row r="3">
      <c r="A3" s="4" t="inlineStr">
        <is>
          <t>Raw materials</t>
        </is>
      </c>
      <c r="B3" s="6" t="n">
        <v>4161</v>
      </c>
      <c r="D3" s="6" t="n">
        <v>3837</v>
      </c>
    </row>
    <row r="4">
      <c r="A4" s="4" t="inlineStr">
        <is>
          <t>Semi-finished goods/work in process</t>
        </is>
      </c>
      <c r="B4" s="5" t="n">
        <v>1981</v>
      </c>
      <c r="D4" s="5" t="n">
        <v>2111</v>
      </c>
    </row>
    <row r="5">
      <c r="A5" s="4" t="inlineStr">
        <is>
          <t>Finished goods</t>
        </is>
      </c>
      <c r="B5" s="5" t="n">
        <v>1379</v>
      </c>
      <c r="D5" s="5" t="n">
        <v>1230</v>
      </c>
    </row>
    <row r="6">
      <c r="A6" s="4" t="inlineStr">
        <is>
          <t>Inventories</t>
        </is>
      </c>
      <c r="B6" s="5" t="n">
        <v>7521</v>
      </c>
      <c r="D6" s="5" t="n">
        <v>7178</v>
      </c>
    </row>
    <row r="7">
      <c r="A7" s="4" t="inlineStr">
        <is>
          <t>Less: allowance for obsolete inventory</t>
        </is>
      </c>
      <c r="B7" s="5" t="n">
        <v>-384</v>
      </c>
      <c r="D7" s="5" t="n">
        <v>-401</v>
      </c>
    </row>
    <row r="8">
      <c r="A8" s="4" t="inlineStr">
        <is>
          <t>Inventories, net</t>
        </is>
      </c>
      <c r="B8" s="6" t="n">
        <v>7137</v>
      </c>
      <c r="C8" s="6" t="n">
        <v>6579</v>
      </c>
      <c r="D8" s="6" t="n">
        <v>67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operty and Equipment (Detail) - USD ($) $ in Thousands</t>
        </is>
      </c>
      <c r="B1" s="2" t="inlineStr">
        <is>
          <t>Jun. 30, 2020</t>
        </is>
      </c>
      <c r="C1" s="2" t="inlineStr">
        <is>
          <t>Sep. 30, 2019</t>
        </is>
      </c>
    </row>
    <row r="2">
      <c r="A2" s="3" t="inlineStr">
        <is>
          <t>Property, Plant and Equipment [Line Items]</t>
        </is>
      </c>
    </row>
    <row r="3">
      <c r="A3" s="4" t="inlineStr">
        <is>
          <t>Property and equipment, gross</t>
        </is>
      </c>
      <c r="B3" s="6" t="n">
        <v>133630</v>
      </c>
      <c r="C3" s="6" t="n">
        <v>126645</v>
      </c>
    </row>
    <row r="4">
      <c r="A4" s="4" t="inlineStr">
        <is>
          <t>Less: accumulated depreciation and amortization</t>
        </is>
      </c>
      <c r="B4" s="5" t="n">
        <v>-66555</v>
      </c>
      <c r="C4" s="5" t="n">
        <v>-56775</v>
      </c>
    </row>
    <row r="5">
      <c r="A5" s="4" t="inlineStr">
        <is>
          <t>Property and equipment, net</t>
        </is>
      </c>
      <c r="B5" s="5" t="n">
        <v>67075</v>
      </c>
      <c r="C5" s="5" t="n">
        <v>69870</v>
      </c>
    </row>
    <row r="6">
      <c r="A6" s="4" t="inlineStr">
        <is>
          <t>Machinery and Equipment [Member]</t>
        </is>
      </c>
    </row>
    <row r="7">
      <c r="A7" s="3" t="inlineStr">
        <is>
          <t>Property, Plant and Equipment [Line Items]</t>
        </is>
      </c>
    </row>
    <row r="8">
      <c r="A8" s="4" t="inlineStr">
        <is>
          <t>Property and equipment, gross</t>
        </is>
      </c>
      <c r="B8" s="5" t="n">
        <v>34346</v>
      </c>
      <c r="C8" s="5" t="n">
        <v>30805</v>
      </c>
    </row>
    <row r="9">
      <c r="A9" s="4" t="inlineStr">
        <is>
          <t>Leasehold Improvements [Member]</t>
        </is>
      </c>
    </row>
    <row r="10">
      <c r="A10" s="3" t="inlineStr">
        <is>
          <t>Property, Plant and Equipment [Line Items]</t>
        </is>
      </c>
    </row>
    <row r="11">
      <c r="A11" s="4" t="inlineStr">
        <is>
          <t>Property and equipment, gross</t>
        </is>
      </c>
      <c r="B11" s="5" t="n">
        <v>31831</v>
      </c>
      <c r="C11" s="5" t="n">
        <v>31370</v>
      </c>
    </row>
    <row r="12">
      <c r="A12" s="4" t="inlineStr">
        <is>
          <t>Building and Improvements [Member]</t>
        </is>
      </c>
    </row>
    <row r="13">
      <c r="A13" s="3" t="inlineStr">
        <is>
          <t>Property, Plant and Equipment [Line Items]</t>
        </is>
      </c>
    </row>
    <row r="14">
      <c r="A14" s="4" t="inlineStr">
        <is>
          <t>Property and equipment, gross</t>
        </is>
      </c>
      <c r="B14" s="5" t="n">
        <v>17403</v>
      </c>
      <c r="C14" s="5" t="n">
        <v>17403</v>
      </c>
    </row>
    <row r="15">
      <c r="A15" s="4" t="inlineStr">
        <is>
          <t>Software [Member]</t>
        </is>
      </c>
    </row>
    <row r="16">
      <c r="A16" s="3" t="inlineStr">
        <is>
          <t>Property, Plant and Equipment [Line Items]</t>
        </is>
      </c>
    </row>
    <row r="17">
      <c r="A17" s="4" t="inlineStr">
        <is>
          <t>Property and equipment, gross</t>
        </is>
      </c>
      <c r="B17" s="5" t="n">
        <v>15916</v>
      </c>
      <c r="C17" s="5" t="n">
        <v>16139</v>
      </c>
    </row>
    <row r="18">
      <c r="A18" s="4" t="inlineStr">
        <is>
          <t>Computer and Office Equipment [Member]</t>
        </is>
      </c>
    </row>
    <row r="19">
      <c r="A19" s="3" t="inlineStr">
        <is>
          <t>Property, Plant and Equipment [Line Items]</t>
        </is>
      </c>
    </row>
    <row r="20">
      <c r="A20" s="4" t="inlineStr">
        <is>
          <t>Property and equipment, gross</t>
        </is>
      </c>
      <c r="B20" s="5" t="n">
        <v>15580</v>
      </c>
      <c r="C20" s="5" t="n">
        <v>13273</v>
      </c>
    </row>
    <row r="21">
      <c r="A21" s="4" t="inlineStr">
        <is>
          <t>Land [Member]</t>
        </is>
      </c>
    </row>
    <row r="22">
      <c r="A22" s="3" t="inlineStr">
        <is>
          <t>Property, Plant and Equipment [Line Items]</t>
        </is>
      </c>
    </row>
    <row r="23">
      <c r="A23" s="4" t="inlineStr">
        <is>
          <t>Property and equipment, gross</t>
        </is>
      </c>
      <c r="B23" s="5" t="n">
        <v>9267</v>
      </c>
      <c r="C23" s="5" t="n">
        <v>9267</v>
      </c>
    </row>
    <row r="24">
      <c r="A24" s="4" t="inlineStr">
        <is>
          <t>Furniture and Fixtures [Member]</t>
        </is>
      </c>
    </row>
    <row r="25">
      <c r="A25" s="3" t="inlineStr">
        <is>
          <t>Property, Plant and Equipment [Line Items]</t>
        </is>
      </c>
    </row>
    <row r="26">
      <c r="A26" s="4" t="inlineStr">
        <is>
          <t>Property and equipment, gross</t>
        </is>
      </c>
      <c r="B26" s="5" t="n">
        <v>7849</v>
      </c>
      <c r="C26" s="5" t="n">
        <v>7796</v>
      </c>
    </row>
    <row r="27">
      <c r="A27" s="4" t="inlineStr">
        <is>
          <t>Construction and Equipment In Process [Member]</t>
        </is>
      </c>
    </row>
    <row r="28">
      <c r="A28" s="3" t="inlineStr">
        <is>
          <t>Property, Plant and Equipment [Line Items]</t>
        </is>
      </c>
    </row>
    <row r="29">
      <c r="A29" s="4" t="inlineStr">
        <is>
          <t>Property and equipment, gross</t>
        </is>
      </c>
      <c r="B29" s="5" t="n">
        <v>1029</v>
      </c>
      <c r="C29" s="5" t="n">
        <v>206</v>
      </c>
    </row>
    <row r="30">
      <c r="A30" s="4" t="inlineStr">
        <is>
          <t>Vehicles [Member]</t>
        </is>
      </c>
    </row>
    <row r="31">
      <c r="A31" s="3" t="inlineStr">
        <is>
          <t>Property, Plant and Equipment [Line Items]</t>
        </is>
      </c>
    </row>
    <row r="32">
      <c r="A32" s="4" t="inlineStr">
        <is>
          <t>Property and equipment, gross</t>
        </is>
      </c>
      <c r="B32" s="6" t="n">
        <v>409</v>
      </c>
      <c r="C32" s="6" t="n">
        <v>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Composition of Certain Financial Statement Captions - Additional Information (Detail)</t>
        </is>
      </c>
      <c r="B1" s="2" t="inlineStr">
        <is>
          <t>3 Months Ended</t>
        </is>
      </c>
      <c r="D1" s="2" t="inlineStr">
        <is>
          <t>9 Months Ended</t>
        </is>
      </c>
    </row>
    <row r="2">
      <c r="B2" s="2" t="inlineStr">
        <is>
          <t>Jun. 30, 2020USD ($)</t>
        </is>
      </c>
      <c r="C2" s="2" t="inlineStr">
        <is>
          <t>Jun. 30, 2019USD ($)</t>
        </is>
      </c>
      <c r="D2" s="2" t="inlineStr">
        <is>
          <t>Jun. 30, 2020USD ($)Unit</t>
        </is>
      </c>
      <c r="E2" s="2" t="inlineStr">
        <is>
          <t>Jun. 30, 2019USD ($)</t>
        </is>
      </c>
    </row>
    <row r="3">
      <c r="A3" s="3" t="inlineStr">
        <is>
          <t>Condensed Financial Statements, Captions [Line Items]</t>
        </is>
      </c>
    </row>
    <row r="4">
      <c r="A4" s="4" t="inlineStr">
        <is>
          <t>Depreciation and amortization expense including capital leased assets</t>
        </is>
      </c>
      <c r="B4" s="6" t="n">
        <v>3600000</v>
      </c>
      <c r="C4" s="6" t="n">
        <v>4400000</v>
      </c>
      <c r="D4" s="6" t="n">
        <v>11100000</v>
      </c>
      <c r="E4" s="6" t="n">
        <v>11000000</v>
      </c>
    </row>
    <row r="5">
      <c r="A5" s="4" t="inlineStr">
        <is>
          <t>Number of Reporting Units | Unit</t>
        </is>
      </c>
      <c r="D5" s="5" t="n">
        <v>3</v>
      </c>
    </row>
    <row r="6">
      <c r="A6" s="4" t="inlineStr">
        <is>
          <t>Impairment of goodwill</t>
        </is>
      </c>
      <c r="D6" s="6" t="n">
        <v>59047000</v>
      </c>
    </row>
    <row r="7">
      <c r="A7" s="4" t="inlineStr">
        <is>
          <t>Intangible asset amortization expense</t>
        </is>
      </c>
      <c r="B7" s="5" t="n">
        <v>1300000</v>
      </c>
      <c r="C7" s="6" t="n">
        <v>1300000</v>
      </c>
      <c r="D7" s="5" t="n">
        <v>3900000</v>
      </c>
      <c r="E7" s="6" t="n">
        <v>3900000</v>
      </c>
    </row>
    <row r="8">
      <c r="A8" s="4" t="inlineStr">
        <is>
          <t>Faneuil [Member] | Workers' Compensation Claims [Member] | Maximum [Member]</t>
        </is>
      </c>
    </row>
    <row r="9">
      <c r="A9" s="3" t="inlineStr">
        <is>
          <t>Condensed Financial Statements, Captions [Line Items]</t>
        </is>
      </c>
    </row>
    <row r="10">
      <c r="A10" s="4" t="inlineStr">
        <is>
          <t>Self-insured amount</t>
        </is>
      </c>
      <c r="B10" s="5" t="n">
        <v>500000</v>
      </c>
      <c r="D10" s="5" t="n">
        <v>500000</v>
      </c>
    </row>
    <row r="11">
      <c r="A11" s="4" t="inlineStr">
        <is>
          <t>Carpets [Member] | Workers' Compensation Claims [Member] | Maximum [Member]</t>
        </is>
      </c>
    </row>
    <row r="12">
      <c r="A12" s="3" t="inlineStr">
        <is>
          <t>Condensed Financial Statements, Captions [Line Items]</t>
        </is>
      </c>
    </row>
    <row r="13">
      <c r="A13" s="4" t="inlineStr">
        <is>
          <t>Self-insured amount</t>
        </is>
      </c>
      <c r="B13" s="6" t="n">
        <v>200000</v>
      </c>
      <c r="D13" s="6" t="n">
        <v>2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Captions - Schedule of Changes in Carrying Values of Goodwill (Detail) $ in Thousands</t>
        </is>
      </c>
      <c r="B1" s="2" t="inlineStr">
        <is>
          <t>9 Months Ended</t>
        </is>
      </c>
    </row>
    <row r="2">
      <c r="B2" s="2" t="inlineStr">
        <is>
          <t>Jun. 30, 2020USD ($)</t>
        </is>
      </c>
    </row>
    <row r="3">
      <c r="A3" s="3" t="inlineStr">
        <is>
          <t>Goodwill [Line Items]</t>
        </is>
      </c>
    </row>
    <row r="4">
      <c r="A4" s="4" t="inlineStr">
        <is>
          <t>Beginning balance</t>
        </is>
      </c>
      <c r="B4" s="6" t="n">
        <v>59047</v>
      </c>
    </row>
    <row r="5">
      <c r="A5" s="4" t="inlineStr">
        <is>
          <t>Impairment of goodwill</t>
        </is>
      </c>
      <c r="B5" s="5" t="n">
        <v>-59047</v>
      </c>
    </row>
    <row r="6">
      <c r="A6" s="4" t="inlineStr">
        <is>
          <t>Faneuil Inc. [Member]</t>
        </is>
      </c>
    </row>
    <row r="7">
      <c r="A7" s="3" t="inlineStr">
        <is>
          <t>Goodwill [Line Items]</t>
        </is>
      </c>
    </row>
    <row r="8">
      <c r="A8" s="4" t="inlineStr">
        <is>
          <t>Beginning balance</t>
        </is>
      </c>
      <c r="B8" s="5" t="n">
        <v>23950</v>
      </c>
    </row>
    <row r="9">
      <c r="A9" s="4" t="inlineStr">
        <is>
          <t>Impairment of goodwill</t>
        </is>
      </c>
      <c r="B9" s="5" t="n">
        <v>-23950</v>
      </c>
    </row>
    <row r="10">
      <c r="A10" s="4" t="inlineStr">
        <is>
          <t>Carpets Inc [Member]</t>
        </is>
      </c>
    </row>
    <row r="11">
      <c r="A11" s="3" t="inlineStr">
        <is>
          <t>Goodwill [Line Items]</t>
        </is>
      </c>
    </row>
    <row r="12">
      <c r="A12" s="4" t="inlineStr">
        <is>
          <t>Beginning balance</t>
        </is>
      </c>
      <c r="B12" s="5" t="n">
        <v>2555</v>
      </c>
    </row>
    <row r="13">
      <c r="A13" s="4" t="inlineStr">
        <is>
          <t>Impairment of goodwill</t>
        </is>
      </c>
      <c r="B13" s="5" t="n">
        <v>-2555</v>
      </c>
    </row>
    <row r="14">
      <c r="A14" s="4" t="inlineStr">
        <is>
          <t>Phoenix Inc [Member]</t>
        </is>
      </c>
    </row>
    <row r="15">
      <c r="A15" s="3" t="inlineStr">
        <is>
          <t>Goodwill [Line Items]</t>
        </is>
      </c>
    </row>
    <row r="16">
      <c r="A16" s="4" t="inlineStr">
        <is>
          <t>Beginning balance</t>
        </is>
      </c>
      <c r="B16" s="5" t="n">
        <v>32542</v>
      </c>
    </row>
    <row r="17">
      <c r="A17" s="4" t="inlineStr">
        <is>
          <t>Impairment of goodwill</t>
        </is>
      </c>
      <c r="B17" s="6" t="n">
        <v>-3254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Financial Statement Captions - Summary of Intangible Assets (Detail) - USD ($) $ in Thousands</t>
        </is>
      </c>
      <c r="B1" s="2" t="inlineStr">
        <is>
          <t>9 Months Ended</t>
        </is>
      </c>
      <c r="C1" s="2" t="inlineStr">
        <is>
          <t>12 Months Ended</t>
        </is>
      </c>
    </row>
    <row r="2">
      <c r="B2" s="2" t="inlineStr">
        <is>
          <t>Jun. 30, 2020</t>
        </is>
      </c>
      <c r="C2" s="2" t="inlineStr">
        <is>
          <t>Sep. 30, 2019</t>
        </is>
      </c>
    </row>
    <row r="3">
      <c r="A3" s="3" t="inlineStr">
        <is>
          <t>Finite-Lived Intangible Assets [Line Items]</t>
        </is>
      </c>
    </row>
    <row r="4">
      <c r="A4" s="4" t="inlineStr">
        <is>
          <t>Gross</t>
        </is>
      </c>
      <c r="B4" s="6" t="n">
        <v>59570</v>
      </c>
      <c r="C4" s="6" t="n">
        <v>60150</v>
      </c>
    </row>
    <row r="5">
      <c r="A5" s="4" t="inlineStr">
        <is>
          <t>Accumulated Amortization</t>
        </is>
      </c>
      <c r="B5" s="5" t="n">
        <v>-22389</v>
      </c>
      <c r="C5" s="5" t="n">
        <v>-19002</v>
      </c>
    </row>
    <row r="6">
      <c r="A6" s="4" t="inlineStr">
        <is>
          <t>Net</t>
        </is>
      </c>
      <c r="B6" s="6" t="n">
        <v>37181</v>
      </c>
      <c r="C6" s="6" t="n">
        <v>41148</v>
      </c>
    </row>
    <row r="7">
      <c r="A7" s="4" t="inlineStr">
        <is>
          <t>Customer Relationships [Member]</t>
        </is>
      </c>
    </row>
    <row r="8">
      <c r="A8" s="3" t="inlineStr">
        <is>
          <t>Finite-Lived Intangible Assets [Line Items]</t>
        </is>
      </c>
    </row>
    <row r="9">
      <c r="A9" s="4" t="inlineStr">
        <is>
          <t>Weighted Average Original Life (Years)</t>
        </is>
      </c>
      <c r="B9" s="4" t="inlineStr">
        <is>
          <t>11 years 8 months 12 days</t>
        </is>
      </c>
      <c r="C9" s="4" t="inlineStr">
        <is>
          <t>11 years 8 months 12 days</t>
        </is>
      </c>
    </row>
    <row r="10">
      <c r="A10" s="4" t="inlineStr">
        <is>
          <t>Weighted Average Remaining Life (Years)</t>
        </is>
      </c>
      <c r="B10" s="4" t="inlineStr">
        <is>
          <t>7 years 1 month 6 days</t>
        </is>
      </c>
      <c r="C10" s="4" t="inlineStr">
        <is>
          <t>7 years 9 months 18 days</t>
        </is>
      </c>
    </row>
    <row r="11">
      <c r="A11" s="4" t="inlineStr">
        <is>
          <t>Gross</t>
        </is>
      </c>
      <c r="B11" s="6" t="n">
        <v>33660</v>
      </c>
      <c r="C11" s="6" t="n">
        <v>33660</v>
      </c>
    </row>
    <row r="12">
      <c r="A12" s="4" t="inlineStr">
        <is>
          <t>Accumulated Amortization</t>
        </is>
      </c>
      <c r="B12" s="5" t="n">
        <v>-15146</v>
      </c>
      <c r="C12" s="5" t="n">
        <v>-13039</v>
      </c>
    </row>
    <row r="13">
      <c r="A13" s="4" t="inlineStr">
        <is>
          <t>Net</t>
        </is>
      </c>
      <c r="B13" s="6" t="n">
        <v>18514</v>
      </c>
      <c r="C13" s="6" t="n">
        <v>20621</v>
      </c>
    </row>
    <row r="14">
      <c r="A14" s="4" t="inlineStr">
        <is>
          <t>Trade Names [Member]</t>
        </is>
      </c>
    </row>
    <row r="15">
      <c r="A15" s="3" t="inlineStr">
        <is>
          <t>Finite-Lived Intangible Assets [Line Items]</t>
        </is>
      </c>
    </row>
    <row r="16">
      <c r="A16" s="4" t="inlineStr">
        <is>
          <t>Weighted Average Original Life (Years)</t>
        </is>
      </c>
      <c r="B16" s="4" t="inlineStr">
        <is>
          <t>27 years</t>
        </is>
      </c>
      <c r="C16" s="4" t="inlineStr">
        <is>
          <t>27 years</t>
        </is>
      </c>
    </row>
    <row r="17">
      <c r="A17" s="4" t="inlineStr">
        <is>
          <t>Weighted Average Remaining Life (Years)</t>
        </is>
      </c>
      <c r="B17" s="4" t="inlineStr">
        <is>
          <t>22 years 8 months 12 days</t>
        </is>
      </c>
      <c r="C17" s="4" t="inlineStr">
        <is>
          <t>23 years 4 months 24 days</t>
        </is>
      </c>
    </row>
    <row r="18">
      <c r="A18" s="4" t="inlineStr">
        <is>
          <t>Gross</t>
        </is>
      </c>
      <c r="B18" s="6" t="n">
        <v>10760</v>
      </c>
      <c r="C18" s="6" t="n">
        <v>10760</v>
      </c>
    </row>
    <row r="19">
      <c r="A19" s="4" t="inlineStr">
        <is>
          <t>Accumulated Amortization</t>
        </is>
      </c>
      <c r="B19" s="5" t="n">
        <v>-2326</v>
      </c>
      <c r="C19" s="5" t="n">
        <v>-2004</v>
      </c>
    </row>
    <row r="20">
      <c r="A20" s="4" t="inlineStr">
        <is>
          <t>Net</t>
        </is>
      </c>
      <c r="B20" s="6" t="n">
        <v>8434</v>
      </c>
      <c r="C20" s="6" t="n">
        <v>8756</v>
      </c>
    </row>
    <row r="21">
      <c r="A21" s="4" t="inlineStr">
        <is>
          <t>Supply Agreements [Member]</t>
        </is>
      </c>
    </row>
    <row r="22">
      <c r="A22" s="3" t="inlineStr">
        <is>
          <t>Finite-Lived Intangible Assets [Line Items]</t>
        </is>
      </c>
    </row>
    <row r="23">
      <c r="A23" s="4" t="inlineStr">
        <is>
          <t>Weighted Average Original Life (Years)</t>
        </is>
      </c>
      <c r="B23" s="4" t="inlineStr">
        <is>
          <t>10 years 1 month 6 days</t>
        </is>
      </c>
      <c r="C23" s="4" t="inlineStr">
        <is>
          <t>10 years 1 month 6 days</t>
        </is>
      </c>
    </row>
    <row r="24">
      <c r="A24" s="4" t="inlineStr">
        <is>
          <t>Weighted Average Remaining Life (Years)</t>
        </is>
      </c>
      <c r="B24" s="4" t="inlineStr">
        <is>
          <t>9 years 1 month 6 days</t>
        </is>
      </c>
      <c r="C24" s="4" t="inlineStr">
        <is>
          <t>9 years 10 months 24 days</t>
        </is>
      </c>
    </row>
    <row r="25">
      <c r="A25" s="4" t="inlineStr">
        <is>
          <t>Gross</t>
        </is>
      </c>
      <c r="B25" s="6" t="n">
        <v>9930</v>
      </c>
      <c r="C25" s="6" t="n">
        <v>9930</v>
      </c>
    </row>
    <row r="26">
      <c r="A26" s="4" t="inlineStr">
        <is>
          <t>Accumulated Amortization</t>
        </is>
      </c>
      <c r="B26" s="5" t="n">
        <v>-3984</v>
      </c>
      <c r="C26" s="5" t="n">
        <v>-3002</v>
      </c>
    </row>
    <row r="27">
      <c r="A27" s="4" t="inlineStr">
        <is>
          <t>Net</t>
        </is>
      </c>
      <c r="B27" s="6" t="n">
        <v>5946</v>
      </c>
      <c r="C27" s="6" t="n">
        <v>6928</v>
      </c>
    </row>
    <row r="28">
      <c r="A28" s="4" t="inlineStr">
        <is>
          <t>Technology [Member]</t>
        </is>
      </c>
    </row>
    <row r="29">
      <c r="A29" s="3" t="inlineStr">
        <is>
          <t>Finite-Lived Intangible Assets [Line Items]</t>
        </is>
      </c>
    </row>
    <row r="30">
      <c r="A30" s="4" t="inlineStr">
        <is>
          <t>Weighted Average Original Life (Years)</t>
        </is>
      </c>
      <c r="B30" s="4" t="inlineStr">
        <is>
          <t>8 years</t>
        </is>
      </c>
      <c r="C30" s="4" t="inlineStr">
        <is>
          <t>8 years</t>
        </is>
      </c>
    </row>
    <row r="31">
      <c r="A31" s="4" t="inlineStr">
        <is>
          <t>Weighted Average Remaining Life (Years)</t>
        </is>
      </c>
      <c r="B31" s="4" t="inlineStr">
        <is>
          <t>7 years 1 month 6 days</t>
        </is>
      </c>
      <c r="C31" s="4" t="inlineStr">
        <is>
          <t>7 years 9 months 18 days</t>
        </is>
      </c>
    </row>
    <row r="32">
      <c r="A32" s="4" t="inlineStr">
        <is>
          <t>Gross</t>
        </is>
      </c>
      <c r="B32" s="6" t="n">
        <v>3400</v>
      </c>
      <c r="C32" s="6" t="n">
        <v>3400</v>
      </c>
    </row>
    <row r="33">
      <c r="A33" s="4" t="inlineStr">
        <is>
          <t>Accumulated Amortization</t>
        </is>
      </c>
      <c r="B33" s="5" t="n">
        <v>-390</v>
      </c>
      <c r="C33" s="5" t="n">
        <v>-71</v>
      </c>
    </row>
    <row r="34">
      <c r="A34" s="4" t="inlineStr">
        <is>
          <t>Net</t>
        </is>
      </c>
      <c r="B34" s="6" t="n">
        <v>3010</v>
      </c>
      <c r="C34" s="6" t="n">
        <v>3329</v>
      </c>
    </row>
    <row r="35">
      <c r="A35" s="4" t="inlineStr">
        <is>
          <t>Non-compete Agreements [Member]</t>
        </is>
      </c>
    </row>
    <row r="36">
      <c r="A36" s="3" t="inlineStr">
        <is>
          <t>Finite-Lived Intangible Assets [Line Items]</t>
        </is>
      </c>
    </row>
    <row r="37">
      <c r="A37" s="4" t="inlineStr">
        <is>
          <t>Weighted Average Original Life (Years)</t>
        </is>
      </c>
      <c r="B37" s="4" t="inlineStr">
        <is>
          <t>11 years 9 months 18 days</t>
        </is>
      </c>
      <c r="C37" s="4" t="inlineStr">
        <is>
          <t>11 years 9 months 18 days</t>
        </is>
      </c>
    </row>
    <row r="38">
      <c r="A38" s="4" t="inlineStr">
        <is>
          <t>Weighted Average Remaining Life (Years)</t>
        </is>
      </c>
      <c r="B38" s="4" t="inlineStr">
        <is>
          <t>5 years 8 months 12 days</t>
        </is>
      </c>
      <c r="C38" s="4" t="inlineStr">
        <is>
          <t>6 years 6 months</t>
        </is>
      </c>
    </row>
    <row r="39">
      <c r="A39" s="4" t="inlineStr">
        <is>
          <t>Gross</t>
        </is>
      </c>
      <c r="B39" s="6" t="n">
        <v>1820</v>
      </c>
      <c r="C39" s="6" t="n">
        <v>1820</v>
      </c>
    </row>
    <row r="40">
      <c r="A40" s="4" t="inlineStr">
        <is>
          <t>Accumulated Amortization</t>
        </is>
      </c>
      <c r="B40" s="5" t="n">
        <v>-543</v>
      </c>
      <c r="C40" s="5" t="n">
        <v>-311</v>
      </c>
    </row>
    <row r="41">
      <c r="A41" s="4" t="inlineStr">
        <is>
          <t>Net</t>
        </is>
      </c>
      <c r="B41" s="6" t="n">
        <v>1277</v>
      </c>
      <c r="C41" s="6" t="n">
        <v>1509</v>
      </c>
    </row>
    <row r="42">
      <c r="A42" s="4" t="inlineStr">
        <is>
          <t>Internal-use Software [Member]</t>
        </is>
      </c>
    </row>
    <row r="43">
      <c r="A43" s="3" t="inlineStr">
        <is>
          <t>Finite-Lived Intangible Assets [Line Items]</t>
        </is>
      </c>
    </row>
    <row r="44">
      <c r="A44" s="4" t="inlineStr">
        <is>
          <t>Weighted Average Original Life (Years)</t>
        </is>
      </c>
      <c r="C44" s="4" t="inlineStr">
        <is>
          <t>6 years</t>
        </is>
      </c>
    </row>
    <row r="45">
      <c r="A45" s="4" t="inlineStr">
        <is>
          <t>Weighted Average Remaining Life (Years)</t>
        </is>
      </c>
      <c r="C45" s="4" t="inlineStr">
        <is>
          <t>1 month 6 days</t>
        </is>
      </c>
    </row>
    <row r="46">
      <c r="A46" s="4" t="inlineStr">
        <is>
          <t>Gross</t>
        </is>
      </c>
      <c r="C46" s="6" t="n">
        <v>580</v>
      </c>
    </row>
    <row r="47">
      <c r="A47" s="4" t="inlineStr">
        <is>
          <t>Accumulated Amortization</t>
        </is>
      </c>
      <c r="C47" s="5" t="n">
        <v>-575</v>
      </c>
    </row>
    <row r="48">
      <c r="A48" s="4" t="inlineStr">
        <is>
          <t>Net</t>
        </is>
      </c>
      <c r="C48" s="6" t="n">
        <v>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xpected Future Amortization Expense (Detail) - USD ($) $ in Thousands</t>
        </is>
      </c>
      <c r="B1" s="2" t="inlineStr">
        <is>
          <t>Jun. 30, 2020</t>
        </is>
      </c>
      <c r="C1" s="2" t="inlineStr">
        <is>
          <t>Sep. 30, 2019</t>
        </is>
      </c>
    </row>
    <row r="2">
      <c r="A2" s="3" t="inlineStr">
        <is>
          <t>Finite Lived Intangible Assets Future Amortization Expense [Abstract]</t>
        </is>
      </c>
    </row>
    <row r="3">
      <c r="A3" s="4" t="inlineStr">
        <is>
          <t>Remainder of Fiscal 2020</t>
        </is>
      </c>
      <c r="B3" s="6" t="n">
        <v>1294</v>
      </c>
    </row>
    <row r="4">
      <c r="A4" s="4" t="inlineStr">
        <is>
          <t>Fiscal 2021</t>
        </is>
      </c>
      <c r="B4" s="5" t="n">
        <v>4982</v>
      </c>
    </row>
    <row r="5">
      <c r="A5" s="4" t="inlineStr">
        <is>
          <t>Fiscal 2022</t>
        </is>
      </c>
      <c r="B5" s="5" t="n">
        <v>4635</v>
      </c>
    </row>
    <row r="6">
      <c r="A6" s="4" t="inlineStr">
        <is>
          <t>Fiscal 2023</t>
        </is>
      </c>
      <c r="B6" s="5" t="n">
        <v>4635</v>
      </c>
    </row>
    <row r="7">
      <c r="A7" s="4" t="inlineStr">
        <is>
          <t>Fiscal 2024</t>
        </is>
      </c>
      <c r="B7" s="5" t="n">
        <v>4496</v>
      </c>
    </row>
    <row r="8">
      <c r="A8" s="4" t="inlineStr">
        <is>
          <t>Thereafter</t>
        </is>
      </c>
      <c r="B8" s="5" t="n">
        <v>17139</v>
      </c>
    </row>
    <row r="9">
      <c r="A9" s="4" t="inlineStr">
        <is>
          <t>Net</t>
        </is>
      </c>
      <c r="B9" s="6" t="n">
        <v>37181</v>
      </c>
      <c r="C9" s="6" t="n">
        <v>411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ummary of Accrued Expenses (Detail) - USD ($) $ in Thousands</t>
        </is>
      </c>
      <c r="B1" s="2" t="inlineStr">
        <is>
          <t>Jun. 30, 2020</t>
        </is>
      </c>
      <c r="C1" s="2" t="inlineStr">
        <is>
          <t>Oct. 01, 2019</t>
        </is>
      </c>
      <c r="D1" s="2" t="inlineStr">
        <is>
          <t>Sep. 30, 2019</t>
        </is>
      </c>
    </row>
    <row r="2">
      <c r="A2" s="3" t="inlineStr">
        <is>
          <t>Accrued Liabilities Current [Abstract]</t>
        </is>
      </c>
    </row>
    <row r="3">
      <c r="A3" s="4" t="inlineStr">
        <is>
          <t>Accrued compensation and related taxes</t>
        </is>
      </c>
      <c r="B3" s="6" t="n">
        <v>7275</v>
      </c>
      <c r="D3" s="6" t="n">
        <v>8041</v>
      </c>
    </row>
    <row r="4">
      <c r="A4" s="4" t="inlineStr">
        <is>
          <t>Rebates payable</t>
        </is>
      </c>
      <c r="B4" s="5" t="n">
        <v>2800</v>
      </c>
      <c r="D4" s="5" t="n">
        <v>2157</v>
      </c>
    </row>
    <row r="5">
      <c r="A5" s="4" t="inlineStr">
        <is>
          <t>Acquisition contingent consideration</t>
        </is>
      </c>
      <c r="B5" s="5" t="n">
        <v>2300</v>
      </c>
      <c r="D5" s="5" t="n">
        <v>2100</v>
      </c>
    </row>
    <row r="6">
      <c r="A6" s="4" t="inlineStr">
        <is>
          <t>Deferred lease incentives</t>
        </is>
      </c>
      <c r="B6" s="5" t="n">
        <v>1444</v>
      </c>
      <c r="D6" s="5" t="n">
        <v>1159</v>
      </c>
    </row>
    <row r="7">
      <c r="A7" s="4" t="inlineStr">
        <is>
          <t>Medical and benefit-related payables</t>
        </is>
      </c>
      <c r="B7" s="5" t="n">
        <v>1385</v>
      </c>
      <c r="D7" s="5" t="n">
        <v>964</v>
      </c>
    </row>
    <row r="8">
      <c r="A8" s="4" t="inlineStr">
        <is>
          <t>Other</t>
        </is>
      </c>
      <c r="B8" s="5" t="n">
        <v>1122</v>
      </c>
      <c r="D8" s="5" t="n">
        <v>342</v>
      </c>
    </row>
    <row r="9">
      <c r="A9" s="4" t="inlineStr">
        <is>
          <t>Interest payable</t>
        </is>
      </c>
      <c r="B9" s="5" t="n">
        <v>697</v>
      </c>
      <c r="D9" s="5" t="n">
        <v>723</v>
      </c>
    </row>
    <row r="10">
      <c r="A10" s="4" t="inlineStr">
        <is>
          <t>Accrued board of director fees</t>
        </is>
      </c>
      <c r="B10" s="5" t="n">
        <v>437</v>
      </c>
      <c r="D10" s="5" t="n">
        <v>109</v>
      </c>
    </row>
    <row r="11">
      <c r="A11" s="4" t="inlineStr">
        <is>
          <t>Sales tax payable</t>
        </is>
      </c>
      <c r="B11" s="5" t="n">
        <v>102</v>
      </c>
      <c r="D11" s="5" t="n">
        <v>111</v>
      </c>
    </row>
    <row r="12">
      <c r="A12" s="4" t="inlineStr">
        <is>
          <t>Deferred rent</t>
        </is>
      </c>
      <c r="D12" s="5" t="n">
        <v>112</v>
      </c>
    </row>
    <row r="13">
      <c r="A13" s="4" t="inlineStr">
        <is>
          <t>Call center buildouts</t>
        </is>
      </c>
      <c r="D13" s="5" t="n">
        <v>274</v>
      </c>
    </row>
    <row r="14">
      <c r="A14" s="4" t="inlineStr">
        <is>
          <t>Total accrued expenses</t>
        </is>
      </c>
      <c r="B14" s="6" t="n">
        <v>17562</v>
      </c>
      <c r="C14" s="6" t="n">
        <v>16078</v>
      </c>
      <c r="D14" s="6" t="n">
        <v>160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Basic and Diluted (Loss) Earnings Per Share of Common Stock (Detail)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2659</v>
      </c>
      <c r="C4" s="6" t="n">
        <v>-7207</v>
      </c>
      <c r="D4" s="6" t="n">
        <v>-68734</v>
      </c>
      <c r="E4" s="6" t="n">
        <v>-6073</v>
      </c>
    </row>
    <row r="5">
      <c r="A5" s="4" t="inlineStr">
        <is>
          <t>Weighted average shares of common stock outstanding– basic and diluted</t>
        </is>
      </c>
      <c r="B5" s="5" t="n">
        <v>42173</v>
      </c>
      <c r="C5" s="5" t="n">
        <v>38026</v>
      </c>
      <c r="D5" s="5" t="n">
        <v>42173</v>
      </c>
      <c r="E5" s="5" t="n">
        <v>38034</v>
      </c>
    </row>
    <row r="6">
      <c r="A6" s="4" t="inlineStr">
        <is>
          <t>Loss per share of common stock–basic and diluted</t>
        </is>
      </c>
      <c r="B6" s="7" t="n">
        <v>-0.06</v>
      </c>
      <c r="C6" s="7" t="n">
        <v>-0.19</v>
      </c>
      <c r="D6" s="7" t="n">
        <v>-1.63</v>
      </c>
      <c r="E6" s="7" t="n">
        <v>-0.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 - shares shares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tock Options and Warrants to Purchase Common Stock [Member]</t>
        </is>
      </c>
    </row>
    <row r="4">
      <c r="A4" s="3" t="inlineStr">
        <is>
          <t>Antidilutive Securities Excluded From Computation Of Earnings Per Share [Line Items]</t>
        </is>
      </c>
    </row>
    <row r="5">
      <c r="A5" s="4" t="inlineStr">
        <is>
          <t>Stock options and warrants to purchase shares of common stock excluded from computation of diluted earnings (loss) per share</t>
        </is>
      </c>
      <c r="B5" s="9" t="n">
        <v>4.7</v>
      </c>
      <c r="C5" s="9" t="n">
        <v>1.7</v>
      </c>
      <c r="D5" s="9" t="n">
        <v>4.7</v>
      </c>
      <c r="E5" s="9"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80" customWidth="1" min="6" max="6"/>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Deficit [Member]Cumulative Effect, Period of Adoption, Adjustment [Member]</t>
        </is>
      </c>
    </row>
    <row r="2">
      <c r="A2" s="4" t="inlineStr">
        <is>
          <t>Beginning balance at Sep. 30, 2018</t>
        </is>
      </c>
      <c r="C2" s="6" t="n">
        <v>381</v>
      </c>
      <c r="D2" s="6" t="n">
        <v>279575</v>
      </c>
      <c r="E2" s="6" t="n">
        <v>-188428</v>
      </c>
    </row>
    <row r="3">
      <c r="A3" s="4" t="inlineStr">
        <is>
          <t>Stock-based compensation expense - options</t>
        </is>
      </c>
      <c r="D3" s="5" t="n">
        <v>252</v>
      </c>
    </row>
    <row r="4">
      <c r="A4" s="4" t="inlineStr">
        <is>
          <t>Common stock retired</t>
        </is>
      </c>
      <c r="C4" s="5" t="n">
        <v>-1</v>
      </c>
      <c r="D4" s="5" t="n">
        <v>-147</v>
      </c>
    </row>
    <row r="5">
      <c r="A5" s="4" t="inlineStr">
        <is>
          <t>Net loss</t>
        </is>
      </c>
      <c r="B5" s="6" t="n">
        <v>-6073</v>
      </c>
      <c r="E5" s="5" t="n">
        <v>-6073</v>
      </c>
    </row>
    <row r="6">
      <c r="A6" s="4" t="inlineStr">
        <is>
          <t>Ending balance at Jun. 30, 2019</t>
        </is>
      </c>
      <c r="B6" s="5" t="n">
        <v>85559</v>
      </c>
      <c r="C6" s="5" t="n">
        <v>380</v>
      </c>
      <c r="D6" s="5" t="n">
        <v>279680</v>
      </c>
      <c r="E6" s="5" t="n">
        <v>-194501</v>
      </c>
    </row>
    <row r="7">
      <c r="A7" s="4" t="inlineStr">
        <is>
          <t>Beginning balance at Mar. 31, 2019</t>
        </is>
      </c>
      <c r="C7" s="5" t="n">
        <v>380</v>
      </c>
      <c r="D7" s="5" t="n">
        <v>279596</v>
      </c>
      <c r="E7" s="5" t="n">
        <v>-187294</v>
      </c>
    </row>
    <row r="8">
      <c r="A8" s="4" t="inlineStr">
        <is>
          <t>Stock-based compensation expense - options</t>
        </is>
      </c>
      <c r="D8" s="5" t="n">
        <v>84</v>
      </c>
    </row>
    <row r="9">
      <c r="A9" s="4" t="inlineStr">
        <is>
          <t>Net loss</t>
        </is>
      </c>
      <c r="B9" s="5" t="n">
        <v>-7207</v>
      </c>
      <c r="E9" s="5" t="n">
        <v>-7207</v>
      </c>
    </row>
    <row r="10">
      <c r="A10" s="4" t="inlineStr">
        <is>
          <t>Ending balance at Jun. 30, 2019</t>
        </is>
      </c>
      <c r="B10" s="5" t="n">
        <v>85559</v>
      </c>
      <c r="C10" s="5" t="n">
        <v>380</v>
      </c>
      <c r="D10" s="5" t="n">
        <v>279680</v>
      </c>
      <c r="E10" s="5" t="n">
        <v>-194501</v>
      </c>
    </row>
    <row r="11">
      <c r="A11" s="4" t="inlineStr">
        <is>
          <t>Beginning balance at Sep. 30, 2019</t>
        </is>
      </c>
      <c r="B11" s="5" t="n">
        <v>83116</v>
      </c>
      <c r="C11" s="5" t="n">
        <v>422</v>
      </c>
      <c r="D11" s="5" t="n">
        <v>287101</v>
      </c>
      <c r="E11" s="5" t="n">
        <v>-204407</v>
      </c>
      <c r="F11" s="6" t="n">
        <v>521</v>
      </c>
    </row>
    <row r="12">
      <c r="A12" s="4" t="inlineStr">
        <is>
          <t>Stock-based compensation expense - options</t>
        </is>
      </c>
      <c r="D12" s="5" t="n">
        <v>229</v>
      </c>
    </row>
    <row r="13">
      <c r="A13" s="4" t="inlineStr">
        <is>
          <t>Fair value of warrants issued in connection with loan amendments</t>
        </is>
      </c>
      <c r="B13" s="5" t="n">
        <v>716</v>
      </c>
      <c r="D13" s="5" t="n">
        <v>716</v>
      </c>
    </row>
    <row r="14">
      <c r="A14" s="4" t="inlineStr">
        <is>
          <t>Net loss</t>
        </is>
      </c>
      <c r="B14" s="5" t="n">
        <v>-68734</v>
      </c>
      <c r="E14" s="5" t="n">
        <v>-68734</v>
      </c>
    </row>
    <row r="15">
      <c r="A15" s="4" t="inlineStr">
        <is>
          <t>Ending balance at Jun. 30, 2020</t>
        </is>
      </c>
      <c r="B15" s="5" t="n">
        <v>15848</v>
      </c>
      <c r="C15" s="5" t="n">
        <v>422</v>
      </c>
      <c r="D15" s="5" t="n">
        <v>288046</v>
      </c>
      <c r="E15" s="5" t="n">
        <v>-272620</v>
      </c>
    </row>
    <row r="16">
      <c r="A16" s="4" t="inlineStr">
        <is>
          <t>Beginning balance at Mar. 31, 2020</t>
        </is>
      </c>
      <c r="C16" s="5" t="n">
        <v>422</v>
      </c>
      <c r="D16" s="5" t="n">
        <v>287985</v>
      </c>
      <c r="E16" s="5" t="n">
        <v>-269961</v>
      </c>
    </row>
    <row r="17">
      <c r="A17" s="4" t="inlineStr">
        <is>
          <t>Stock-based compensation expense - options</t>
        </is>
      </c>
      <c r="D17" s="5" t="n">
        <v>61</v>
      </c>
    </row>
    <row r="18">
      <c r="A18" s="4" t="inlineStr">
        <is>
          <t>Net loss</t>
        </is>
      </c>
      <c r="B18" s="5" t="n">
        <v>-2659</v>
      </c>
      <c r="E18" s="5" t="n">
        <v>-2659</v>
      </c>
    </row>
    <row r="19">
      <c r="A19" s="4" t="inlineStr">
        <is>
          <t>Ending balance at Jun. 30, 2020</t>
        </is>
      </c>
      <c r="B19" s="6" t="n">
        <v>15848</v>
      </c>
      <c r="C19" s="6" t="n">
        <v>422</v>
      </c>
      <c r="D19" s="6" t="n">
        <v>288046</v>
      </c>
      <c r="E19" s="6" t="n">
        <v>-2726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ine of Credit, Term Loan and Equipment Financing (Detail) - USD ($) $ in Thousands</t>
        </is>
      </c>
      <c r="B1" s="2" t="inlineStr">
        <is>
          <t>Jun. 30, 2020</t>
        </is>
      </c>
      <c r="C1" s="2" t="inlineStr">
        <is>
          <t>Sep. 30, 2019</t>
        </is>
      </c>
    </row>
    <row r="2">
      <c r="A2" s="3" t="inlineStr">
        <is>
          <t>Line of credit:</t>
        </is>
      </c>
    </row>
    <row r="3">
      <c r="A3" s="4" t="inlineStr">
        <is>
          <t>Line of credit</t>
        </is>
      </c>
      <c r="B3" s="6" t="n">
        <v>15791</v>
      </c>
      <c r="C3" s="6" t="n">
        <v>9823</v>
      </c>
    </row>
    <row r="4">
      <c r="A4" s="4" t="inlineStr">
        <is>
          <t>Less: deferred loan costs</t>
        </is>
      </c>
      <c r="B4" s="5" t="n">
        <v>-747</v>
      </c>
      <c r="C4" s="5" t="n">
        <v>-451</v>
      </c>
    </row>
    <row r="5">
      <c r="A5" s="4" t="inlineStr">
        <is>
          <t>Line of credit, net of deferred loan costs</t>
        </is>
      </c>
      <c r="B5" s="5" t="n">
        <v>15044</v>
      </c>
      <c r="C5" s="5" t="n">
        <v>9372</v>
      </c>
    </row>
    <row r="6">
      <c r="A6" s="3" t="inlineStr">
        <is>
          <t>Current portion of term loans:</t>
        </is>
      </c>
    </row>
    <row r="7">
      <c r="A7" s="4" t="inlineStr">
        <is>
          <t>Current portion of term loan</t>
        </is>
      </c>
      <c r="B7" s="5" t="n">
        <v>6150</v>
      </c>
      <c r="C7" s="5" t="n">
        <v>8200</v>
      </c>
    </row>
    <row r="8">
      <c r="A8" s="4" t="inlineStr">
        <is>
          <t>Current portion of equipment financing</t>
        </is>
      </c>
      <c r="B8" s="5" t="n">
        <v>1972</v>
      </c>
      <c r="C8" s="5" t="n">
        <v>1336</v>
      </c>
    </row>
    <row r="9">
      <c r="A9" s="4" t="inlineStr">
        <is>
          <t>Less: deferred loan costs</t>
        </is>
      </c>
      <c r="B9" s="5" t="n">
        <v>-383</v>
      </c>
      <c r="C9" s="5" t="n">
        <v>-417</v>
      </c>
    </row>
    <row r="10">
      <c r="A10" s="4" t="inlineStr">
        <is>
          <t>Current portion of term loans, net of deferred loan costs</t>
        </is>
      </c>
      <c r="B10" s="5" t="n">
        <v>7739</v>
      </c>
      <c r="C10" s="5" t="n">
        <v>9119</v>
      </c>
    </row>
    <row r="11">
      <c r="A11" s="3" t="inlineStr">
        <is>
          <t>Term loans, less current portion:</t>
        </is>
      </c>
    </row>
    <row r="12">
      <c r="A12" s="4" t="inlineStr">
        <is>
          <t>Term loan, less current portion</t>
        </is>
      </c>
      <c r="B12" s="5" t="n">
        <v>64085</v>
      </c>
      <c r="C12" s="5" t="n">
        <v>72882</v>
      </c>
    </row>
    <row r="13">
      <c r="A13" s="4" t="inlineStr">
        <is>
          <t>Equipment financing, less current portion</t>
        </is>
      </c>
      <c r="B13" s="5" t="n">
        <v>2121</v>
      </c>
      <c r="C13" s="5" t="n">
        <v>1765</v>
      </c>
    </row>
    <row r="14">
      <c r="A14" s="4" t="inlineStr">
        <is>
          <t>Less: deferred loan costs</t>
        </is>
      </c>
      <c r="B14" s="5" t="n">
        <v>-750</v>
      </c>
      <c r="C14" s="5" t="n">
        <v>-1033</v>
      </c>
    </row>
    <row r="15">
      <c r="A15" s="4" t="inlineStr">
        <is>
          <t>Term loans, less current portion, net of deferred loan costs</t>
        </is>
      </c>
      <c r="B15" s="5" t="n">
        <v>75400</v>
      </c>
      <c r="C15" s="5" t="n">
        <v>73614</v>
      </c>
    </row>
    <row r="16">
      <c r="A16" s="4" t="inlineStr">
        <is>
          <t>Term loan, less current portion</t>
        </is>
      </c>
      <c r="B16" s="5" t="n">
        <v>64085</v>
      </c>
      <c r="C16" s="6" t="n">
        <v>72882</v>
      </c>
    </row>
    <row r="17">
      <c r="A17" s="4" t="inlineStr">
        <is>
          <t>Term Loan B [Member]</t>
        </is>
      </c>
    </row>
    <row r="18">
      <c r="A18" s="3" t="inlineStr">
        <is>
          <t>Term loans, less current portion:</t>
        </is>
      </c>
    </row>
    <row r="19">
      <c r="A19" s="4" t="inlineStr">
        <is>
          <t>Term loan, less current portion</t>
        </is>
      </c>
      <c r="B19" s="5" t="n">
        <v>4281</v>
      </c>
    </row>
    <row r="20">
      <c r="A20" s="4" t="inlineStr">
        <is>
          <t>Term loan, less current portion</t>
        </is>
      </c>
      <c r="B20" s="5" t="n">
        <v>4281</v>
      </c>
    </row>
    <row r="21">
      <c r="A21" s="4" t="inlineStr">
        <is>
          <t>Term Loan C [Member]</t>
        </is>
      </c>
    </row>
    <row r="22">
      <c r="A22" s="3" t="inlineStr">
        <is>
          <t>Term loans, less current portion:</t>
        </is>
      </c>
    </row>
    <row r="23">
      <c r="A23" s="4" t="inlineStr">
        <is>
          <t>Term loan, less current portion</t>
        </is>
      </c>
      <c r="B23" s="5" t="n">
        <v>5663</v>
      </c>
    </row>
    <row r="24">
      <c r="A24" s="4" t="inlineStr">
        <is>
          <t>Term loan, less current portion</t>
        </is>
      </c>
      <c r="B24" s="6" t="n">
        <v>5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D19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80" customWidth="1" min="6" max="6"/>
    <col width="80" customWidth="1" min="7" max="7"/>
    <col width="80" customWidth="1" min="8" max="8"/>
    <col width="31" customWidth="1" min="9" max="9"/>
    <col width="25" customWidth="1" min="10" max="10"/>
    <col width="21" customWidth="1" min="11" max="11"/>
    <col width="37" customWidth="1" min="12" max="12"/>
    <col width="21" customWidth="1" min="13" max="13"/>
    <col width="14" customWidth="1" min="14" max="14"/>
    <col width="14" customWidth="1" min="15" max="15"/>
    <col width="14" customWidth="1" min="16" max="16"/>
    <col width="14" customWidth="1" min="17" max="17"/>
    <col width="21" customWidth="1" min="18" max="18"/>
    <col width="21" customWidth="1" min="19" max="19"/>
    <col width="21" customWidth="1" min="20" max="20"/>
    <col width="31" customWidth="1" min="21" max="21"/>
    <col width="21" customWidth="1" min="22" max="22"/>
    <col width="21" customWidth="1" min="23" max="23"/>
    <col width="21" customWidth="1" min="24" max="24"/>
    <col width="21" customWidth="1" min="25" max="25"/>
    <col width="80" customWidth="1" min="26" max="26"/>
    <col width="21" customWidth="1" min="27" max="27"/>
    <col width="24" customWidth="1" min="28" max="28"/>
    <col width="21" customWidth="1" min="29" max="29"/>
    <col width="21" customWidth="1" min="30" max="30"/>
  </cols>
  <sheetData>
    <row r="1">
      <c r="A1" s="1" t="inlineStr">
        <is>
          <t>Debt - Additional Information (Detail)</t>
        </is>
      </c>
      <c r="C1" s="2" t="inlineStr">
        <is>
          <t>May 12, 2020USD ($)</t>
        </is>
      </c>
      <c r="D1" s="2" t="inlineStr">
        <is>
          <t>May 12, 2020USD ($)</t>
        </is>
      </c>
      <c r="E1" s="2" t="inlineStr">
        <is>
          <t>Apr. 01, 2020USD ($)</t>
        </is>
      </c>
      <c r="F1" s="2" t="inlineStr">
        <is>
          <t>Mar. 26, 2020USD ($)TradingDay$ / sharesshares</t>
        </is>
      </c>
      <c r="G1" s="2" t="inlineStr">
        <is>
          <t>Feb. 13, 2020</t>
        </is>
      </c>
      <c r="H1" s="2" t="inlineStr">
        <is>
          <t>Dec. 17, 2019USD ($)TradingDay$ / sharesshares</t>
        </is>
      </c>
      <c r="I1" s="2" t="inlineStr">
        <is>
          <t>Jun. 30, 2020USD ($)$ / shares</t>
        </is>
      </c>
      <c r="J1" s="2" t="inlineStr">
        <is>
          <t>May 31, 2020</t>
        </is>
      </c>
      <c r="K1" s="2" t="inlineStr">
        <is>
          <t>Dec. 31, 2018USD ($)</t>
        </is>
      </c>
      <c r="L1" s="2" t="inlineStr">
        <is>
          <t>Nov. 30, 2018USD ($)TradingDayshares</t>
        </is>
      </c>
      <c r="M1" s="2" t="inlineStr">
        <is>
          <t>Aug. 31, 2015USD ($)</t>
        </is>
      </c>
      <c r="N1" s="2" t="inlineStr">
        <is>
          <t>Mar. 31, 2022</t>
        </is>
      </c>
      <c r="O1" s="2" t="inlineStr">
        <is>
          <t>Dec. 31, 2021</t>
        </is>
      </c>
      <c r="P1" s="2" t="inlineStr">
        <is>
          <t>Sep. 30, 2021</t>
        </is>
      </c>
      <c r="Q1" s="2" t="inlineStr">
        <is>
          <t>Jun. 30, 2021</t>
        </is>
      </c>
      <c r="R1" s="2" t="inlineStr">
        <is>
          <t>Mar. 31, 2021USD ($)</t>
        </is>
      </c>
      <c r="S1" s="2" t="inlineStr">
        <is>
          <t>Dec. 31, 2020USD ($)</t>
        </is>
      </c>
      <c r="T1" s="2" t="inlineStr">
        <is>
          <t>Sep. 30, 2020USD ($)</t>
        </is>
      </c>
      <c r="U1" s="2" t="inlineStr">
        <is>
          <t>Jun. 30, 2020USD ($)$ / shares</t>
        </is>
      </c>
      <c r="V1" s="2" t="inlineStr">
        <is>
          <t>Mar. 31, 2020USD ($)</t>
        </is>
      </c>
      <c r="W1" s="2" t="inlineStr">
        <is>
          <t>Dec. 31, 2019USD ($)</t>
        </is>
      </c>
      <c r="X1" s="2" t="inlineStr">
        <is>
          <t>Jun. 30, 2019USD ($)</t>
        </is>
      </c>
      <c r="Y1" s="2" t="inlineStr">
        <is>
          <t>Dec. 31, 2018USD ($)</t>
        </is>
      </c>
      <c r="Z1" s="2" t="inlineStr">
        <is>
          <t>Jun. 30, 2020USD ($)$ / shares</t>
        </is>
      </c>
      <c r="AA1" s="2" t="inlineStr">
        <is>
          <t>Jun. 30, 2019USD ($)</t>
        </is>
      </c>
      <c r="AB1" s="2" t="inlineStr">
        <is>
          <t>Jun. 17, 2020$ / shares</t>
        </is>
      </c>
      <c r="AC1" s="2" t="inlineStr">
        <is>
          <t>Mar. 16, 2020USD ($)</t>
        </is>
      </c>
      <c r="AD1" s="2" t="inlineStr">
        <is>
          <t>Mar. 15, 2020USD ($)</t>
        </is>
      </c>
    </row>
    <row r="2">
      <c r="A2" s="3" t="inlineStr">
        <is>
          <t>Debt Instrument [Line Items]</t>
        </is>
      </c>
    </row>
    <row r="3">
      <c r="A3" s="4" t="inlineStr">
        <is>
          <t>Selling, general, and administrative expense</t>
        </is>
      </c>
      <c r="U3" s="6" t="n">
        <v>20408000</v>
      </c>
      <c r="X3" s="6" t="n">
        <v>16210000</v>
      </c>
      <c r="Z3" s="6" t="n">
        <v>55485000</v>
      </c>
      <c r="AA3" s="6" t="n">
        <v>47946000</v>
      </c>
    </row>
    <row r="4">
      <c r="A4" s="4" t="inlineStr">
        <is>
          <t>Debt Instrument, Description</t>
        </is>
      </c>
      <c r="Z4" s="4" t="inlineStr">
        <is>
          <t>Pursuant to the Financing Agreement, ALJ is required to pay a fee (a “Contingent Payment”) in each of three consecutive annual periods which began on May 27, 2018, if at any time during each annual period there are any amounts outstanding on the Cerberus/PNC Revolver.  Such Contingent Payments become due and payable on the first day within each annual period there is an outstanding balance on the Cerberus/PNC Revolver.</t>
        </is>
      </c>
    </row>
    <row r="5">
      <c r="A5" s="4" t="inlineStr">
        <is>
          <t>Number of vested warrants issued, price per share | $ / shares</t>
        </is>
      </c>
      <c r="I5" s="7" t="n">
        <v>3.39</v>
      </c>
      <c r="U5" s="7" t="n">
        <v>3.39</v>
      </c>
      <c r="Z5" s="7" t="n">
        <v>3.39</v>
      </c>
    </row>
    <row r="6">
      <c r="A6" s="4" t="inlineStr">
        <is>
          <t>Expected term</t>
        </is>
      </c>
      <c r="J6" s="4" t="inlineStr">
        <is>
          <t>6 years 2 months 12 days</t>
        </is>
      </c>
    </row>
    <row r="7">
      <c r="A7" s="4" t="inlineStr">
        <is>
          <t>Expected volatility rate</t>
        </is>
      </c>
      <c r="J7" s="4" t="inlineStr">
        <is>
          <t>47.80%</t>
        </is>
      </c>
    </row>
    <row r="8">
      <c r="A8" s="4" t="inlineStr">
        <is>
          <t>Dividened rate</t>
        </is>
      </c>
      <c r="J8" s="4" t="inlineStr">
        <is>
          <t>0.00%</t>
        </is>
      </c>
    </row>
    <row r="9">
      <c r="A9" s="4" t="inlineStr">
        <is>
          <t>Risk-free interest rate</t>
        </is>
      </c>
      <c r="J9" s="4" t="inlineStr">
        <is>
          <t>0.34%</t>
        </is>
      </c>
    </row>
    <row r="10">
      <c r="A10" s="4" t="inlineStr">
        <is>
          <t>Fair value of warrants issued in connection with debt modification</t>
        </is>
      </c>
      <c r="Z10" s="6" t="n">
        <v>716000</v>
      </c>
    </row>
    <row r="11">
      <c r="A11" s="4" t="inlineStr">
        <is>
          <t>Additional interest earned</t>
        </is>
      </c>
      <c r="F11" s="4" t="inlineStr">
        <is>
          <t>4.00%</t>
        </is>
      </c>
    </row>
    <row r="12">
      <c r="A12" s="4" t="inlineStr">
        <is>
          <t>Payments to acquire equipment</t>
        </is>
      </c>
      <c r="Z12" s="5" t="n">
        <v>5225000</v>
      </c>
      <c r="AA12" s="5" t="n">
        <v>15096000</v>
      </c>
    </row>
    <row r="13">
      <c r="A13" s="4" t="inlineStr">
        <is>
          <t>Disposal of assets and other (gain) loss, net</t>
        </is>
      </c>
      <c r="U13" s="6" t="n">
        <v>297000</v>
      </c>
      <c r="X13" s="5" t="n">
        <v>-2000</v>
      </c>
      <c r="Z13" s="6" t="n">
        <v>295000</v>
      </c>
      <c r="AA13" s="5" t="n">
        <v>221000</v>
      </c>
    </row>
    <row r="14">
      <c r="A14" s="4" t="inlineStr">
        <is>
          <t>Financing Agreement [Member] | Minimum [Member] | LIBOR Rate [Member]</t>
        </is>
      </c>
    </row>
    <row r="15">
      <c r="A15" s="3" t="inlineStr">
        <is>
          <t>Debt Instrument [Line Items]</t>
        </is>
      </c>
    </row>
    <row r="16">
      <c r="A16" s="4" t="inlineStr">
        <is>
          <t>Interest Rate</t>
        </is>
      </c>
      <c r="H16" s="4" t="inlineStr">
        <is>
          <t>1.00%</t>
        </is>
      </c>
    </row>
    <row r="17">
      <c r="A17" s="4" t="inlineStr">
        <is>
          <t>Financing Agreement [Member] | Minimum [Member] | Prime Rate [Member]</t>
        </is>
      </c>
    </row>
    <row r="18">
      <c r="A18" s="3" t="inlineStr">
        <is>
          <t>Debt Instrument [Line Items]</t>
        </is>
      </c>
    </row>
    <row r="19">
      <c r="A19" s="4" t="inlineStr">
        <is>
          <t>Interest Rate</t>
        </is>
      </c>
      <c r="H19" s="4" t="inlineStr">
        <is>
          <t>3.25%</t>
        </is>
      </c>
    </row>
    <row r="20">
      <c r="A20" s="4" t="inlineStr">
        <is>
          <t>Financing Agreement [Member] | Maximum [Member] | LIBOR Rate [Member]</t>
        </is>
      </c>
    </row>
    <row r="21">
      <c r="A21" s="3" t="inlineStr">
        <is>
          <t>Debt Instrument [Line Items]</t>
        </is>
      </c>
    </row>
    <row r="22">
      <c r="A22" s="4" t="inlineStr">
        <is>
          <t>Interest Rate</t>
        </is>
      </c>
      <c r="H22" s="4" t="inlineStr">
        <is>
          <t>1.50%</t>
        </is>
      </c>
    </row>
    <row r="23">
      <c r="A23" s="4" t="inlineStr">
        <is>
          <t>Financing Agreement [Member] | Maximum [Member] | Prime Rate [Member]</t>
        </is>
      </c>
    </row>
    <row r="24">
      <c r="A24" s="3" t="inlineStr">
        <is>
          <t>Debt Instrument [Line Items]</t>
        </is>
      </c>
    </row>
    <row r="25">
      <c r="A25" s="4" t="inlineStr">
        <is>
          <t>Interest Rate</t>
        </is>
      </c>
      <c r="H25" s="4" t="inlineStr">
        <is>
          <t>4.75%</t>
        </is>
      </c>
    </row>
    <row r="26">
      <c r="A26" s="4" t="inlineStr">
        <is>
          <t>Equipment Financing [Member] | Phoenix [Member]</t>
        </is>
      </c>
    </row>
    <row r="27">
      <c r="A27" s="3" t="inlineStr">
        <is>
          <t>Debt Instrument [Line Items]</t>
        </is>
      </c>
    </row>
    <row r="28">
      <c r="A28" s="4" t="inlineStr">
        <is>
          <t>Agreement term</t>
        </is>
      </c>
      <c r="I28" s="4" t="inlineStr">
        <is>
          <t>36 months</t>
        </is>
      </c>
      <c r="K28" s="4" t="inlineStr">
        <is>
          <t>36 months</t>
        </is>
      </c>
    </row>
    <row r="29">
      <c r="A29" s="4" t="inlineStr">
        <is>
          <t>Frequency of periodic payment</t>
        </is>
      </c>
      <c r="Z29" s="4" t="inlineStr">
        <is>
          <t>monthly</t>
        </is>
      </c>
    </row>
    <row r="30">
      <c r="A30" s="4" t="inlineStr">
        <is>
          <t>Interest rate fixed percentage</t>
        </is>
      </c>
      <c r="I30" s="4" t="inlineStr">
        <is>
          <t>2.66%</t>
        </is>
      </c>
      <c r="K30" s="4" t="inlineStr">
        <is>
          <t>4.94%</t>
        </is>
      </c>
      <c r="U30" s="4" t="inlineStr">
        <is>
          <t>2.66%</t>
        </is>
      </c>
      <c r="Y30" s="4" t="inlineStr">
        <is>
          <t>4.94%</t>
        </is>
      </c>
      <c r="Z30" s="4" t="inlineStr">
        <is>
          <t>2.66%</t>
        </is>
      </c>
    </row>
    <row r="31">
      <c r="A31" s="4" t="inlineStr">
        <is>
          <t>Disposal of assets and other (gain) loss, net</t>
        </is>
      </c>
      <c r="I31" s="6" t="n">
        <v>300000</v>
      </c>
    </row>
    <row r="32">
      <c r="A32" s="4" t="inlineStr">
        <is>
          <t>Equipment Financing [Member] | Phoenix [Member] | Heidelberg Press [Member]</t>
        </is>
      </c>
    </row>
    <row r="33">
      <c r="A33" s="3" t="inlineStr">
        <is>
          <t>Debt Instrument [Line Items]</t>
        </is>
      </c>
    </row>
    <row r="34">
      <c r="A34" s="4" t="inlineStr">
        <is>
          <t>Payments to acquire equipment</t>
        </is>
      </c>
      <c r="I34" s="5" t="n">
        <v>2600000</v>
      </c>
      <c r="K34" s="6" t="n">
        <v>4100000</v>
      </c>
    </row>
    <row r="35">
      <c r="A35" s="4" t="inlineStr">
        <is>
          <t>Equipment acquired through Issuance of debt security</t>
        </is>
      </c>
      <c r="I35" s="5" t="n">
        <v>1800000</v>
      </c>
    </row>
    <row r="36">
      <c r="A36" s="4" t="inlineStr">
        <is>
          <t>Payments to acquire equipment</t>
        </is>
      </c>
      <c r="I36" s="5" t="n">
        <v>500000</v>
      </c>
    </row>
    <row r="37">
      <c r="A37" s="4" t="inlineStr">
        <is>
          <t>Trade in allowance received</t>
        </is>
      </c>
      <c r="I37" s="5" t="n">
        <v>300000</v>
      </c>
    </row>
    <row r="38">
      <c r="A38" s="4" t="inlineStr">
        <is>
          <t>Term Loan [Member]</t>
        </is>
      </c>
    </row>
    <row r="39">
      <c r="A39" s="3" t="inlineStr">
        <is>
          <t>Debt Instrument [Line Items]</t>
        </is>
      </c>
    </row>
    <row r="40">
      <c r="A40" s="4" t="inlineStr">
        <is>
          <t>Quarterly Payments</t>
        </is>
      </c>
      <c r="B40" s="4" t="inlineStr">
        <is>
          <t>[1]</t>
        </is>
      </c>
      <c r="Z40" s="6" t="n">
        <v>2050000</v>
      </c>
    </row>
    <row r="41">
      <c r="A41" s="4" t="inlineStr">
        <is>
          <t>Term Loan B [Member]</t>
        </is>
      </c>
    </row>
    <row r="42">
      <c r="A42" s="3" t="inlineStr">
        <is>
          <t>Debt Instrument [Line Items]</t>
        </is>
      </c>
    </row>
    <row r="43">
      <c r="A43" s="4" t="inlineStr">
        <is>
          <t>Percentage of interest payable in kind</t>
        </is>
      </c>
      <c r="F43" s="4" t="inlineStr">
        <is>
          <t>100.00%</t>
        </is>
      </c>
    </row>
    <row r="44">
      <c r="A44" s="4" t="inlineStr">
        <is>
          <t>Percentage of interest earned in kind</t>
        </is>
      </c>
      <c r="F44" s="4" t="inlineStr">
        <is>
          <t>100.00%</t>
        </is>
      </c>
    </row>
    <row r="45">
      <c r="A45" s="4" t="inlineStr">
        <is>
          <t>Cerberus Term Loan [Member]</t>
        </is>
      </c>
    </row>
    <row r="46">
      <c r="A46" s="3" t="inlineStr">
        <is>
          <t>Debt Instrument [Line Items]</t>
        </is>
      </c>
    </row>
    <row r="47">
      <c r="A47" s="4" t="inlineStr">
        <is>
          <t>Selling, general, and administrative expense</t>
        </is>
      </c>
      <c r="U47" s="6" t="n">
        <v>2500000</v>
      </c>
    </row>
    <row r="48">
      <c r="A48" s="4" t="inlineStr">
        <is>
          <t>Cerberus Term Loan [Member] | Term Loan [Member]</t>
        </is>
      </c>
    </row>
    <row r="49">
      <c r="A49" s="3" t="inlineStr">
        <is>
          <t>Debt Instrument [Line Items]</t>
        </is>
      </c>
    </row>
    <row r="50">
      <c r="A50" s="4" t="inlineStr">
        <is>
          <t>Debt instrument face amount</t>
        </is>
      </c>
      <c r="M50" s="6" t="n">
        <v>105000000</v>
      </c>
    </row>
    <row r="51">
      <c r="A51" s="4" t="inlineStr">
        <is>
          <t>Debt instrument maturity date</t>
        </is>
      </c>
      <c r="M51" s="4" t="inlineStr">
        <is>
          <t>Nov. 28,
		2023</t>
        </is>
      </c>
    </row>
    <row r="52">
      <c r="A52" s="4" t="inlineStr">
        <is>
          <t>Selling, general, and administrative expense</t>
        </is>
      </c>
      <c r="U52" s="5" t="n">
        <v>100000</v>
      </c>
      <c r="Z52" s="5" t="n">
        <v>300000</v>
      </c>
      <c r="AA52" s="5" t="n">
        <v>200000</v>
      </c>
    </row>
    <row r="53">
      <c r="A53" s="4" t="inlineStr">
        <is>
          <t>Annual principal payments as percentage of excess cash flow</t>
        </is>
      </c>
      <c r="W53" s="4" t="inlineStr">
        <is>
          <t>75.00%</t>
        </is>
      </c>
    </row>
    <row r="54">
      <c r="A54" s="4" t="inlineStr">
        <is>
          <t>Excess cash flow payment</t>
        </is>
      </c>
      <c r="W54" s="6" t="n">
        <v>0</v>
      </c>
      <c r="Y54" s="6" t="n">
        <v>300000</v>
      </c>
    </row>
    <row r="55">
      <c r="A55" s="4" t="inlineStr">
        <is>
          <t>Mandatory payment</t>
        </is>
      </c>
      <c r="Z55" s="5" t="n">
        <v>900000</v>
      </c>
      <c r="AA55" s="5" t="n">
        <v>400000</v>
      </c>
    </row>
    <row r="56">
      <c r="A56" s="4" t="inlineStr">
        <is>
          <t>Maximum payments against loan with no penalty</t>
        </is>
      </c>
      <c r="Z56" s="5" t="n">
        <v>7000000</v>
      </c>
    </row>
    <row r="57">
      <c r="A57" s="4" t="inlineStr">
        <is>
          <t>Payment of debt instrument legal and other fees</t>
        </is>
      </c>
      <c r="U57" s="5" t="n">
        <v>200000</v>
      </c>
      <c r="Z57" s="5" t="n">
        <v>900000</v>
      </c>
      <c r="AA57" s="5" t="n">
        <v>600000</v>
      </c>
    </row>
    <row r="58">
      <c r="A58" s="4" t="inlineStr">
        <is>
          <t>Deferred loan costs</t>
        </is>
      </c>
      <c r="U58" s="6" t="n">
        <v>100000</v>
      </c>
      <c r="Z58" s="6" t="n">
        <v>600000</v>
      </c>
    </row>
    <row r="59">
      <c r="A59" s="4" t="inlineStr">
        <is>
          <t>Deferred loan costs</t>
        </is>
      </c>
      <c r="X59" s="6" t="n">
        <v>400000</v>
      </c>
      <c r="AA59" s="6" t="n">
        <v>400000</v>
      </c>
    </row>
    <row r="60">
      <c r="A60" s="4" t="inlineStr">
        <is>
          <t>Cerberus Term Loan [Member] | Term Loan [Member] | Term Loan Repayment First Year Anniversary [Member]</t>
        </is>
      </c>
    </row>
    <row r="61">
      <c r="A61" s="3" t="inlineStr">
        <is>
          <t>Debt Instrument [Line Items]</t>
        </is>
      </c>
    </row>
    <row r="62">
      <c r="A62" s="4" t="inlineStr">
        <is>
          <t>Prepayment penalty percentage</t>
        </is>
      </c>
      <c r="Z62" s="4" t="inlineStr">
        <is>
          <t>2.00%</t>
        </is>
      </c>
    </row>
    <row r="63">
      <c r="A63" s="4" t="inlineStr">
        <is>
          <t>Term loan agreement date</t>
        </is>
      </c>
      <c r="Z63" s="4" t="inlineStr">
        <is>
          <t>Nov. 28,
		2020</t>
        </is>
      </c>
    </row>
    <row r="64">
      <c r="A64" s="4" t="inlineStr">
        <is>
          <t>Cerberus Term Loan [Member] | Term Loan [Member] | Term Loan Repayment Second Year Anniversary [Member]</t>
        </is>
      </c>
    </row>
    <row r="65">
      <c r="A65" s="3" t="inlineStr">
        <is>
          <t>Debt Instrument [Line Items]</t>
        </is>
      </c>
    </row>
    <row r="66">
      <c r="A66" s="4" t="inlineStr">
        <is>
          <t>Prepayment penalty percentage</t>
        </is>
      </c>
      <c r="Z66" s="4" t="inlineStr">
        <is>
          <t>1.00%</t>
        </is>
      </c>
    </row>
    <row r="67">
      <c r="A67" s="4" t="inlineStr">
        <is>
          <t>Term loan agreement date</t>
        </is>
      </c>
      <c r="Z67" s="4" t="inlineStr">
        <is>
          <t>Nov. 28,
		2021</t>
        </is>
      </c>
    </row>
    <row r="68">
      <c r="A68" s="4" t="inlineStr">
        <is>
          <t>Cerberus/PNC Revolver [Member] | LIBOR Rate [Member]</t>
        </is>
      </c>
    </row>
    <row r="69">
      <c r="A69" s="3" t="inlineStr">
        <is>
          <t>Debt Instrument [Line Items]</t>
        </is>
      </c>
    </row>
    <row r="70">
      <c r="A70" s="4" t="inlineStr">
        <is>
          <t>Interest Rate</t>
        </is>
      </c>
      <c r="D70" s="4" t="inlineStr">
        <is>
          <t>275.00%</t>
        </is>
      </c>
    </row>
    <row r="71">
      <c r="A71" s="4" t="inlineStr">
        <is>
          <t>Cerberus/PNC Revolver [Member] | Minimum [Member] | LIBOR Rate [Member]</t>
        </is>
      </c>
    </row>
    <row r="72">
      <c r="A72" s="3" t="inlineStr">
        <is>
          <t>Debt Instrument [Line Items]</t>
        </is>
      </c>
    </row>
    <row r="73">
      <c r="A73" s="4" t="inlineStr">
        <is>
          <t>Interest Rate</t>
        </is>
      </c>
      <c r="D73" s="4" t="inlineStr">
        <is>
          <t>675.00%</t>
        </is>
      </c>
    </row>
    <row r="74">
      <c r="A74" s="4" t="inlineStr">
        <is>
          <t>Cerberus/PNC Revolver [Member] | Maximum [Member] | LIBOR Rate [Member]</t>
        </is>
      </c>
    </row>
    <row r="75">
      <c r="A75" s="3" t="inlineStr">
        <is>
          <t>Debt Instrument [Line Items]</t>
        </is>
      </c>
    </row>
    <row r="76">
      <c r="A76" s="4" t="inlineStr">
        <is>
          <t>Interest Rate</t>
        </is>
      </c>
      <c r="D76" s="4" t="inlineStr">
        <is>
          <t>950.00%</t>
        </is>
      </c>
    </row>
    <row r="77">
      <c r="A77" s="4" t="inlineStr">
        <is>
          <t>Sixth Amendment [Member] | Financing Agreement [Member]</t>
        </is>
      </c>
    </row>
    <row r="78">
      <c r="A78" s="3" t="inlineStr">
        <is>
          <t>Debt Instrument [Line Items]</t>
        </is>
      </c>
    </row>
    <row r="79">
      <c r="A79" s="4" t="inlineStr">
        <is>
          <t>Debt instrument, covenant description</t>
        </is>
      </c>
      <c r="H79" s="4" t="inlineStr">
        <is>
          <t>a conversion of $4.1 million in aggregate principal amount from the Cerberus Term Loan to a new term loan (referred to hereafter as “Term B” loan) as discussed in more detail below;
an adjustment to the leverage ratio threshold to (i) 5.25:1.00 for the fiscal quarter ended December 31, 2019, (ii)  4.50:1.00 for the fiscal quarter ended March 31, 2020, (iii) 3.75:1.00 for the fiscal quarter ending June 30, 2020, (iv) 3.50:1:00 for each fiscal quarter beginning with the fiscal quarter ending September 30, 2020 through the fiscal quarter ending December 31, 2020, and (v) 3.25:1:00 for each fiscal quarter beginning with the fiscal quarter ending March 31, 2021 through the fiscal quarter ending June 30, 2021, (vi) 3.00:1.00 for the fiscal quarter ending September 30, 2021, (vii) 3.25:1.00  for the fiscal quarter ending December 31, 2021, and (viii) 3.00:1.00 for each fiscal quarter beginning with the fiscal quarter ending March 31, 2022 and for each fiscal quarter thereafter; a decrease in the fixed charge coverage ratio threshold from (a) 1.05:1.00 to (i) 0.85:1.00 for the fiscal quarters ended December 31, 2019 and March 31, 2020, (ii) 0.95:1.00 for the fiscal quarter ending June 30, 2020 and (iii) 1.00:1.00 for the fiscal quarter ending in September 30, 2020 and (b) from 1.10:1.00 to 1.05:1.00 for each fiscal quarter beginning with the fiscal quarter ending December 31, 2020 and for each fiscal quarter thereafter; and
an increase of the interest rate floor for LIBOR rate loans from 1.0% to 1.50% per annum and for Prime rate loans from 3.25% to 4.75% per annum.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made on March 31, 2020 was expensed to selling, general, and administrative expense.  As a result of the Ninth Amendment (see Ninth Amendment to the Financing Agreement below), the second payment was not required by Cerberus.</t>
        </is>
      </c>
    </row>
    <row r="80">
      <c r="A80" s="4" t="inlineStr">
        <is>
          <t>Leverage ratio</t>
        </is>
      </c>
      <c r="U80" s="10" t="n">
        <v>3.75</v>
      </c>
      <c r="V80" s="10" t="n">
        <v>4.5</v>
      </c>
      <c r="W80" s="10" t="n">
        <v>5.25</v>
      </c>
    </row>
    <row r="81">
      <c r="A81" s="4" t="inlineStr">
        <is>
          <t>Fixed charge coverage ratio</t>
        </is>
      </c>
      <c r="U81" s="10" t="n">
        <v>0.95</v>
      </c>
    </row>
    <row r="82">
      <c r="A82" s="4" t="inlineStr">
        <is>
          <t>Sixth Amendment [Member] | Financing Agreement [Member] | Minimum [Member]</t>
        </is>
      </c>
    </row>
    <row r="83">
      <c r="A83" s="3" t="inlineStr">
        <is>
          <t>Debt Instrument [Line Items]</t>
        </is>
      </c>
    </row>
    <row r="84">
      <c r="A84" s="4" t="inlineStr">
        <is>
          <t>Fixed charge coverage ratio</t>
        </is>
      </c>
      <c r="V84" s="10" t="n">
        <v>0.85</v>
      </c>
      <c r="W84" s="10" t="n">
        <v>0.85</v>
      </c>
    </row>
    <row r="85">
      <c r="A85" s="4" t="inlineStr">
        <is>
          <t>Sixth Amendment [Member] | Financing Agreement [Member] | Maximum [Member]</t>
        </is>
      </c>
    </row>
    <row r="86">
      <c r="A86" s="3" t="inlineStr">
        <is>
          <t>Debt Instrument [Line Items]</t>
        </is>
      </c>
    </row>
    <row r="87">
      <c r="A87" s="4" t="inlineStr">
        <is>
          <t>Fixed charge coverage ratio</t>
        </is>
      </c>
      <c r="V87" s="10" t="n">
        <v>1.05</v>
      </c>
      <c r="W87" s="10" t="n">
        <v>1.05</v>
      </c>
    </row>
    <row r="88">
      <c r="A88" s="4" t="inlineStr">
        <is>
          <t>Sixth Amendment [Member] | Financing Agreement [Member] | Scenario Forecast [Member]</t>
        </is>
      </c>
    </row>
    <row r="89">
      <c r="A89" s="3" t="inlineStr">
        <is>
          <t>Debt Instrument [Line Items]</t>
        </is>
      </c>
    </row>
    <row r="90">
      <c r="A90" s="4" t="inlineStr">
        <is>
          <t>Leverage ratio</t>
        </is>
      </c>
      <c r="O90" s="10" t="n">
        <v>3.25</v>
      </c>
      <c r="P90" s="5" t="n">
        <v>3</v>
      </c>
      <c r="Q90" s="10" t="n">
        <v>3.25</v>
      </c>
      <c r="R90" s="10" t="n">
        <v>3.25</v>
      </c>
      <c r="S90" s="10" t="n">
        <v>3.5</v>
      </c>
      <c r="T90" s="10" t="n">
        <v>3.5</v>
      </c>
    </row>
    <row r="91">
      <c r="A91" s="4" t="inlineStr">
        <is>
          <t>Debt instrument threshold leverage ratio and thereafter</t>
        </is>
      </c>
      <c r="N91" s="5" t="n">
        <v>3</v>
      </c>
    </row>
    <row r="92">
      <c r="A92" s="4" t="inlineStr">
        <is>
          <t>Fixed charge coverage ratio</t>
        </is>
      </c>
      <c r="T92" s="5" t="n">
        <v>1</v>
      </c>
    </row>
    <row r="93">
      <c r="A93" s="4" t="inlineStr">
        <is>
          <t>Sixth Amendment [Member] | Financing Agreement [Member] | Scenario Forecast [Member] | Minimum [Member]</t>
        </is>
      </c>
    </row>
    <row r="94">
      <c r="A94" s="3" t="inlineStr">
        <is>
          <t>Debt Instrument [Line Items]</t>
        </is>
      </c>
    </row>
    <row r="95">
      <c r="A95" s="4" t="inlineStr">
        <is>
          <t>Fixed charge coverage ratio</t>
        </is>
      </c>
      <c r="S95" s="10" t="n">
        <v>1.05</v>
      </c>
    </row>
    <row r="96">
      <c r="A96" s="4" t="inlineStr">
        <is>
          <t>Sixth Amendment [Member] | Financing Agreement [Member] | Scenario Forecast [Member] | Maximum [Member]</t>
        </is>
      </c>
    </row>
    <row r="97">
      <c r="A97" s="3" t="inlineStr">
        <is>
          <t>Debt Instrument [Line Items]</t>
        </is>
      </c>
    </row>
    <row r="98">
      <c r="A98" s="4" t="inlineStr">
        <is>
          <t>Fixed charge coverage ratio</t>
        </is>
      </c>
      <c r="S98" s="10" t="n">
        <v>1.1</v>
      </c>
    </row>
    <row r="99">
      <c r="A99" s="4" t="inlineStr">
        <is>
          <t>Junior Participation Agreement [Member]</t>
        </is>
      </c>
    </row>
    <row r="100">
      <c r="A100" s="3" t="inlineStr">
        <is>
          <t>Debt Instrument [Line Items]</t>
        </is>
      </c>
    </row>
    <row r="101">
      <c r="A101" s="4" t="inlineStr">
        <is>
          <t>Debt instrument, payment terms</t>
        </is>
      </c>
      <c r="Z101" s="4" t="inlineStr">
        <is>
          <t>The $5.6 million Term C Loan and the $5.0 million additional Term B Loan are junior and subordinate to the Cerberus Debt in all respects and have no quarterly payments.</t>
        </is>
      </c>
    </row>
    <row r="102">
      <c r="A102" s="4" t="inlineStr">
        <is>
          <t>Debt instrument, interest rate terms</t>
        </is>
      </c>
      <c r="Z102" s="4" t="inlineStr">
        <is>
          <t>Beginning May 12, 2020, the $5.6 million Term C Loan accrues interest in kind at the same rate per annum as the Cerberus Term Loan, payable on the Maturity Date.  Beginning December 31, 2020, the $5.0 million additional Term B Loan will accrue interest in kind at the same rate per annum as the Cerberus Term Loan plus 4.00% per annum, payable on the Maturity Date.</t>
        </is>
      </c>
    </row>
    <row r="103">
      <c r="A103" s="4" t="inlineStr">
        <is>
          <t>Junior Participation Agreement [Member] | Term Loan B [Member]</t>
        </is>
      </c>
    </row>
    <row r="104">
      <c r="A104" s="3" t="inlineStr">
        <is>
          <t>Debt Instrument [Line Items]</t>
        </is>
      </c>
    </row>
    <row r="105">
      <c r="A105" s="4" t="inlineStr">
        <is>
          <t>Debt instrument face amount</t>
        </is>
      </c>
      <c r="C105" s="6" t="n">
        <v>5000000</v>
      </c>
      <c r="D105" s="6" t="n">
        <v>5000000</v>
      </c>
      <c r="H105" s="6" t="n">
        <v>4100000</v>
      </c>
    </row>
    <row r="106">
      <c r="A106" s="4" t="inlineStr">
        <is>
          <t>Additional interest earned</t>
        </is>
      </c>
      <c r="C106" s="4" t="inlineStr">
        <is>
          <t>4.00%</t>
        </is>
      </c>
    </row>
    <row r="107">
      <c r="A107" s="4" t="inlineStr">
        <is>
          <t>Junior Participation Agreement [Member] | Term Loan B [Member] | Scenario Forecast [Member]</t>
        </is>
      </c>
    </row>
    <row r="108">
      <c r="A108" s="3" t="inlineStr">
        <is>
          <t>Debt Instrument [Line Items]</t>
        </is>
      </c>
    </row>
    <row r="109">
      <c r="A109" s="4" t="inlineStr">
        <is>
          <t>Debt instrument face amount</t>
        </is>
      </c>
      <c r="R109" s="6" t="n">
        <v>2500000</v>
      </c>
      <c r="S109" s="6" t="n">
        <v>2500000</v>
      </c>
    </row>
    <row r="110">
      <c r="A110" s="4" t="inlineStr">
        <is>
          <t>Junior Participation Agreement [Member] | Term Loan B And Warrants [Member]</t>
        </is>
      </c>
    </row>
    <row r="111">
      <c r="A111" s="3" t="inlineStr">
        <is>
          <t>Debt Instrument [Line Items]</t>
        </is>
      </c>
    </row>
    <row r="112">
      <c r="A112" s="4" t="inlineStr">
        <is>
          <t>Debt instrument face amount</t>
        </is>
      </c>
      <c r="H112" s="6" t="n">
        <v>4100000</v>
      </c>
    </row>
    <row r="113">
      <c r="A113" s="4" t="inlineStr">
        <is>
          <t>Interest Rate</t>
        </is>
      </c>
      <c r="H113" s="4" t="inlineStr">
        <is>
          <t>4.00%</t>
        </is>
      </c>
    </row>
    <row r="114">
      <c r="A114" s="4" t="inlineStr">
        <is>
          <t>Debt Instrument, Description</t>
        </is>
      </c>
      <c r="H114" s="4" t="inlineStr">
        <is>
          <t>(i) in cash, accrued at the same rate per annum as the Cerberus Term Loan and paid monthly, and (ii) in kind, accrued at 4.00% per annum, payable on the Maturity Date.</t>
        </is>
      </c>
    </row>
    <row r="115">
      <c r="A115" s="4" t="inlineStr">
        <is>
          <t>Number of vested warrants issued, shares | shares</t>
        </is>
      </c>
      <c r="H115" s="5" t="n">
        <v>1230000</v>
      </c>
    </row>
    <row r="116">
      <c r="A116" s="4" t="inlineStr">
        <is>
          <t>Warrants expiration period</t>
        </is>
      </c>
      <c r="H116" s="4" t="inlineStr">
        <is>
          <t>5 years</t>
        </is>
      </c>
    </row>
    <row r="117">
      <c r="A117" s="4" t="inlineStr">
        <is>
          <t>Debt instrument, convertible threshold trading days | TradingDay</t>
        </is>
      </c>
      <c r="H117" s="5" t="n">
        <v>30</v>
      </c>
    </row>
    <row r="118">
      <c r="A118" s="4" t="inlineStr">
        <is>
          <t>Number of vested warrants issued, price per share | $ / shares</t>
        </is>
      </c>
      <c r="H118" s="7" t="n">
        <v>1.2</v>
      </c>
      <c r="AB118" s="7" t="n">
        <v>0.54</v>
      </c>
    </row>
    <row r="119">
      <c r="A119" s="4" t="inlineStr">
        <is>
          <t>Junior Participation Agreement [Member] | Term Loan C [Member]</t>
        </is>
      </c>
    </row>
    <row r="120">
      <c r="A120" s="3" t="inlineStr">
        <is>
          <t>Debt Instrument [Line Items]</t>
        </is>
      </c>
    </row>
    <row r="121">
      <c r="A121" s="4" t="inlineStr">
        <is>
          <t>Debt instrument face amount</t>
        </is>
      </c>
      <c r="C121" s="6" t="n">
        <v>5600000</v>
      </c>
      <c r="D121" s="6" t="n">
        <v>5600000</v>
      </c>
    </row>
    <row r="122">
      <c r="A122" s="4" t="inlineStr">
        <is>
          <t>Description of convertible debt instrument</t>
        </is>
      </c>
      <c r="Z122" s="4" t="inlineStr">
        <is>
          <t>The $5.6 million Term C Loan is convertible, at the option of the Term C Loan Junior Participants, into shares of the Company’s common stock, at a conversion price equal to 120% of the trailing ten business day closing price of the Company’s common stock prior to the transaction date or the six-month anniversary thereof, whichever is lower.</t>
        </is>
      </c>
    </row>
    <row r="123">
      <c r="A123" s="4" t="inlineStr">
        <is>
          <t>Debt instrument, convertible, threshold percentage of stock price trigger</t>
        </is>
      </c>
      <c r="C123" s="4" t="inlineStr">
        <is>
          <t>120.00%</t>
        </is>
      </c>
    </row>
    <row r="124">
      <c r="A124" s="4" t="inlineStr">
        <is>
          <t>Debt instrument, convertible threshold Period</t>
        </is>
      </c>
      <c r="C124" s="4" t="inlineStr">
        <is>
          <t>6 months</t>
        </is>
      </c>
    </row>
    <row r="125">
      <c r="A125" s="4" t="inlineStr">
        <is>
          <t>Seventh Amendment [Member] | Financing Agreement [Member]</t>
        </is>
      </c>
    </row>
    <row r="126">
      <c r="A126" s="3" t="inlineStr">
        <is>
          <t>Debt Instrument [Line Items]</t>
        </is>
      </c>
    </row>
    <row r="127">
      <c r="A127" s="4" t="inlineStr">
        <is>
          <t>Debt instrument, covenant description</t>
        </is>
      </c>
      <c r="G127" s="4" t="inlineStr">
        <is>
          <t>Extended the seasonal increase period, originally through February 14, 2020, to March 15, 2020, during which the available borrowing limit under the Cerberus/PNC Revolver was $32.5 million; and
Increased the available borrowing limit under the Cerberus/PNC Revolver from $25.0 million to $30.0 million for the period from March 16, 2020 to March 31, 2020.</t>
        </is>
      </c>
    </row>
    <row r="128">
      <c r="A128" s="4" t="inlineStr">
        <is>
          <t>Eighth Amendment [Member] | Financing Agreement [Member]</t>
        </is>
      </c>
    </row>
    <row r="129">
      <c r="A129" s="3" t="inlineStr">
        <is>
          <t>Debt Instrument [Line Items]</t>
        </is>
      </c>
    </row>
    <row r="130">
      <c r="A130" s="4" t="inlineStr">
        <is>
          <t>Debt instrument, covenant description</t>
        </is>
      </c>
      <c r="F130" s="4" t="inlineStr">
        <is>
          <t>Removed the seasonal decreases in the available borrowing limit under the Cerberus/PNC Revolver such that the amount available to borrow thereunder remains $32.5 million through the Maturity Date;
Adjusted quarterly principal payment obligations as follows: (i) March 31, 2020 – reduced the payment from $2.1 million to zero, (ii) June 30, 2020 – maintained the payment at $2.1 million, and (iii) September 30, 2020 and December 31, 2020 – increased the payments from $2.1 million to $3.1 million;
Adjusted payment terms on the interest payable on the Term B Loan, from a mixture of cash and payable in kind to 100% payable in kind, until the Term A Loan is paid in full; and</t>
        </is>
      </c>
    </row>
    <row r="131">
      <c r="A131" s="4" t="inlineStr">
        <is>
          <t>Quarterly Payments</t>
        </is>
      </c>
      <c r="U131" s="6" t="n">
        <v>2100000</v>
      </c>
      <c r="V131" s="6" t="n">
        <v>2100000</v>
      </c>
    </row>
    <row r="132">
      <c r="A132" s="4" t="inlineStr">
        <is>
          <t>Quarterly payments renewed</t>
        </is>
      </c>
      <c r="V132" s="6" t="n">
        <v>0</v>
      </c>
    </row>
    <row r="133">
      <c r="A133" s="4" t="inlineStr">
        <is>
          <t>Monthly fees related to credit facility</t>
        </is>
      </c>
      <c r="E133" s="6" t="n">
        <v>100000</v>
      </c>
    </row>
    <row r="134">
      <c r="A134" s="4" t="inlineStr">
        <is>
          <t>Eighth Amendment [Member] | Financing Agreement [Member] | Scenario Forecast [Member]</t>
        </is>
      </c>
    </row>
    <row r="135">
      <c r="A135" s="3" t="inlineStr">
        <is>
          <t>Debt Instrument [Line Items]</t>
        </is>
      </c>
    </row>
    <row r="136">
      <c r="A136" s="4" t="inlineStr">
        <is>
          <t>Quarterly Payments</t>
        </is>
      </c>
      <c r="S136" s="5" t="n">
        <v>2100000</v>
      </c>
      <c r="T136" s="6" t="n">
        <v>2100000</v>
      </c>
    </row>
    <row r="137">
      <c r="A137" s="4" t="inlineStr">
        <is>
          <t>Quarterly payments renewed</t>
        </is>
      </c>
      <c r="S137" s="6" t="n">
        <v>3100000</v>
      </c>
      <c r="T137" s="6" t="n">
        <v>3100000</v>
      </c>
    </row>
    <row r="138">
      <c r="A138" s="4" t="inlineStr">
        <is>
          <t>Prime Rate [Member] | LIBOR Rate [Member]</t>
        </is>
      </c>
    </row>
    <row r="139">
      <c r="A139" s="3" t="inlineStr">
        <is>
          <t>Debt Instrument [Line Items]</t>
        </is>
      </c>
    </row>
    <row r="140">
      <c r="A140" s="4" t="inlineStr">
        <is>
          <t>Interest Rate</t>
        </is>
      </c>
      <c r="D140" s="4" t="inlineStr">
        <is>
          <t>275.00%</t>
        </is>
      </c>
    </row>
    <row r="141">
      <c r="A141" s="4" t="inlineStr">
        <is>
          <t>Prime Rate [Member] | Minimum [Member] | LIBOR Rate [Member]</t>
        </is>
      </c>
    </row>
    <row r="142">
      <c r="A142" s="3" t="inlineStr">
        <is>
          <t>Debt Instrument [Line Items]</t>
        </is>
      </c>
    </row>
    <row r="143">
      <c r="A143" s="4" t="inlineStr">
        <is>
          <t>Interest Rate</t>
        </is>
      </c>
      <c r="D143" s="4" t="inlineStr">
        <is>
          <t>575.00%</t>
        </is>
      </c>
    </row>
    <row r="144">
      <c r="A144" s="4" t="inlineStr">
        <is>
          <t>Prime Rate [Member] | Maximum [Member] | LIBOR Rate [Member]</t>
        </is>
      </c>
    </row>
    <row r="145">
      <c r="A145" s="3" t="inlineStr">
        <is>
          <t>Debt Instrument [Line Items]</t>
        </is>
      </c>
    </row>
    <row r="146">
      <c r="A146" s="4" t="inlineStr">
        <is>
          <t>Interest Rate</t>
        </is>
      </c>
      <c r="D146" s="4" t="inlineStr">
        <is>
          <t>850.00%</t>
        </is>
      </c>
    </row>
    <row r="147">
      <c r="A147" s="4" t="inlineStr">
        <is>
          <t>Ninth Agreement [Member] | Financing Agreement [Member]</t>
        </is>
      </c>
    </row>
    <row r="148">
      <c r="A148" s="3" t="inlineStr">
        <is>
          <t>Debt Instrument [Line Items]</t>
        </is>
      </c>
    </row>
    <row r="149">
      <c r="A149" s="4" t="inlineStr">
        <is>
          <t>Leverage ratio</t>
        </is>
      </c>
      <c r="U149" s="10" t="n">
        <v>7.45</v>
      </c>
      <c r="V149" s="10" t="n">
        <v>7.25</v>
      </c>
    </row>
    <row r="150">
      <c r="A150" s="4" t="inlineStr">
        <is>
          <t>Fixed charge coverage ratio</t>
        </is>
      </c>
      <c r="U150" s="10" t="n">
        <v>0.63</v>
      </c>
      <c r="V150" s="10" t="n">
        <v>0.65</v>
      </c>
    </row>
    <row r="151">
      <c r="A151" s="4" t="inlineStr">
        <is>
          <t>Quarterly Payments</t>
        </is>
      </c>
      <c r="U151" s="6" t="n">
        <v>2100000</v>
      </c>
    </row>
    <row r="152">
      <c r="A152" s="4" t="inlineStr">
        <is>
          <t>Ninth Agreement [Member] | Financing Agreement [Member] | Scenario Forecast [Member]</t>
        </is>
      </c>
    </row>
    <row r="153">
      <c r="A153" s="3" t="inlineStr">
        <is>
          <t>Debt Instrument [Line Items]</t>
        </is>
      </c>
    </row>
    <row r="154">
      <c r="A154" s="4" t="inlineStr">
        <is>
          <t>Leverage ratio</t>
        </is>
      </c>
      <c r="P154" s="10" t="n">
        <v>3.75</v>
      </c>
      <c r="Q154" s="5" t="n">
        <v>4</v>
      </c>
      <c r="R154" s="5" t="n">
        <v>5</v>
      </c>
      <c r="S154" s="10" t="n">
        <v>5.75</v>
      </c>
      <c r="T154" s="10" t="n">
        <v>6.85</v>
      </c>
    </row>
    <row r="155">
      <c r="A155" s="4" t="inlineStr">
        <is>
          <t>Debt instrument threshold leverage ratio and thereafter</t>
        </is>
      </c>
      <c r="O155" s="10" t="n">
        <v>3.5</v>
      </c>
    </row>
    <row r="156">
      <c r="A156" s="4" t="inlineStr">
        <is>
          <t>Fixed charge coverage ratio</t>
        </is>
      </c>
      <c r="P156" s="10" t="n">
        <v>0.8100000000000001</v>
      </c>
      <c r="Q156" s="10" t="n">
        <v>0.82</v>
      </c>
      <c r="R156" s="10" t="n">
        <v>0.75</v>
      </c>
      <c r="S156" s="10" t="n">
        <v>0.7</v>
      </c>
      <c r="T156" s="10" t="n">
        <v>0.61</v>
      </c>
    </row>
    <row r="157">
      <c r="A157" s="4" t="inlineStr">
        <is>
          <t>Quarterly Payments</t>
        </is>
      </c>
      <c r="T157" s="6" t="n">
        <v>3100000</v>
      </c>
    </row>
    <row r="158">
      <c r="A158" s="4" t="inlineStr">
        <is>
          <t>Ninth Agreement [Member] | Financing Agreement [Member] | Scenario Forecast [Member] | Minimum [Member]</t>
        </is>
      </c>
    </row>
    <row r="159">
      <c r="A159" s="3" t="inlineStr">
        <is>
          <t>Debt Instrument [Line Items]</t>
        </is>
      </c>
    </row>
    <row r="160">
      <c r="A160" s="4" t="inlineStr">
        <is>
          <t>Quarterly Payments</t>
        </is>
      </c>
      <c r="S160" s="6" t="n">
        <v>2100000</v>
      </c>
    </row>
    <row r="161">
      <c r="A161" s="4" t="inlineStr">
        <is>
          <t>Ninth Agreement [Member] | Financing Agreement [Member] | Scenario Forecast [Member] | Maximum [Member]</t>
        </is>
      </c>
    </row>
    <row r="162">
      <c r="A162" s="3" t="inlineStr">
        <is>
          <t>Debt Instrument [Line Items]</t>
        </is>
      </c>
    </row>
    <row r="163">
      <c r="A163" s="4" t="inlineStr">
        <is>
          <t>Quarterly Payments</t>
        </is>
      </c>
      <c r="S163" s="6" t="n">
        <v>3100000</v>
      </c>
    </row>
    <row r="164">
      <c r="A164" s="4" t="inlineStr">
        <is>
          <t>First Amendment To Junior Participation Agreement [Member]</t>
        </is>
      </c>
    </row>
    <row r="165">
      <c r="A165" s="3" t="inlineStr">
        <is>
          <t>Debt Instrument [Line Items]</t>
        </is>
      </c>
    </row>
    <row r="166">
      <c r="A166" s="4" t="inlineStr">
        <is>
          <t>Expected term</t>
        </is>
      </c>
      <c r="U166" s="4" t="inlineStr">
        <is>
          <t>5 years</t>
        </is>
      </c>
      <c r="Z166" s="4" t="inlineStr">
        <is>
          <t>5 years</t>
        </is>
      </c>
    </row>
    <row r="167">
      <c r="A167" s="4" t="inlineStr">
        <is>
          <t>Expected volatility rate</t>
        </is>
      </c>
      <c r="U167" s="4" t="inlineStr">
        <is>
          <t>43.80%</t>
        </is>
      </c>
      <c r="Z167" s="4" t="inlineStr">
        <is>
          <t>42.30%</t>
        </is>
      </c>
    </row>
    <row r="168">
      <c r="A168" s="4" t="inlineStr">
        <is>
          <t>Dividened rate</t>
        </is>
      </c>
      <c r="U168" s="4" t="inlineStr">
        <is>
          <t>0.00%</t>
        </is>
      </c>
      <c r="Z168" s="4" t="inlineStr">
        <is>
          <t>0.00%</t>
        </is>
      </c>
    </row>
    <row r="169">
      <c r="A169" s="4" t="inlineStr">
        <is>
          <t>Risk-free interest rate</t>
        </is>
      </c>
      <c r="U169" s="4" t="inlineStr">
        <is>
          <t>0.50%</t>
        </is>
      </c>
      <c r="Z169" s="4" t="inlineStr">
        <is>
          <t>1.70%</t>
        </is>
      </c>
    </row>
    <row r="170">
      <c r="A170" s="4" t="inlineStr">
        <is>
          <t>Fair value of warrants issued in connection with debt modification</t>
        </is>
      </c>
      <c r="U170" s="6" t="n">
        <v>100000</v>
      </c>
      <c r="Z170" s="6" t="n">
        <v>600000</v>
      </c>
    </row>
    <row r="171">
      <c r="A171" s="4" t="inlineStr">
        <is>
          <t>First Amendment To Junior Participation Agreement [Member] | Term Loan B And Warrants [Member]</t>
        </is>
      </c>
    </row>
    <row r="172">
      <c r="A172" s="3" t="inlineStr">
        <is>
          <t>Debt Instrument [Line Items]</t>
        </is>
      </c>
    </row>
    <row r="173">
      <c r="A173" s="4" t="inlineStr">
        <is>
          <t>Number of vested warrants issued, shares | shares</t>
        </is>
      </c>
      <c r="F173" s="5" t="n">
        <v>400000</v>
      </c>
    </row>
    <row r="174">
      <c r="A174" s="4" t="inlineStr">
        <is>
          <t>Warrants expiration period</t>
        </is>
      </c>
      <c r="F174" s="4" t="inlineStr">
        <is>
          <t>5 years</t>
        </is>
      </c>
    </row>
    <row r="175">
      <c r="A175" s="4" t="inlineStr">
        <is>
          <t>Debt instrument, convertible threshold trading days | TradingDay</t>
        </is>
      </c>
      <c r="F175" s="5" t="n">
        <v>10</v>
      </c>
    </row>
    <row r="176">
      <c r="A176" s="4" t="inlineStr">
        <is>
          <t>Number of vested warrants issued, price per share | $ / shares</t>
        </is>
      </c>
      <c r="F176" s="7" t="n">
        <v>0.72</v>
      </c>
    </row>
    <row r="177">
      <c r="A177" s="4" t="inlineStr">
        <is>
          <t>Cerberus Debt [Member]</t>
        </is>
      </c>
    </row>
    <row r="178">
      <c r="A178" s="3" t="inlineStr">
        <is>
          <t>Debt Instrument [Line Items]</t>
        </is>
      </c>
    </row>
    <row r="179">
      <c r="A179" s="4" t="inlineStr">
        <is>
          <t>Unused borrowing capacity</t>
        </is>
      </c>
      <c r="I179" s="5" t="n">
        <v>14800000</v>
      </c>
      <c r="U179" s="5" t="n">
        <v>14800000</v>
      </c>
      <c r="Z179" s="5" t="n">
        <v>14800000</v>
      </c>
    </row>
    <row r="180">
      <c r="A180" s="4" t="inlineStr">
        <is>
          <t>Revolving Credit Facility [Member]</t>
        </is>
      </c>
    </row>
    <row r="181">
      <c r="A181" s="3" t="inlineStr">
        <is>
          <t>Debt Instrument [Line Items]</t>
        </is>
      </c>
    </row>
    <row r="182">
      <c r="A182" s="4" t="inlineStr">
        <is>
          <t>Line of credit facility maximum borrowing capacity</t>
        </is>
      </c>
      <c r="F182" s="6" t="n">
        <v>32500000</v>
      </c>
    </row>
    <row r="183">
      <c r="A183" s="4" t="inlineStr">
        <is>
          <t>Unused borrowing capacity</t>
        </is>
      </c>
      <c r="I183" s="6" t="n">
        <v>14800000</v>
      </c>
      <c r="U183" s="6" t="n">
        <v>14800000</v>
      </c>
      <c r="Z183" s="6" t="n">
        <v>14800000</v>
      </c>
    </row>
    <row r="184">
      <c r="A184" s="4" t="inlineStr">
        <is>
          <t>Revolving Credit Facility [Member] | Cerberus/PNC Revolver [Member]</t>
        </is>
      </c>
    </row>
    <row r="185">
      <c r="A185" s="3" t="inlineStr">
        <is>
          <t>Debt Instrument [Line Items]</t>
        </is>
      </c>
    </row>
    <row r="186">
      <c r="A186" s="4" t="inlineStr">
        <is>
          <t>Line of credit facility maximum borrowing capacity</t>
        </is>
      </c>
      <c r="M186" s="6" t="n">
        <v>32500000</v>
      </c>
      <c r="V186" s="6" t="n">
        <v>30000000</v>
      </c>
      <c r="AC186" s="6" t="n">
        <v>25000000</v>
      </c>
      <c r="AD186" s="6" t="n">
        <v>32500000</v>
      </c>
    </row>
    <row r="187">
      <c r="A187" s="4" t="inlineStr">
        <is>
          <t>Backstop Letter Agreement [Member]</t>
        </is>
      </c>
    </row>
    <row r="188">
      <c r="A188" s="3" t="inlineStr">
        <is>
          <t>Debt Instrument [Line Items]</t>
        </is>
      </c>
    </row>
    <row r="189">
      <c r="A189" s="4" t="inlineStr">
        <is>
          <t>Percentage of interest payable in kind</t>
        </is>
      </c>
      <c r="F189" s="4" t="inlineStr">
        <is>
          <t>100.00%</t>
        </is>
      </c>
    </row>
    <row r="190">
      <c r="A190" s="4" t="inlineStr">
        <is>
          <t>Backstop Letter Agreement [Member] | Fourth Amendment [Member]</t>
        </is>
      </c>
    </row>
    <row r="191">
      <c r="A191" s="3" t="inlineStr">
        <is>
          <t>Debt Instrument [Line Items]</t>
        </is>
      </c>
    </row>
    <row r="192">
      <c r="A192" s="4" t="inlineStr">
        <is>
          <t>Warrants expiration period</t>
        </is>
      </c>
      <c r="L192" s="4" t="inlineStr">
        <is>
          <t>5 years</t>
        </is>
      </c>
    </row>
    <row r="193">
      <c r="A193" s="4" t="inlineStr">
        <is>
          <t>Debt instrument, convertible threshold trading days | TradingDay</t>
        </is>
      </c>
      <c r="L193" s="5" t="n">
        <v>30</v>
      </c>
    </row>
    <row r="194">
      <c r="A194" s="4" t="inlineStr">
        <is>
          <t>One time backstop fee</t>
        </is>
      </c>
      <c r="L194" s="6" t="n">
        <v>100000</v>
      </c>
    </row>
    <row r="195">
      <c r="A195" s="4" t="inlineStr">
        <is>
          <t>Warrant to purchase common stock | shares</t>
        </is>
      </c>
      <c r="L195" s="5" t="n">
        <v>1500000</v>
      </c>
    </row>
    <row r="196"/>
    <row r="197">
      <c r="A197" s="4" t="inlineStr">
        <is>
          <t>[1]</t>
        </is>
      </c>
      <c r="B197" s="4" t="inlineStr">
        <is>
          <t>See “Ninth Amendment to the Financing Agreement” above for discussion of the elimination of the quarterly principal payment obligation for September 30, 2020.</t>
        </is>
      </c>
    </row>
  </sheetData>
  <mergeCells count="3">
    <mergeCell ref="A1:B1"/>
    <mergeCell ref="A196:AC196"/>
    <mergeCell ref="B197:AC19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ummary of Leverage Ratio Threshold and The Fixed Charge Coverage Ratio (Detail) - Ninth Agreement [Member] - Financing Agreement [Member]</t>
        </is>
      </c>
      <c r="B1" s="2" t="inlineStr">
        <is>
          <t>3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row>
    <row r="3">
      <c r="A3" s="3" t="inlineStr">
        <is>
          <t>Debt Instrument [Line Items]</t>
        </is>
      </c>
    </row>
    <row r="4">
      <c r="A4" s="4" t="inlineStr">
        <is>
          <t>Leverage ratio</t>
        </is>
      </c>
      <c r="H4" s="10" t="n">
        <v>7.45</v>
      </c>
      <c r="I4" s="10" t="n">
        <v>7.25</v>
      </c>
    </row>
    <row r="5">
      <c r="A5" s="4" t="inlineStr">
        <is>
          <t>Fixed charge coverage ratio</t>
        </is>
      </c>
      <c r="H5" s="10" t="n">
        <v>0.63</v>
      </c>
      <c r="I5" s="10" t="n">
        <v>0.65</v>
      </c>
    </row>
    <row r="6">
      <c r="A6" s="4" t="inlineStr">
        <is>
          <t>Scenario Forecast [Member]</t>
        </is>
      </c>
    </row>
    <row r="7">
      <c r="A7" s="3" t="inlineStr">
        <is>
          <t>Debt Instrument [Line Items]</t>
        </is>
      </c>
    </row>
    <row r="8">
      <c r="A8" s="4" t="inlineStr">
        <is>
          <t>Leverage ratio</t>
        </is>
      </c>
      <c r="C8" s="10" t="n">
        <v>3.75</v>
      </c>
      <c r="D8" s="5" t="n">
        <v>4</v>
      </c>
      <c r="E8" s="5" t="n">
        <v>5</v>
      </c>
      <c r="F8" s="10" t="n">
        <v>5.75</v>
      </c>
      <c r="G8" s="10" t="n">
        <v>6.85</v>
      </c>
    </row>
    <row r="9">
      <c r="A9" s="4" t="inlineStr">
        <is>
          <t>Debt instrument threshold leverage ratio and thereafter</t>
        </is>
      </c>
      <c r="B9" s="10" t="n">
        <v>3.5</v>
      </c>
    </row>
    <row r="10">
      <c r="A10" s="4" t="inlineStr">
        <is>
          <t>Fixed charge coverage ratio</t>
        </is>
      </c>
      <c r="C10" s="10" t="n">
        <v>0.8100000000000001</v>
      </c>
      <c r="D10" s="10" t="n">
        <v>0.82</v>
      </c>
      <c r="E10" s="10" t="n">
        <v>0.75</v>
      </c>
      <c r="F10" s="10" t="n">
        <v>0.7</v>
      </c>
      <c r="G10" s="10" t="n">
        <v>0.61</v>
      </c>
    </row>
    <row r="11">
      <c r="A11" s="4" t="inlineStr">
        <is>
          <t>Adjusted Fixed Charge Ratio</t>
        </is>
      </c>
      <c r="B11" s="5" t="n">
        <v>1</v>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ummary of Financing Agreement and Amendments (Detail) $ in Thousands</t>
        </is>
      </c>
      <c r="B1" s="2" t="inlineStr">
        <is>
          <t>9 Months Ended</t>
        </is>
      </c>
    </row>
    <row r="2">
      <c r="B2" s="2" t="inlineStr">
        <is>
          <t>Jun. 30, 2020USD ($)</t>
        </is>
      </c>
    </row>
    <row r="3">
      <c r="A3" s="4" t="inlineStr">
        <is>
          <t>Line of Credit [Member] | Cerberus/PNC Revolver [Member]</t>
        </is>
      </c>
    </row>
    <row r="4">
      <c r="A4" s="3" t="inlineStr">
        <is>
          <t>Debt Instrument [Line Items]</t>
        </is>
      </c>
    </row>
    <row r="5">
      <c r="A5" s="4" t="inlineStr">
        <is>
          <t>Use of Proceeds</t>
        </is>
      </c>
      <c r="B5" s="4" t="inlineStr">
        <is>
          <t>Working capital</t>
        </is>
      </c>
    </row>
    <row r="6">
      <c r="A6" s="4" t="inlineStr">
        <is>
          <t>Origination Date</t>
        </is>
      </c>
      <c r="B6" s="4" t="inlineStr">
        <is>
          <t>2015-08</t>
        </is>
      </c>
    </row>
    <row r="7">
      <c r="A7" s="4" t="inlineStr">
        <is>
          <t>Balance</t>
        </is>
      </c>
      <c r="B7" s="6" t="n">
        <v>15791</v>
      </c>
    </row>
    <row r="8">
      <c r="A8" s="4" t="inlineStr">
        <is>
          <t>Minimum [Member] | Line of Credit [Member] | Cerberus/PNC Revolver [Member]</t>
        </is>
      </c>
    </row>
    <row r="9">
      <c r="A9" s="3" t="inlineStr">
        <is>
          <t>Debt Instrument [Line Items]</t>
        </is>
      </c>
    </row>
    <row r="10">
      <c r="A10" s="4" t="inlineStr">
        <is>
          <t>Interest Rate</t>
        </is>
      </c>
      <c r="B10" s="4" t="inlineStr">
        <is>
          <t>10.50%</t>
        </is>
      </c>
      <c r="C10" s="4" t="inlineStr">
        <is>
          <t>[1]</t>
        </is>
      </c>
    </row>
    <row r="11">
      <c r="A11" s="4" t="inlineStr">
        <is>
          <t>Maximum [Member] | Line of Credit [Member] | Cerberus/PNC Revolver [Member]</t>
        </is>
      </c>
    </row>
    <row r="12">
      <c r="A12" s="3" t="inlineStr">
        <is>
          <t>Debt Instrument [Line Items]</t>
        </is>
      </c>
    </row>
    <row r="13">
      <c r="A13" s="4" t="inlineStr">
        <is>
          <t>Interest Rate</t>
        </is>
      </c>
      <c r="B13" s="4" t="inlineStr">
        <is>
          <t>13.25%</t>
        </is>
      </c>
      <c r="C13" s="4" t="inlineStr">
        <is>
          <t>[1]</t>
        </is>
      </c>
    </row>
    <row r="14">
      <c r="A14" s="4" t="inlineStr">
        <is>
          <t>Term Loan [Member]</t>
        </is>
      </c>
    </row>
    <row r="15">
      <c r="A15" s="3" t="inlineStr">
        <is>
          <t>Debt Instrument [Line Items]</t>
        </is>
      </c>
    </row>
    <row r="16">
      <c r="A16" s="4" t="inlineStr">
        <is>
          <t>Quarterly Payments</t>
        </is>
      </c>
      <c r="B16" s="6" t="n">
        <v>2050</v>
      </c>
      <c r="C16" s="4" t="inlineStr">
        <is>
          <t>[2]</t>
        </is>
      </c>
    </row>
    <row r="17">
      <c r="A17" s="4" t="inlineStr">
        <is>
          <t>Balance</t>
        </is>
      </c>
      <c r="B17" s="6" t="n">
        <v>80179</v>
      </c>
    </row>
    <row r="18">
      <c r="A18" s="4" t="inlineStr">
        <is>
          <t>Term Loan [Member] | Financing Agreement [Member] | Phoenix Acquisition [Member]</t>
        </is>
      </c>
    </row>
    <row r="19">
      <c r="A19" s="3" t="inlineStr">
        <is>
          <t>Debt Instrument [Line Items]</t>
        </is>
      </c>
    </row>
    <row r="20">
      <c r="A20" s="4" t="inlineStr">
        <is>
          <t>Origination Date</t>
        </is>
      </c>
      <c r="B20" s="4" t="inlineStr">
        <is>
          <t>2015-08</t>
        </is>
      </c>
    </row>
    <row r="21">
      <c r="A21" s="4" t="inlineStr">
        <is>
          <t>Quarterly Payments</t>
        </is>
      </c>
      <c r="B21" s="6" t="n">
        <v>1610</v>
      </c>
      <c r="C21" s="4" t="inlineStr">
        <is>
          <t>[2]</t>
        </is>
      </c>
    </row>
    <row r="22">
      <c r="A22" s="4" t="inlineStr">
        <is>
          <t>Balance</t>
        </is>
      </c>
      <c r="B22" s="6" t="n">
        <v>55081</v>
      </c>
    </row>
    <row r="23">
      <c r="A23" s="4" t="inlineStr">
        <is>
          <t>Term Loan [Member] | Financing Agreement [Member] | Minimum [Member] | Phoenix Acquisition [Member]</t>
        </is>
      </c>
    </row>
    <row r="24">
      <c r="A24" s="3" t="inlineStr">
        <is>
          <t>Debt Instrument [Line Items]</t>
        </is>
      </c>
    </row>
    <row r="25">
      <c r="A25" s="4" t="inlineStr">
        <is>
          <t>Interest Rate</t>
        </is>
      </c>
      <c r="B25" s="4" t="inlineStr">
        <is>
          <t>8.25%</t>
        </is>
      </c>
      <c r="C25" s="4" t="inlineStr">
        <is>
          <t>[1]</t>
        </is>
      </c>
    </row>
    <row r="26">
      <c r="A26" s="4" t="inlineStr">
        <is>
          <t>Term Loan [Member] | Financing Agreement [Member] | Maximum [Member] | Phoenix Acquisition [Member]</t>
        </is>
      </c>
    </row>
    <row r="27">
      <c r="A27" s="3" t="inlineStr">
        <is>
          <t>Debt Instrument [Line Items]</t>
        </is>
      </c>
    </row>
    <row r="28">
      <c r="A28" s="4" t="inlineStr">
        <is>
          <t>Interest Rate</t>
        </is>
      </c>
      <c r="B28" s="4" t="inlineStr">
        <is>
          <t>8.80%</t>
        </is>
      </c>
      <c r="C28" s="4" t="inlineStr">
        <is>
          <t>[1]</t>
        </is>
      </c>
    </row>
    <row r="29">
      <c r="A29" s="4" t="inlineStr">
        <is>
          <t>Term Loan [Member] | First Amendment [Member] | Color Optics Acquisition [Member]</t>
        </is>
      </c>
    </row>
    <row r="30">
      <c r="A30" s="3" t="inlineStr">
        <is>
          <t>Debt Instrument [Line Items]</t>
        </is>
      </c>
    </row>
    <row r="31">
      <c r="A31" s="4" t="inlineStr">
        <is>
          <t>Origination Date</t>
        </is>
      </c>
      <c r="B31" s="4" t="inlineStr">
        <is>
          <t>2016-07</t>
        </is>
      </c>
    </row>
    <row r="32">
      <c r="A32" s="4" t="inlineStr">
        <is>
          <t>Quarterly Payments</t>
        </is>
      </c>
      <c r="B32" s="6" t="n">
        <v>175</v>
      </c>
      <c r="C32" s="4" t="inlineStr">
        <is>
          <t>[2]</t>
        </is>
      </c>
    </row>
    <row r="33">
      <c r="A33" s="4" t="inlineStr">
        <is>
          <t>Balance</t>
        </is>
      </c>
      <c r="B33" s="6" t="n">
        <v>6000</v>
      </c>
    </row>
    <row r="34">
      <c r="A34" s="4" t="inlineStr">
        <is>
          <t>Term Loan [Member] | First Amendment [Member] | Minimum [Member] | Color Optics Acquisition [Member]</t>
        </is>
      </c>
    </row>
    <row r="35">
      <c r="A35" s="3" t="inlineStr">
        <is>
          <t>Debt Instrument [Line Items]</t>
        </is>
      </c>
    </row>
    <row r="36">
      <c r="A36" s="4" t="inlineStr">
        <is>
          <t>Interest Rate</t>
        </is>
      </c>
      <c r="B36" s="4" t="inlineStr">
        <is>
          <t>8.25%</t>
        </is>
      </c>
      <c r="C36" s="4" t="inlineStr">
        <is>
          <t>[1]</t>
        </is>
      </c>
    </row>
    <row r="37">
      <c r="A37" s="4" t="inlineStr">
        <is>
          <t>Term Loan [Member] | First Amendment [Member] | Maximum [Member] | Color Optics Acquisition [Member]</t>
        </is>
      </c>
    </row>
    <row r="38">
      <c r="A38" s="3" t="inlineStr">
        <is>
          <t>Debt Instrument [Line Items]</t>
        </is>
      </c>
    </row>
    <row r="39">
      <c r="A39" s="4" t="inlineStr">
        <is>
          <t>Interest Rate</t>
        </is>
      </c>
      <c r="B39" s="4" t="inlineStr">
        <is>
          <t>8.80%</t>
        </is>
      </c>
      <c r="C39" s="4" t="inlineStr">
        <is>
          <t>[1]</t>
        </is>
      </c>
    </row>
    <row r="40">
      <c r="A40" s="4" t="inlineStr">
        <is>
          <t>Term Loan [Member] | Third Amendment [Member] | Printing Components Business Acquisition [Member]</t>
        </is>
      </c>
    </row>
    <row r="41">
      <c r="A41" s="3" t="inlineStr">
        <is>
          <t>Debt Instrument [Line Items]</t>
        </is>
      </c>
    </row>
    <row r="42">
      <c r="A42" s="4" t="inlineStr">
        <is>
          <t>Origination Date</t>
        </is>
      </c>
      <c r="B42" s="4" t="inlineStr">
        <is>
          <t>2017-10</t>
        </is>
      </c>
    </row>
    <row r="43">
      <c r="A43" s="4" t="inlineStr">
        <is>
          <t>Quarterly Payments</t>
        </is>
      </c>
      <c r="B43" s="6" t="n">
        <v>151</v>
      </c>
      <c r="C43" s="4" t="inlineStr">
        <is>
          <t>[2]</t>
        </is>
      </c>
    </row>
    <row r="44">
      <c r="A44" s="4" t="inlineStr">
        <is>
          <t>Balance</t>
        </is>
      </c>
      <c r="B44" s="6" t="n">
        <v>5148</v>
      </c>
    </row>
    <row r="45">
      <c r="A45" s="4" t="inlineStr">
        <is>
          <t>Term Loan [Member] | Third Amendment [Member] | Minimum [Member] | Printing Components Business Acquisition [Member]</t>
        </is>
      </c>
    </row>
    <row r="46">
      <c r="A46" s="3" t="inlineStr">
        <is>
          <t>Debt Instrument [Line Items]</t>
        </is>
      </c>
    </row>
    <row r="47">
      <c r="A47" s="4" t="inlineStr">
        <is>
          <t>Interest Rate</t>
        </is>
      </c>
      <c r="B47" s="4" t="inlineStr">
        <is>
          <t>8.25%</t>
        </is>
      </c>
      <c r="C47" s="4" t="inlineStr">
        <is>
          <t>[1]</t>
        </is>
      </c>
    </row>
    <row r="48">
      <c r="A48" s="4" t="inlineStr">
        <is>
          <t>Term Loan [Member] | Third Amendment [Member] | Maximum [Member] | Printing Components Business Acquisition [Member]</t>
        </is>
      </c>
    </row>
    <row r="49">
      <c r="A49" s="3" t="inlineStr">
        <is>
          <t>Debt Instrument [Line Items]</t>
        </is>
      </c>
    </row>
    <row r="50">
      <c r="A50" s="4" t="inlineStr">
        <is>
          <t>Interest Rate</t>
        </is>
      </c>
      <c r="B50" s="4" t="inlineStr">
        <is>
          <t>8.80%</t>
        </is>
      </c>
      <c r="C50" s="4" t="inlineStr">
        <is>
          <t>[1]</t>
        </is>
      </c>
    </row>
    <row r="51">
      <c r="A51" s="4" t="inlineStr">
        <is>
          <t>Term Loan [Member] | Fourth Amendment [Member]</t>
        </is>
      </c>
    </row>
    <row r="52">
      <c r="A52" s="3" t="inlineStr">
        <is>
          <t>Debt Instrument [Line Items]</t>
        </is>
      </c>
    </row>
    <row r="53">
      <c r="A53" s="4" t="inlineStr">
        <is>
          <t>Origination Date</t>
        </is>
      </c>
      <c r="B53" s="4" t="inlineStr">
        <is>
          <t>2018-11</t>
        </is>
      </c>
    </row>
    <row r="54">
      <c r="A54" s="4" t="inlineStr">
        <is>
          <t>Quarterly Payments</t>
        </is>
      </c>
      <c r="B54" s="6" t="n">
        <v>114</v>
      </c>
      <c r="C54" s="4" t="inlineStr">
        <is>
          <t>[2]</t>
        </is>
      </c>
    </row>
    <row r="55">
      <c r="A55" s="4" t="inlineStr">
        <is>
          <t>Balance</t>
        </is>
      </c>
      <c r="B55" s="6" t="n">
        <v>3913</v>
      </c>
    </row>
    <row r="56">
      <c r="A56" s="4" t="inlineStr">
        <is>
          <t>Term Loan [Member] | Fourth Amendment [Member] | Minimum [Member]</t>
        </is>
      </c>
    </row>
    <row r="57">
      <c r="A57" s="3" t="inlineStr">
        <is>
          <t>Debt Instrument [Line Items]</t>
        </is>
      </c>
    </row>
    <row r="58">
      <c r="A58" s="4" t="inlineStr">
        <is>
          <t>Interest Rate</t>
        </is>
      </c>
      <c r="B58" s="4" t="inlineStr">
        <is>
          <t>8.25%</t>
        </is>
      </c>
      <c r="C58" s="4" t="inlineStr">
        <is>
          <t>[1]</t>
        </is>
      </c>
    </row>
    <row r="59">
      <c r="A59" s="4" t="inlineStr">
        <is>
          <t>Term Loan [Member] | Fourth Amendment [Member] | Maximum [Member]</t>
        </is>
      </c>
    </row>
    <row r="60">
      <c r="A60" s="3" t="inlineStr">
        <is>
          <t>Debt Instrument [Line Items]</t>
        </is>
      </c>
    </row>
    <row r="61">
      <c r="A61" s="4" t="inlineStr">
        <is>
          <t>Interest Rate</t>
        </is>
      </c>
      <c r="B61" s="4" t="inlineStr">
        <is>
          <t>8.80%</t>
        </is>
      </c>
      <c r="C61" s="4" t="inlineStr">
        <is>
          <t>[1]</t>
        </is>
      </c>
    </row>
    <row r="62">
      <c r="A62" s="4" t="inlineStr">
        <is>
          <t>Term Loan [Member] | Sixth Amendment [Member]</t>
        </is>
      </c>
    </row>
    <row r="63">
      <c r="A63" s="3" t="inlineStr">
        <is>
          <t>Debt Instrument [Line Items]</t>
        </is>
      </c>
    </row>
    <row r="64">
      <c r="A64" s="4" t="inlineStr">
        <is>
          <t>Origination Date</t>
        </is>
      </c>
      <c r="B64" s="4" t="inlineStr">
        <is>
          <t>2019-12</t>
        </is>
      </c>
    </row>
    <row r="65">
      <c r="A65" s="4" t="inlineStr">
        <is>
          <t>Balance</t>
        </is>
      </c>
      <c r="B65" s="6" t="n">
        <v>4281</v>
      </c>
    </row>
    <row r="66">
      <c r="A66" s="4" t="inlineStr">
        <is>
          <t>Term Loan [Member] | Sixth Amendment [Member] | Minimum [Member]</t>
        </is>
      </c>
    </row>
    <row r="67">
      <c r="A67" s="3" t="inlineStr">
        <is>
          <t>Debt Instrument [Line Items]</t>
        </is>
      </c>
    </row>
    <row r="68">
      <c r="A68" s="4" t="inlineStr">
        <is>
          <t>Interest Rate</t>
        </is>
      </c>
      <c r="B68" s="4" t="inlineStr">
        <is>
          <t>12.25%</t>
        </is>
      </c>
      <c r="C68" s="4" t="inlineStr">
        <is>
          <t>[1]</t>
        </is>
      </c>
    </row>
    <row r="69">
      <c r="A69" s="4" t="inlineStr">
        <is>
          <t>Term Loan [Member] | Sixth Amendment [Member] | Maximum [Member]</t>
        </is>
      </c>
    </row>
    <row r="70">
      <c r="A70" s="3" t="inlineStr">
        <is>
          <t>Debt Instrument [Line Items]</t>
        </is>
      </c>
    </row>
    <row r="71">
      <c r="A71" s="4" t="inlineStr">
        <is>
          <t>Interest Rate</t>
        </is>
      </c>
      <c r="B71" s="4" t="inlineStr">
        <is>
          <t>12.80%</t>
        </is>
      </c>
      <c r="C71" s="4" t="inlineStr">
        <is>
          <t>[1]</t>
        </is>
      </c>
    </row>
    <row r="72">
      <c r="A72" s="4" t="inlineStr">
        <is>
          <t>Term Loan [Member] | Eighth Amendment [Member]</t>
        </is>
      </c>
    </row>
    <row r="73">
      <c r="A73" s="3" t="inlineStr">
        <is>
          <t>Debt Instrument [Line Items]</t>
        </is>
      </c>
    </row>
    <row r="74">
      <c r="A74" s="4" t="inlineStr">
        <is>
          <t>Origination Date</t>
        </is>
      </c>
      <c r="B74" s="4" t="inlineStr">
        <is>
          <t>2020-03</t>
        </is>
      </c>
    </row>
    <row r="75">
      <c r="A75" s="4" t="inlineStr">
        <is>
          <t>Balance</t>
        </is>
      </c>
      <c r="B75" s="6" t="n">
        <v>93</v>
      </c>
    </row>
    <row r="76">
      <c r="A76" s="4" t="inlineStr">
        <is>
          <t>Term Loan [Member] | Eighth Amendment [Member] | Minimum [Member]</t>
        </is>
      </c>
    </row>
    <row r="77">
      <c r="A77" s="3" t="inlineStr">
        <is>
          <t>Debt Instrument [Line Items]</t>
        </is>
      </c>
    </row>
    <row r="78">
      <c r="A78" s="4" t="inlineStr">
        <is>
          <t>Interest Rate</t>
        </is>
      </c>
      <c r="B78" s="4" t="inlineStr">
        <is>
          <t>13.25%</t>
        </is>
      </c>
      <c r="C78" s="4" t="inlineStr">
        <is>
          <t>[1]</t>
        </is>
      </c>
    </row>
    <row r="79">
      <c r="A79" s="4" t="inlineStr">
        <is>
          <t>Term Loan [Member] | Ninth Agreement [Member]</t>
        </is>
      </c>
    </row>
    <row r="80">
      <c r="A80" s="3" t="inlineStr">
        <is>
          <t>Debt Instrument [Line Items]</t>
        </is>
      </c>
    </row>
    <row r="81">
      <c r="A81" s="4" t="inlineStr">
        <is>
          <t>Origination Date</t>
        </is>
      </c>
      <c r="B81" s="4" t="inlineStr">
        <is>
          <t>2020-05</t>
        </is>
      </c>
    </row>
    <row r="82">
      <c r="A82" s="4" t="inlineStr">
        <is>
          <t>Balance</t>
        </is>
      </c>
      <c r="B82" s="6" t="n">
        <v>5663</v>
      </c>
    </row>
    <row r="83">
      <c r="A83" s="4" t="inlineStr">
        <is>
          <t>Term Loan [Member] | Ninth Agreement [Member] | Minimum [Member]</t>
        </is>
      </c>
    </row>
    <row r="84">
      <c r="A84" s="3" t="inlineStr">
        <is>
          <t>Debt Instrument [Line Items]</t>
        </is>
      </c>
    </row>
    <row r="85">
      <c r="A85" s="4" t="inlineStr">
        <is>
          <t>Interest Rate</t>
        </is>
      </c>
      <c r="B85" s="4" t="inlineStr">
        <is>
          <t>8.25%</t>
        </is>
      </c>
      <c r="C85" s="4" t="inlineStr">
        <is>
          <t>[1]</t>
        </is>
      </c>
    </row>
    <row r="86"/>
    <row r="87">
      <c r="A87" s="4" t="inlineStr">
        <is>
          <t>[1]</t>
        </is>
      </c>
      <c r="B87" s="4" t="inlineStr">
        <is>
          <t>Range of annual interest rates accrued during the nine months ended June 30, 2020.</t>
        </is>
      </c>
    </row>
    <row r="88">
      <c r="A88" s="4" t="inlineStr">
        <is>
          <t>[2]</t>
        </is>
      </c>
      <c r="B88" s="4" t="inlineStr">
        <is>
          <t>See “Ninth Amendment to the Financing Agreement” above for discussion of the elimination of the quarterly principal payment obligation for September 30, 2020.</t>
        </is>
      </c>
    </row>
  </sheetData>
  <mergeCells count="6">
    <mergeCell ref="A1:A2"/>
    <mergeCell ref="B1:C1"/>
    <mergeCell ref="B2:C2"/>
    <mergeCell ref="A86:C86"/>
    <mergeCell ref="B87:C87"/>
    <mergeCell ref="B88:C8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chedule of Estimated Future Minimum Principal Payments for Cerberus Debt and Equipment Financing (Detail) $ in Thousands</t>
        </is>
      </c>
      <c r="B1" s="2" t="inlineStr">
        <is>
          <t>Jun. 30, 2020USD ($)</t>
        </is>
      </c>
    </row>
    <row r="2">
      <c r="A2" s="3" t="inlineStr">
        <is>
          <t>Debt Instrument [Line Items]</t>
        </is>
      </c>
    </row>
    <row r="3">
      <c r="A3" s="4" t="inlineStr">
        <is>
          <t>2021</t>
        </is>
      </c>
      <c r="B3" s="6" t="n">
        <v>8122</v>
      </c>
    </row>
    <row r="4">
      <c r="A4" s="4" t="inlineStr">
        <is>
          <t>2022</t>
        </is>
      </c>
      <c r="B4" s="5" t="n">
        <v>9668</v>
      </c>
    </row>
    <row r="5">
      <c r="A5" s="4" t="inlineStr">
        <is>
          <t>2023</t>
        </is>
      </c>
      <c r="B5" s="5" t="n">
        <v>8853</v>
      </c>
    </row>
    <row r="6">
      <c r="A6" s="4" t="inlineStr">
        <is>
          <t>2023</t>
        </is>
      </c>
      <c r="B6" s="5" t="n">
        <v>8200</v>
      </c>
    </row>
    <row r="7">
      <c r="A7" s="4" t="inlineStr">
        <is>
          <t>2024*</t>
        </is>
      </c>
      <c r="B7" s="5" t="n">
        <v>65220</v>
      </c>
      <c r="C7" s="4" t="inlineStr">
        <is>
          <t>[1]</t>
        </is>
      </c>
    </row>
    <row r="8">
      <c r="A8" s="4" t="inlineStr">
        <is>
          <t>Total estimated future minimum payments</t>
        </is>
      </c>
      <c r="B8" s="5" t="n">
        <v>100063</v>
      </c>
    </row>
    <row r="9">
      <c r="A9" s="4" t="inlineStr">
        <is>
          <t>Term Loan Debt (with quarterly principal payments) [Member]</t>
        </is>
      </c>
    </row>
    <row r="10">
      <c r="A10" s="3" t="inlineStr">
        <is>
          <t>Debt Instrument [Line Items]</t>
        </is>
      </c>
    </row>
    <row r="11">
      <c r="A11" s="4" t="inlineStr">
        <is>
          <t>2021</t>
        </is>
      </c>
      <c r="B11" s="5" t="n">
        <v>6150</v>
      </c>
    </row>
    <row r="12">
      <c r="A12" s="4" t="inlineStr">
        <is>
          <t>2022</t>
        </is>
      </c>
      <c r="B12" s="5" t="n">
        <v>8200</v>
      </c>
    </row>
    <row r="13">
      <c r="A13" s="4" t="inlineStr">
        <is>
          <t>2023</t>
        </is>
      </c>
      <c r="B13" s="5" t="n">
        <v>8200</v>
      </c>
    </row>
    <row r="14">
      <c r="A14" s="4" t="inlineStr">
        <is>
          <t>2023</t>
        </is>
      </c>
      <c r="B14" s="5" t="n">
        <v>8200</v>
      </c>
    </row>
    <row r="15">
      <c r="A15" s="4" t="inlineStr">
        <is>
          <t>2024*</t>
        </is>
      </c>
      <c r="B15" s="5" t="n">
        <v>55276</v>
      </c>
      <c r="C15" s="4" t="inlineStr">
        <is>
          <t>[1]</t>
        </is>
      </c>
    </row>
    <row r="16">
      <c r="A16" s="4" t="inlineStr">
        <is>
          <t>Total estimated future minimum payments</t>
        </is>
      </c>
      <c r="B16" s="5" t="n">
        <v>86026</v>
      </c>
    </row>
    <row r="17">
      <c r="A17" s="4" t="inlineStr">
        <is>
          <t>Term Loan Debt (with no quarterly principal payments) [Member]</t>
        </is>
      </c>
    </row>
    <row r="18">
      <c r="A18" s="3" t="inlineStr">
        <is>
          <t>Debt Instrument [Line Items]</t>
        </is>
      </c>
    </row>
    <row r="19">
      <c r="A19" s="4" t="inlineStr">
        <is>
          <t>2024*</t>
        </is>
      </c>
      <c r="B19" s="5" t="n">
        <v>9944</v>
      </c>
      <c r="C19" s="4" t="inlineStr">
        <is>
          <t>[1]</t>
        </is>
      </c>
    </row>
    <row r="20">
      <c r="A20" s="4" t="inlineStr">
        <is>
          <t>Total estimated future minimum payments</t>
        </is>
      </c>
      <c r="B20" s="5" t="n">
        <v>9944</v>
      </c>
    </row>
    <row r="21">
      <c r="A21" s="4" t="inlineStr">
        <is>
          <t>Equipment Financing [Member]</t>
        </is>
      </c>
    </row>
    <row r="22">
      <c r="A22" s="3" t="inlineStr">
        <is>
          <t>Debt Instrument [Line Items]</t>
        </is>
      </c>
    </row>
    <row r="23">
      <c r="A23" s="4" t="inlineStr">
        <is>
          <t>2021</t>
        </is>
      </c>
      <c r="B23" s="5" t="n">
        <v>1972</v>
      </c>
    </row>
    <row r="24">
      <c r="A24" s="4" t="inlineStr">
        <is>
          <t>2022</t>
        </is>
      </c>
      <c r="B24" s="5" t="n">
        <v>1468</v>
      </c>
    </row>
    <row r="25">
      <c r="A25" s="4" t="inlineStr">
        <is>
          <t>2023</t>
        </is>
      </c>
      <c r="B25" s="5" t="n">
        <v>653</v>
      </c>
    </row>
    <row r="26">
      <c r="A26" s="4" t="inlineStr">
        <is>
          <t>Total estimated future minimum payments</t>
        </is>
      </c>
      <c r="B26" s="6" t="n">
        <v>4093</v>
      </c>
    </row>
    <row r="27"/>
    <row r="28">
      <c r="A28" s="4" t="inlineStr">
        <is>
          <t>[1]</t>
        </is>
      </c>
      <c r="B28" s="4" t="inlineStr">
        <is>
          <t>The majority of this amount is the final balloon payment due on the Maturity Date.</t>
        </is>
      </c>
    </row>
  </sheetData>
  <mergeCells count="3">
    <mergeCell ref="B1:C1"/>
    <mergeCell ref="A27:C27"/>
    <mergeCell ref="B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Lease Payments under Non-Cancelable Capital Leases (Detail) - USD ($)</t>
        </is>
      </c>
      <c r="B1" s="2" t="inlineStr">
        <is>
          <t>Jun. 30, 2020</t>
        </is>
      </c>
      <c r="C1" s="2" t="inlineStr">
        <is>
          <t>Sep. 30, 2019</t>
        </is>
      </c>
    </row>
    <row r="2">
      <c r="A2" s="3" t="inlineStr">
        <is>
          <t>Capital Leases Future Minimum Payments Due Rolling Maturity [Abstract]</t>
        </is>
      </c>
    </row>
    <row r="3">
      <c r="A3" s="4" t="inlineStr">
        <is>
          <t>2021</t>
        </is>
      </c>
      <c r="B3" s="6" t="n">
        <v>2903000</v>
      </c>
    </row>
    <row r="4">
      <c r="A4" s="4" t="inlineStr">
        <is>
          <t>2022</t>
        </is>
      </c>
      <c r="B4" s="5" t="n">
        <v>1951000</v>
      </c>
    </row>
    <row r="5">
      <c r="A5" s="4" t="inlineStr">
        <is>
          <t>2023</t>
        </is>
      </c>
      <c r="B5" s="5" t="n">
        <v>1234000</v>
      </c>
    </row>
    <row r="6">
      <c r="A6" s="4" t="inlineStr">
        <is>
          <t>2024</t>
        </is>
      </c>
      <c r="B6" s="5" t="n">
        <v>301000</v>
      </c>
    </row>
    <row r="7">
      <c r="A7" s="4" t="inlineStr">
        <is>
          <t>Total minimum required payments</t>
        </is>
      </c>
      <c r="B7" s="5" t="n">
        <v>6389000</v>
      </c>
    </row>
    <row r="8">
      <c r="A8" s="4" t="inlineStr">
        <is>
          <t>Less: current portion of capital lease obligations</t>
        </is>
      </c>
      <c r="B8" s="5" t="n">
        <v>-2744000</v>
      </c>
      <c r="C8" s="6" t="n">
        <v>-2535000</v>
      </c>
    </row>
    <row r="9">
      <c r="A9" s="4" t="inlineStr">
        <is>
          <t>Less: imputed interest</t>
        </is>
      </c>
      <c r="B9" s="5" t="n">
        <v>-278000</v>
      </c>
    </row>
    <row r="10">
      <c r="A10" s="4" t="inlineStr">
        <is>
          <t>Capital lease obligations, less current portion</t>
        </is>
      </c>
      <c r="B10" s="6" t="n">
        <v>3367000</v>
      </c>
      <c r="C10" s="6" t="n">
        <v>262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under Noncancellable Leases (Detail) $ in Thousands</t>
        </is>
      </c>
      <c r="B1" s="2" t="inlineStr">
        <is>
          <t>Jun. 30, 2020USD ($)</t>
        </is>
      </c>
    </row>
    <row r="2">
      <c r="A2" s="3" t="inlineStr">
        <is>
          <t>Operating Leases Future Minimum Payments Due Rolling Maturity [Abstract]</t>
        </is>
      </c>
    </row>
    <row r="3">
      <c r="A3" s="4" t="inlineStr">
        <is>
          <t>2021</t>
        </is>
      </c>
      <c r="B3" s="6" t="n">
        <v>8144</v>
      </c>
    </row>
    <row r="4">
      <c r="A4" s="4" t="inlineStr">
        <is>
          <t>2022</t>
        </is>
      </c>
      <c r="B4" s="5" t="n">
        <v>6973</v>
      </c>
    </row>
    <row r="5">
      <c r="A5" s="4" t="inlineStr">
        <is>
          <t>2023</t>
        </is>
      </c>
      <c r="B5" s="5" t="n">
        <v>6554</v>
      </c>
    </row>
    <row r="6">
      <c r="A6" s="4" t="inlineStr">
        <is>
          <t>2024</t>
        </is>
      </c>
      <c r="B6" s="5" t="n">
        <v>6427</v>
      </c>
    </row>
    <row r="7">
      <c r="A7" s="4" t="inlineStr">
        <is>
          <t>2025</t>
        </is>
      </c>
      <c r="B7" s="5" t="n">
        <v>7032</v>
      </c>
    </row>
    <row r="8">
      <c r="A8" s="4" t="inlineStr">
        <is>
          <t>Thereafter</t>
        </is>
      </c>
      <c r="B8" s="5" t="n">
        <v>24791</v>
      </c>
    </row>
    <row r="9">
      <c r="A9" s="4" t="inlineStr">
        <is>
          <t>Total future minimum lease payments</t>
        </is>
      </c>
      <c r="B9" s="6" t="n">
        <v>599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80" customWidth="1" min="5" max="5"/>
    <col width="14" customWidth="1" min="6" max="6"/>
  </cols>
  <sheetData>
    <row r="1">
      <c r="A1" s="1" t="inlineStr">
        <is>
          <t>Commitments and Contingencies - Additional Information (Detail) - USD ($)</t>
        </is>
      </c>
      <c r="B1" s="2" t="inlineStr">
        <is>
          <t>May 15, 2018</t>
        </is>
      </c>
      <c r="C1" s="2" t="inlineStr">
        <is>
          <t>Oct. 14, 2016</t>
        </is>
      </c>
      <c r="D1" s="2" t="inlineStr">
        <is>
          <t>Dec. 31, 2019</t>
        </is>
      </c>
      <c r="E1" s="2" t="inlineStr">
        <is>
          <t>Jun. 30, 2020</t>
        </is>
      </c>
      <c r="F1" s="2" t="inlineStr">
        <is>
          <t>Sep. 22, 2016</t>
        </is>
      </c>
    </row>
    <row r="2">
      <c r="A2" s="3" t="inlineStr">
        <is>
          <t>Loss Contingencies [Line Items]</t>
        </is>
      </c>
    </row>
    <row r="3">
      <c r="A3" s="4" t="inlineStr">
        <is>
          <t>Non-cash litigation loss</t>
        </is>
      </c>
      <c r="E3" s="6" t="n">
        <v>1256000</v>
      </c>
    </row>
    <row r="4">
      <c r="A4" s="4" t="inlineStr">
        <is>
          <t>Interest from legal settlement</t>
        </is>
      </c>
      <c r="E4" s="5" t="n">
        <v>200000</v>
      </c>
    </row>
    <row r="5">
      <c r="A5" s="4" t="inlineStr">
        <is>
          <t>Selling, General and Administrative Expense [Member]</t>
        </is>
      </c>
    </row>
    <row r="6">
      <c r="A6" s="3" t="inlineStr">
        <is>
          <t>Loss Contingencies [Line Items]</t>
        </is>
      </c>
    </row>
    <row r="7">
      <c r="A7" s="4" t="inlineStr">
        <is>
          <t>Non-cash litigation loss</t>
        </is>
      </c>
      <c r="B7" s="6" t="n">
        <v>-2900000</v>
      </c>
    </row>
    <row r="8">
      <c r="A8" s="4" t="inlineStr">
        <is>
          <t>Reduction in selling, general, and administrative expense</t>
        </is>
      </c>
      <c r="E8" s="6" t="n">
        <v>-1300000</v>
      </c>
    </row>
    <row r="9">
      <c r="A9" s="4" t="inlineStr">
        <is>
          <t>Faneuil [Member]</t>
        </is>
      </c>
    </row>
    <row r="10">
      <c r="A10" s="3" t="inlineStr">
        <is>
          <t>Loss Contingencies [Line Items]</t>
        </is>
      </c>
    </row>
    <row r="11">
      <c r="A11" s="4" t="inlineStr">
        <is>
          <t>Recovery value on subcontract</t>
        </is>
      </c>
      <c r="F11" s="6" t="n">
        <v>5100000</v>
      </c>
    </row>
    <row r="12">
      <c r="A12" s="4" t="inlineStr">
        <is>
          <t>Recovery of subcontract description basis</t>
        </is>
      </c>
      <c r="E12" s="4" t="inlineStr">
        <is>
          <t>breach of contract, breach of the implied covenant of good faith and fair dealing, and unjust enrichment.</t>
        </is>
      </c>
    </row>
    <row r="13">
      <c r="A13" s="4" t="inlineStr">
        <is>
          <t>Litigation settlement, amount of damages awarded</t>
        </is>
      </c>
      <c r="B13" s="5" t="n">
        <v>0</v>
      </c>
      <c r="E13" s="6" t="n">
        <v>1200000</v>
      </c>
    </row>
    <row r="14">
      <c r="A14" s="4" t="inlineStr">
        <is>
          <t>Litigation settlement, payment amount</t>
        </is>
      </c>
      <c r="D14" s="6" t="n">
        <v>1500000</v>
      </c>
    </row>
    <row r="15">
      <c r="A15" s="4" t="inlineStr">
        <is>
          <t>3M Company [Member]</t>
        </is>
      </c>
    </row>
    <row r="16">
      <c r="A16" s="3" t="inlineStr">
        <is>
          <t>Loss Contingencies [Line Items]</t>
        </is>
      </c>
    </row>
    <row r="17">
      <c r="A17" s="4" t="inlineStr">
        <is>
          <t>Recovery value on subcontract</t>
        </is>
      </c>
      <c r="C17" s="6" t="n">
        <v>10000000</v>
      </c>
    </row>
    <row r="18">
      <c r="A18" s="4" t="inlineStr">
        <is>
          <t>Recovery of subcontract description basis</t>
        </is>
      </c>
      <c r="E18" s="4" t="inlineStr">
        <is>
          <t>breach of contract/indemnification, breach of the implied covenant of good faith and fair dealing, and unjust enrichment.</t>
        </is>
      </c>
    </row>
    <row r="19">
      <c r="A19" s="4" t="inlineStr">
        <is>
          <t>Damages payable</t>
        </is>
      </c>
      <c r="C19" s="5" t="n">
        <v>3200000</v>
      </c>
    </row>
    <row r="20">
      <c r="A20" s="4" t="inlineStr">
        <is>
          <t>Additional damages incurred</t>
        </is>
      </c>
      <c r="C20" s="6" t="n">
        <v>10000000</v>
      </c>
    </row>
    <row r="21">
      <c r="A21" s="4" t="inlineStr">
        <is>
          <t>Litigation settlement, amount of damages awarded</t>
        </is>
      </c>
      <c r="B21" s="6" t="n">
        <v>0</v>
      </c>
    </row>
    <row r="22">
      <c r="A22" s="4" t="inlineStr">
        <is>
          <t>Faneuil MSA [Member]</t>
        </is>
      </c>
    </row>
    <row r="23">
      <c r="A23" s="3" t="inlineStr">
        <is>
          <t>Loss Contingencies [Line Items]</t>
        </is>
      </c>
    </row>
    <row r="24">
      <c r="A24" s="4" t="inlineStr">
        <is>
          <t>Purchase commitment,minimum amount committed</t>
        </is>
      </c>
      <c r="E24" s="6" t="n">
        <v>9700000</v>
      </c>
    </row>
    <row r="25">
      <c r="A25" s="4" t="inlineStr">
        <is>
          <t>Minimum outstanding commitment maturity date</t>
        </is>
      </c>
      <c r="E25" s="4" t="inlineStr">
        <is>
          <t>Mar. 23,
		2021</t>
        </is>
      </c>
    </row>
    <row r="26">
      <c r="A26" s="4" t="inlineStr">
        <is>
          <t>Minimum outstanding commitment amount</t>
        </is>
      </c>
      <c r="E26" s="6" t="n">
        <v>7300000</v>
      </c>
    </row>
    <row r="27">
      <c r="A27" s="4" t="inlineStr">
        <is>
          <t>Letters of Credit [Member]</t>
        </is>
      </c>
    </row>
    <row r="28">
      <c r="A28" s="3" t="inlineStr">
        <is>
          <t>Loss Contingencies [Line Items]</t>
        </is>
      </c>
    </row>
    <row r="29">
      <c r="A29" s="4" t="inlineStr">
        <is>
          <t>Line of credit amount outstanding</t>
        </is>
      </c>
      <c r="E29" s="5" t="n">
        <v>3300000</v>
      </c>
    </row>
    <row r="30">
      <c r="A30" s="4" t="inlineStr">
        <is>
          <t>Surety Bonds [Member]</t>
        </is>
      </c>
    </row>
    <row r="31">
      <c r="A31" s="3" t="inlineStr">
        <is>
          <t>Loss Contingencies [Line Items]</t>
        </is>
      </c>
    </row>
    <row r="32">
      <c r="A32" s="4" t="inlineStr">
        <is>
          <t>Estimated maximum guarantee cash payments</t>
        </is>
      </c>
      <c r="E32" s="5" t="n">
        <v>29200000</v>
      </c>
    </row>
    <row r="33">
      <c r="A33" s="4" t="inlineStr">
        <is>
          <t>Employment Agreements [Member]</t>
        </is>
      </c>
    </row>
    <row r="34">
      <c r="A34" s="3" t="inlineStr">
        <is>
          <t>Loss Contingencies [Line Items]</t>
        </is>
      </c>
    </row>
    <row r="35">
      <c r="A35" s="4" t="inlineStr">
        <is>
          <t>Total contingent termination payments related to base salary</t>
        </is>
      </c>
      <c r="E35" s="6" t="n">
        <v>1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24" customWidth="1" min="7" max="7"/>
    <col width="14" customWidth="1" min="8" max="8"/>
  </cols>
  <sheetData>
    <row r="1">
      <c r="A1" s="1" t="inlineStr">
        <is>
          <t>Equity - Additional Information (Detail) - USD ($) $ / shares in Units, $ in Thousands</t>
        </is>
      </c>
      <c r="B1" s="2" t="inlineStr">
        <is>
          <t>Oct. 06, 2020</t>
        </is>
      </c>
      <c r="C1" s="2" t="inlineStr">
        <is>
          <t>Apr. 09, 2020</t>
        </is>
      </c>
      <c r="D1" s="2" t="inlineStr">
        <is>
          <t>May 31, 2020</t>
        </is>
      </c>
      <c r="E1" s="2" t="inlineStr">
        <is>
          <t>Jun. 30, 2020</t>
        </is>
      </c>
      <c r="F1" s="2" t="inlineStr">
        <is>
          <t>Jun. 30, 2019</t>
        </is>
      </c>
      <c r="G1" s="2" t="inlineStr">
        <is>
          <t>Jun. 30, 2020</t>
        </is>
      </c>
      <c r="H1" s="2" t="inlineStr">
        <is>
          <t>Jun. 30, 2019</t>
        </is>
      </c>
    </row>
    <row r="2">
      <c r="A2" s="3" t="inlineStr">
        <is>
          <t>Class Of Stock [Line Items]</t>
        </is>
      </c>
    </row>
    <row r="3">
      <c r="A3" s="4" t="inlineStr">
        <is>
          <t>Disposal of assets and other (gain) loss, net</t>
        </is>
      </c>
      <c r="E3" s="6" t="n">
        <v>297</v>
      </c>
      <c r="F3" s="6" t="n">
        <v>-2</v>
      </c>
      <c r="G3" s="6" t="n">
        <v>295</v>
      </c>
      <c r="H3" s="6" t="n">
        <v>221</v>
      </c>
    </row>
    <row r="4">
      <c r="A4" s="4" t="inlineStr">
        <is>
          <t>Total unrecognized compensation cost related to unvested stock options</t>
        </is>
      </c>
      <c r="E4" s="5" t="n">
        <v>100</v>
      </c>
      <c r="G4" s="6" t="n">
        <v>100</v>
      </c>
    </row>
    <row r="5">
      <c r="A5" s="4" t="inlineStr">
        <is>
          <t>Weighted-average recognition period of unrecognized compensation cost related to unvested stock options</t>
        </is>
      </c>
      <c r="G5" s="4" t="inlineStr">
        <is>
          <t>1 year 4 months 24 days</t>
        </is>
      </c>
    </row>
    <row r="6">
      <c r="A6" s="4" t="inlineStr">
        <is>
          <t>Stock option awards, granted</t>
        </is>
      </c>
      <c r="D6" s="5" t="n">
        <v>150000</v>
      </c>
      <c r="G6" s="5" t="n">
        <v>0</v>
      </c>
      <c r="H6" s="5" t="n">
        <v>0</v>
      </c>
    </row>
    <row r="7">
      <c r="A7" s="4" t="inlineStr">
        <is>
          <t>Expected term</t>
        </is>
      </c>
      <c r="D7" s="4" t="inlineStr">
        <is>
          <t>6 years 2 months 12 days</t>
        </is>
      </c>
    </row>
    <row r="8">
      <c r="A8" s="4" t="inlineStr">
        <is>
          <t>Expected volatility rate</t>
        </is>
      </c>
      <c r="D8" s="4" t="inlineStr">
        <is>
          <t>47.80%</t>
        </is>
      </c>
    </row>
    <row r="9">
      <c r="A9" s="4" t="inlineStr">
        <is>
          <t>Dividened rate</t>
        </is>
      </c>
      <c r="D9" s="4" t="inlineStr">
        <is>
          <t>0.00%</t>
        </is>
      </c>
    </row>
    <row r="10">
      <c r="A10" s="4" t="inlineStr">
        <is>
          <t>Risk-free interest rate</t>
        </is>
      </c>
      <c r="D10" s="4" t="inlineStr">
        <is>
          <t>0.34%</t>
        </is>
      </c>
    </row>
    <row r="11">
      <c r="A11" s="4" t="inlineStr">
        <is>
          <t>Stock option awards, forfeitures</t>
        </is>
      </c>
      <c r="G11" s="5" t="n">
        <v>0</v>
      </c>
      <c r="H11" s="5" t="n">
        <v>20000</v>
      </c>
    </row>
    <row r="12">
      <c r="A12" s="4" t="inlineStr">
        <is>
          <t>Total intrinsic value of options vested outstanding</t>
        </is>
      </c>
      <c r="E12" s="5" t="n">
        <v>100</v>
      </c>
      <c r="G12" s="6" t="n">
        <v>100</v>
      </c>
    </row>
    <row r="13">
      <c r="A13" s="4" t="inlineStr">
        <is>
          <t>Stock-based compensation expense</t>
        </is>
      </c>
      <c r="E13" s="6" t="n">
        <v>89</v>
      </c>
      <c r="F13" s="5" t="n">
        <v>185</v>
      </c>
      <c r="G13" s="6" t="n">
        <v>312</v>
      </c>
      <c r="H13" s="6" t="n">
        <v>556</v>
      </c>
    </row>
    <row r="14">
      <c r="A14" s="4" t="inlineStr">
        <is>
          <t>Stock options, outstanding</t>
        </is>
      </c>
      <c r="E14" s="5" t="n">
        <v>1800000</v>
      </c>
      <c r="G14" s="5" t="n">
        <v>1800000</v>
      </c>
    </row>
    <row r="15">
      <c r="A15" s="4" t="inlineStr">
        <is>
          <t>Number of vested warrants issued, price per share</t>
        </is>
      </c>
      <c r="E15" s="7" t="n">
        <v>3.39</v>
      </c>
      <c r="G15" s="7" t="n">
        <v>3.39</v>
      </c>
    </row>
    <row r="16">
      <c r="A16" s="4" t="inlineStr">
        <is>
          <t>Warrants exercisable to purchase outstanding</t>
        </is>
      </c>
      <c r="E16" s="5" t="n">
        <v>2900000</v>
      </c>
      <c r="G16" s="5" t="n">
        <v>2900000</v>
      </c>
    </row>
    <row r="17">
      <c r="A17" s="4" t="inlineStr">
        <is>
          <t>Weighted average exercise price, stock warrants</t>
        </is>
      </c>
      <c r="E17" s="7" t="n">
        <v>1.13</v>
      </c>
      <c r="G17" s="7" t="n">
        <v>1.13</v>
      </c>
    </row>
    <row r="18">
      <c r="A18" s="4" t="inlineStr">
        <is>
          <t>Number of consecutive business days</t>
        </is>
      </c>
      <c r="C18" s="4" t="inlineStr">
        <is>
          <t>30 days</t>
        </is>
      </c>
    </row>
    <row r="19">
      <c r="A19" s="4" t="inlineStr">
        <is>
          <t>Common Stock Awards [Member]</t>
        </is>
      </c>
    </row>
    <row r="20">
      <c r="A20" s="3" t="inlineStr">
        <is>
          <t>Class Of Stock [Line Items]</t>
        </is>
      </c>
    </row>
    <row r="21">
      <c r="A21" s="4" t="inlineStr">
        <is>
          <t>Stock-based compensation expense</t>
        </is>
      </c>
      <c r="E21" s="6" t="n">
        <v>28</v>
      </c>
      <c r="F21" s="5" t="n">
        <v>101</v>
      </c>
      <c r="G21" s="6" t="n">
        <v>83</v>
      </c>
      <c r="H21" s="5" t="n">
        <v>304</v>
      </c>
    </row>
    <row r="22">
      <c r="A22" s="4" t="inlineStr">
        <is>
          <t>Maximum [Member]</t>
        </is>
      </c>
    </row>
    <row r="23">
      <c r="A23" s="3" t="inlineStr">
        <is>
          <t>Class Of Stock [Line Items]</t>
        </is>
      </c>
    </row>
    <row r="24">
      <c r="A24" s="4" t="inlineStr">
        <is>
          <t>Stock option estimated fair value</t>
        </is>
      </c>
      <c r="D24" s="6" t="n">
        <v>100</v>
      </c>
    </row>
    <row r="25">
      <c r="A25" s="4" t="inlineStr">
        <is>
          <t>Maximum [Member] | Common Stock Awards [Member]</t>
        </is>
      </c>
    </row>
    <row r="26">
      <c r="A26" s="3" t="inlineStr">
        <is>
          <t>Class Of Stock [Line Items]</t>
        </is>
      </c>
    </row>
    <row r="27">
      <c r="A27" s="4" t="inlineStr">
        <is>
          <t>Stock-based compensation expense</t>
        </is>
      </c>
      <c r="E27" s="6" t="n">
        <v>100</v>
      </c>
      <c r="F27" s="6" t="n">
        <v>100</v>
      </c>
      <c r="G27" s="6" t="n">
        <v>100</v>
      </c>
      <c r="H27" s="6" t="n">
        <v>300</v>
      </c>
    </row>
    <row r="28">
      <c r="A28" s="4" t="inlineStr">
        <is>
          <t>Minimum [Member]</t>
        </is>
      </c>
    </row>
    <row r="29">
      <c r="A29" s="3" t="inlineStr">
        <is>
          <t>Class Of Stock [Line Items]</t>
        </is>
      </c>
    </row>
    <row r="30">
      <c r="A30" s="4" t="inlineStr">
        <is>
          <t>Bid price required to meet NASDAQ initial listing</t>
        </is>
      </c>
      <c r="C30" s="6" t="n">
        <v>1</v>
      </c>
    </row>
    <row r="31">
      <c r="A31" s="4" t="inlineStr">
        <is>
          <t>Minimum [Member] | Scenario Forecast [Member]</t>
        </is>
      </c>
    </row>
    <row r="32">
      <c r="A32" s="3" t="inlineStr">
        <is>
          <t>Class Of Stock [Line Items]</t>
        </is>
      </c>
    </row>
    <row r="33">
      <c r="A33" s="4" t="inlineStr">
        <is>
          <t>Number of consecutive business days</t>
        </is>
      </c>
      <c r="B33" s="4" t="inlineStr">
        <is>
          <t>10 days</t>
        </is>
      </c>
    </row>
    <row r="34">
      <c r="A34" s="4" t="inlineStr">
        <is>
          <t>Closing bid price</t>
        </is>
      </c>
      <c r="B34" s="6" t="n">
        <v>1</v>
      </c>
    </row>
    <row r="35">
      <c r="A35" s="4" t="inlineStr">
        <is>
          <t>Faneuil [Member]</t>
        </is>
      </c>
    </row>
    <row r="36">
      <c r="A36" s="3" t="inlineStr">
        <is>
          <t>Class Of Stock [Line Items]</t>
        </is>
      </c>
    </row>
    <row r="37">
      <c r="A37" s="4" t="inlineStr">
        <is>
          <t>Number of common stock retired</t>
        </is>
      </c>
      <c r="G37" s="5" t="n">
        <v>84000</v>
      </c>
    </row>
    <row r="38">
      <c r="A38" s="4" t="inlineStr">
        <is>
          <t>Disposal of assets and other (gain) loss, net</t>
        </is>
      </c>
      <c r="G38" s="6" t="n">
        <v>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Total Stock-Based Compensation Expense Included in Selling General and Administrative Expenses on Statements of Operations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89</v>
      </c>
      <c r="C4" s="6" t="n">
        <v>185</v>
      </c>
      <c r="D4" s="6" t="n">
        <v>312</v>
      </c>
      <c r="E4" s="6" t="n">
        <v>556</v>
      </c>
    </row>
    <row r="5">
      <c r="A5" s="4" t="inlineStr">
        <is>
          <t>Stock Options [Member]</t>
        </is>
      </c>
    </row>
    <row r="6">
      <c r="A6" s="3" t="inlineStr">
        <is>
          <t>Employee Service Share Based Compensation Allocation Of Recognized Period Costs [Line Items]</t>
        </is>
      </c>
    </row>
    <row r="7">
      <c r="A7" s="4" t="inlineStr">
        <is>
          <t>Total stock-based compensation expense</t>
        </is>
      </c>
      <c r="B7" s="5" t="n">
        <v>61</v>
      </c>
      <c r="C7" s="5" t="n">
        <v>84</v>
      </c>
      <c r="D7" s="5" t="n">
        <v>229</v>
      </c>
      <c r="E7" s="5" t="n">
        <v>252</v>
      </c>
    </row>
    <row r="8">
      <c r="A8" s="4" t="inlineStr">
        <is>
          <t>Common Stock Awards [Member]</t>
        </is>
      </c>
    </row>
    <row r="9">
      <c r="A9" s="3" t="inlineStr">
        <is>
          <t>Employee Service Share Based Compensation Allocation Of Recognized Period Costs [Line Items]</t>
        </is>
      </c>
    </row>
    <row r="10">
      <c r="A10" s="4" t="inlineStr">
        <is>
          <t>Total stock-based compensation expense</t>
        </is>
      </c>
      <c r="B10" s="6" t="n">
        <v>28</v>
      </c>
      <c r="C10" s="6" t="n">
        <v>101</v>
      </c>
      <c r="D10" s="6" t="n">
        <v>83</v>
      </c>
      <c r="E10" s="6" t="n">
        <v>3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 xml:space="preserve">ALJ REGIONAL HOLDINGS, INC. AND SUBSIDIARIES Organization ALJ Regional Holdings, Inc. (including subsidiaries, referred to collectively herein as “ALJ” or “Company”) is a holding company. As of June 30, 2020, ALJ consisted of the following wholly owned subsidiaries:
•
Faneuil, Inc. (including its subsidiaries, “Faneuil”)
•
Floors-N-More, LLC, d/b/a, Carpets N’ More (“Carpets”)
•
Phoenix Color Corp. (including its subsidiaries, “Phoenix”) ALJ has organized its business and corporate structure along the following business segments: Faneuil, Carpets, and Phoenix. Basis of Presentation The interim unaudited condensed consolidated financial statements have been prepared in accordance with accounting principles generally accepted in the United States (“U.S. GAAP”). The Condensed Consolidated Financial Statements and footnotes thereto are unaudited. In the opinion of the Company’s management, the Condensed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and expenses that are reported in the Condensed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September 30, 2019, filed with the SEC on December 23, 2019. Revision of Previously Reported Financial Information The Company has historically classified expenses incurred by the Faneuil reportable segment as either cost of revenue or selling, general, and administrative expense based on whether such expenses represented salaries and wages or an expense other than salary and wages. Faneuil is a labor intensive business with labor representing the majority of the cost of revenue. Management determined that certain costs classified as cost of revenue should be classified as selling, general, and administrative expense, while other costs classified as selling, general, and administrative expense should be classified as cost of revenue. Accordingly, the accompanying Condensed Consolidated Statements of Operations for the three and nine months ended June 30, 2019 have been revised to correct the amounts previously reported as cost of revenue and selling, general, and administrative expense as applicable. In accordance with Accounting Standards Codification ASC 250 (Securities and Exchange Commission (“SEC”) Staff Accounting Bulletin 99, Assessing Materiality The following table presents the impact of Faneuil’s reclassification on the Condensed Consolidated Statements of Operations for the three and nine months ended June 30, 2019:
Three Months Ended June 30, 2019
Nine Months Ended June 30, 2019
( in thousands, except per share amounts
As Previously Reported
Revisions
As Revised
As Previously Reported
Revisions
As Revised
Net revenue
$
84,225
$
—
$
84,225
$
266,005
$
—
$
266,005
Costs and expenses:
Cost of revenue
67,030
1,827
68,857
207,596
4,564
212,160
Selling, general, and administrative expense
18,037
(1,827
)
16,210
52,510
(4,564
)
47,946
Loss (gain) on disposal of assets and other gain, net
2
—
2
(221
)
—
(221
)
Total operating expenses
85,069
—
85,069
259,885
—
259,885
Operating (loss) income
(844
)
—
(844
)
6,120
—
6,120
Other (expense) income:
Interest expense, net
(2,701
)
—
(2,701
)
(8,041
)
—
(8,041
)
Total other expense
(2,701
)
—
(2,701
)
(8,041
)
—
(8,041
)
Loss before income taxes
(3,545
)
(3,545
)
(1,921
)
(1,921
)
Provision for income taxes
(3,662
)
—
(3,662
)
(4,152
)
—
(4,152
)
Net loss
$
(7,207
)
$
—
$
(7,207
)
$
(6,073
)
$
—
$
(6,073
)
Loss per share of common stock–basic and diluted
$
(0.19
)
$
—
$
(0.19
)
$
(0.16
)
$
—
$
(0.16
)
Weighted average shares of common stock outstanding– basic and diluted
38,026
—
38,026
38,034
—
38,034
The correction of these previously reported amounts had no impact on the Company’s consolidated income (loss) before income taxes, net income (loss), financial position, or cash flows. In addition, corresponding revisions had no impact to Reportable Segments or Geographic disclosures. 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Currently, all of ALJ’s subsidiaries have been deemed “Essential Services” and have continued to operate with limited disruption, albeit with lower sales volume. As such, COVID-19 did not materially impact ALJ’s financial position, or results of operations and cash flows as of and for the three months ended June 30, 2020. However,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Management expects that ALJ could continue to be impacted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if portions of the Company’s business segments are recharacterized as non-essential for which closure of some or all of the Company’s operations could be required, As of June 30, 2020, ALJ’s total available liquidity was $22.2 million, which included $14.8 million of unused borrowing capacity under the Company’s revolving credit facility. While the impact that COVID-19 may have on the Company’s financial position, results of operations, and cash flows in the future cannot be estimated with certainty, b As a result of the decline in ALJ’s actual and forecasted results of operations, including the estimated effects of COVID-19, ALJ (i) sought an easement of certain financial covenants, under the Financing Agreement (as defined below), in order to maintain compliance therewith, and (ii) the elimination of certain quarterly principal payment obligations. Accordingly, the Company executed the Ninth Amendment to the Financing Agreement on May 12, 2020. See Ninth Amendment to the Financing Agreement” While the Company currently anticipates it will be able to maintain compliance with the terms and conditions of the Financing Agreement (as amended by the Ninth Amendment to the Financing Agreement) for at least the next 12 months, the ultimate magnitude and duration of the global pandemic is highly uncertain and, as such, will require ALJ to continually assess its current estimates of compliance for the foreseeable future. Accordingly, the Company’s anticipated compliance with its financial covenants may adversely change if the magnitude and duration of the global pandemic has a materially adverse effect on the Company in the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s>
  <sheetData>
    <row r="1">
      <c r="A1" s="1" t="inlineStr">
        <is>
          <t>Income Tax - Additional Information (Detail) - USD ($) $ in Millions</t>
        </is>
      </c>
      <c r="B1" s="2" t="inlineStr">
        <is>
          <t>1 Months Ended</t>
        </is>
      </c>
      <c r="C1" s="2" t="inlineStr">
        <is>
          <t>9 Months Ended</t>
        </is>
      </c>
    </row>
    <row r="2">
      <c r="B2" s="2" t="inlineStr">
        <is>
          <t>Nov. 30, 2019</t>
        </is>
      </c>
      <c r="C2" s="2" t="inlineStr">
        <is>
          <t>Jun. 30, 2020</t>
        </is>
      </c>
      <c r="D2" s="2" t="inlineStr">
        <is>
          <t>Jun. 30, 2019</t>
        </is>
      </c>
      <c r="E2" s="2" t="inlineStr">
        <is>
          <t>Sep. 30, 2019</t>
        </is>
      </c>
      <c r="F2" s="2" t="inlineStr">
        <is>
          <t>Dec. 22, 2017</t>
        </is>
      </c>
    </row>
    <row r="3">
      <c r="A3" s="3" t="inlineStr">
        <is>
          <t>Income Taxes Disclosure [Line Items]</t>
        </is>
      </c>
    </row>
    <row r="4">
      <c r="A4" s="4" t="inlineStr">
        <is>
          <t>Effective income tax</t>
        </is>
      </c>
      <c r="C4" s="4" t="inlineStr">
        <is>
          <t>2.00%</t>
        </is>
      </c>
      <c r="D4" s="4" t="inlineStr">
        <is>
          <t>9.00%</t>
        </is>
      </c>
    </row>
    <row r="5">
      <c r="A5" s="4" t="inlineStr">
        <is>
          <t>Discrete tax benefit</t>
        </is>
      </c>
      <c r="C5" s="8" t="n">
        <v>0.7</v>
      </c>
    </row>
    <row r="6">
      <c r="A6" s="4" t="inlineStr">
        <is>
          <t>Impairment of goodwill</t>
        </is>
      </c>
      <c r="C6" s="5" t="n">
        <v>59</v>
      </c>
    </row>
    <row r="7">
      <c r="A7" s="4" t="inlineStr">
        <is>
          <t>Alternate minimum tax refund, deferred tax assets, tax credits carryforwards</t>
        </is>
      </c>
      <c r="F7" s="8" t="n">
        <v>1.8</v>
      </c>
    </row>
    <row r="8">
      <c r="A8" s="4" t="inlineStr">
        <is>
          <t>Income Tax Receivable</t>
        </is>
      </c>
      <c r="E8" s="8" t="n">
        <v>0.9</v>
      </c>
    </row>
    <row r="9">
      <c r="A9" s="4" t="inlineStr">
        <is>
          <t>Deferred payroll taxes</t>
        </is>
      </c>
      <c r="C9" s="9" t="n">
        <v>2.5</v>
      </c>
    </row>
    <row r="10">
      <c r="A10" s="4" t="inlineStr">
        <is>
          <t>Deferred Tax Assets,</t>
        </is>
      </c>
      <c r="E10" s="9" t="n">
        <v>0.9</v>
      </c>
    </row>
    <row r="11">
      <c r="A11" s="4" t="inlineStr">
        <is>
          <t>Proceeds from income tax refunds</t>
        </is>
      </c>
      <c r="B11" s="8" t="n">
        <v>0.9</v>
      </c>
    </row>
    <row r="12">
      <c r="A12" s="4" t="inlineStr">
        <is>
          <t>Refund of taxes for several years</t>
        </is>
      </c>
      <c r="E12" s="8" t="n">
        <v>0.9</v>
      </c>
    </row>
    <row r="13">
      <c r="A13" s="4" t="inlineStr">
        <is>
          <t>The CARES Act [Member]</t>
        </is>
      </c>
    </row>
    <row r="14">
      <c r="A14" s="3" t="inlineStr">
        <is>
          <t>Income Taxes Disclosure [Line Items]</t>
        </is>
      </c>
    </row>
    <row r="15">
      <c r="A15" s="4" t="inlineStr">
        <is>
          <t>Alternate minimum tax refund, deferred tax assets, tax credits carryforwards</t>
        </is>
      </c>
      <c r="C15" s="9" t="n">
        <v>0.9</v>
      </c>
    </row>
    <row r="16">
      <c r="A16" s="4" t="inlineStr">
        <is>
          <t>Income Tax Receivable</t>
        </is>
      </c>
      <c r="C16" s="8" t="n">
        <v>0.9</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Party Transactions - Additional Information (Detail) - Harland Clarke Holdings Corp. ("Harland Clarke") [Member] - USD ($)</t>
        </is>
      </c>
      <c r="B1" s="2" t="inlineStr">
        <is>
          <t>3 Months Ended</t>
        </is>
      </c>
      <c r="C1" s="2" t="inlineStr">
        <is>
          <t>9 Months Ended</t>
        </is>
      </c>
    </row>
    <row r="2">
      <c r="B2" s="2" t="inlineStr">
        <is>
          <t>Jun. 30, 2019</t>
        </is>
      </c>
      <c r="C2" s="2" t="inlineStr">
        <is>
          <t>Jun. 30, 2019</t>
        </is>
      </c>
      <c r="D2" s="2" t="inlineStr">
        <is>
          <t>Jun. 30, 2020</t>
        </is>
      </c>
      <c r="E2" s="2" t="inlineStr">
        <is>
          <t>Sep. 30, 2019</t>
        </is>
      </c>
    </row>
    <row r="3">
      <c r="A3" s="3" t="inlineStr">
        <is>
          <t>Related Party Transaction [Line Items]</t>
        </is>
      </c>
    </row>
    <row r="4">
      <c r="A4" s="4" t="inlineStr">
        <is>
          <t>Revenue recognized</t>
        </is>
      </c>
      <c r="B4" s="6" t="n">
        <v>0</v>
      </c>
      <c r="C4" s="6" t="n">
        <v>100000</v>
      </c>
    </row>
    <row r="5">
      <c r="A5" s="4" t="inlineStr">
        <is>
          <t>Cost of revenue</t>
        </is>
      </c>
      <c r="B5" s="6" t="n">
        <v>0</v>
      </c>
      <c r="C5" s="6" t="n">
        <v>100000</v>
      </c>
    </row>
    <row r="6">
      <c r="A6" s="4" t="inlineStr">
        <is>
          <t>Accounts receivable</t>
        </is>
      </c>
      <c r="D6" s="6" t="n">
        <v>0</v>
      </c>
      <c r="E6" s="6" t="n">
        <v>0</v>
      </c>
    </row>
    <row r="7">
      <c r="A7" s="4" t="inlineStr">
        <is>
          <t>Minimum [Member]</t>
        </is>
      </c>
    </row>
    <row r="8">
      <c r="A8" s="3" t="inlineStr">
        <is>
          <t>Related Party Transaction [Line Items]</t>
        </is>
      </c>
    </row>
    <row r="9">
      <c r="A9" s="4" t="inlineStr">
        <is>
          <t>Ownership percentage</t>
        </is>
      </c>
      <c r="B9" s="4" t="inlineStr">
        <is>
          <t>5.00%</t>
        </is>
      </c>
      <c r="C9" s="4" t="inlineStr">
        <is>
          <t>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s and Geographic Information - Additional Information (Detail)</t>
        </is>
      </c>
      <c r="B1" s="2" t="inlineStr">
        <is>
          <t>9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Geographic Information - Summary of Segment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t>
        </is>
      </c>
      <c r="B4" s="6" t="n">
        <v>95354</v>
      </c>
      <c r="C4" s="6" t="n">
        <v>84225</v>
      </c>
      <c r="D4" s="6" t="n">
        <v>281845</v>
      </c>
      <c r="E4" s="6" t="n">
        <v>266005</v>
      </c>
    </row>
    <row r="5">
      <c r="A5" s="4" t="inlineStr">
        <is>
          <t>Segment adjusted EBITDA</t>
        </is>
      </c>
      <c r="B5" s="5" t="n">
        <v>7154</v>
      </c>
      <c r="C5" s="5" t="n">
        <v>5165</v>
      </c>
      <c r="D5" s="5" t="n">
        <v>15225</v>
      </c>
      <c r="E5" s="5" t="n">
        <v>22512</v>
      </c>
    </row>
    <row r="6">
      <c r="A6" s="4" t="inlineStr">
        <is>
          <t>Impairment of goodwill</t>
        </is>
      </c>
      <c r="D6" s="5" t="n">
        <v>-59047</v>
      </c>
    </row>
    <row r="7">
      <c r="A7" s="4" t="inlineStr">
        <is>
          <t>Depreciation and amortization expense</t>
        </is>
      </c>
      <c r="B7" s="5" t="n">
        <v>-4937</v>
      </c>
      <c r="C7" s="5" t="n">
        <v>-5598</v>
      </c>
      <c r="D7" s="5" t="n">
        <v>-15097</v>
      </c>
      <c r="E7" s="5" t="n">
        <v>-14881</v>
      </c>
    </row>
    <row r="8">
      <c r="A8" s="4" t="inlineStr">
        <is>
          <t>Interest expense</t>
        </is>
      </c>
      <c r="B8" s="5" t="n">
        <v>-2568</v>
      </c>
      <c r="C8" s="5" t="n">
        <v>-2701</v>
      </c>
      <c r="D8" s="5" t="n">
        <v>-7976</v>
      </c>
      <c r="E8" s="5" t="n">
        <v>-8041</v>
      </c>
    </row>
    <row r="9">
      <c r="A9" s="4" t="inlineStr">
        <is>
          <t>Restructuring and cost reduction initiatives</t>
        </is>
      </c>
      <c r="B9" s="5" t="n">
        <v>-1005</v>
      </c>
      <c r="C9" s="5" t="n">
        <v>-139</v>
      </c>
      <c r="D9" s="5" t="n">
        <v>-1795</v>
      </c>
      <c r="E9" s="5" t="n">
        <v>-742</v>
      </c>
    </row>
    <row r="10">
      <c r="A10" s="4" t="inlineStr">
        <is>
          <t>Change in fair value of contingent and deferred consideration</t>
        </is>
      </c>
      <c r="B10" s="5" t="n">
        <v>-900</v>
      </c>
      <c r="D10" s="5" t="n">
        <v>-900</v>
      </c>
    </row>
    <row r="11">
      <c r="A11" s="4" t="inlineStr">
        <is>
          <t>Fair value of warrants issued in connection with loan amendments</t>
        </is>
      </c>
      <c r="D11" s="5" t="n">
        <v>-716</v>
      </c>
    </row>
    <row r="12">
      <c r="A12" s="4" t="inlineStr">
        <is>
          <t>Bank fees accreted to term loan</t>
        </is>
      </c>
      <c r="B12" s="5" t="n">
        <v>-300</v>
      </c>
      <c r="D12" s="5" t="n">
        <v>-300</v>
      </c>
    </row>
    <row r="13">
      <c r="A13" s="4" t="inlineStr">
        <is>
          <t>Acquisition-related expense</t>
        </is>
      </c>
      <c r="C13" s="5" t="n">
        <v>-85</v>
      </c>
      <c r="D13" s="5" t="n">
        <v>-99</v>
      </c>
      <c r="E13" s="5" t="n">
        <v>-97</v>
      </c>
    </row>
    <row r="14">
      <c r="A14" s="4" t="inlineStr">
        <is>
          <t>Disposal of assets and other (gain) loss, net</t>
        </is>
      </c>
      <c r="B14" s="5" t="n">
        <v>297</v>
      </c>
      <c r="C14" s="5" t="n">
        <v>-2</v>
      </c>
      <c r="D14" s="5" t="n">
        <v>295</v>
      </c>
      <c r="E14" s="5" t="n">
        <v>221</v>
      </c>
    </row>
    <row r="15">
      <c r="A15" s="4" t="inlineStr">
        <is>
          <t>Stock-based compensation</t>
        </is>
      </c>
      <c r="B15" s="5" t="n">
        <v>-89</v>
      </c>
      <c r="C15" s="5" t="n">
        <v>-185</v>
      </c>
      <c r="D15" s="5" t="n">
        <v>-312</v>
      </c>
      <c r="E15" s="5" t="n">
        <v>-556</v>
      </c>
    </row>
    <row r="16">
      <c r="A16" s="4" t="inlineStr">
        <is>
          <t>Loan amendment expense</t>
        </is>
      </c>
      <c r="B16" s="5" t="n">
        <v>-61</v>
      </c>
      <c r="D16" s="5" t="n">
        <v>-475</v>
      </c>
      <c r="E16" s="5" t="n">
        <v>-337</v>
      </c>
    </row>
    <row r="17">
      <c r="A17" s="4" t="inlineStr">
        <is>
          <t>Interest from legal settlement</t>
        </is>
      </c>
      <c r="D17" s="5" t="n">
        <v>200</v>
      </c>
    </row>
    <row r="18">
      <c r="A18" s="4" t="inlineStr">
        <is>
          <t>Non-cash litigation loss</t>
        </is>
      </c>
      <c r="D18" s="5" t="n">
        <v>1256</v>
      </c>
    </row>
    <row r="19">
      <c r="A19" s="4" t="inlineStr">
        <is>
          <t>(Provision for) benefit from income taxes</t>
        </is>
      </c>
      <c r="B19" s="5" t="n">
        <v>-250</v>
      </c>
      <c r="C19" s="5" t="n">
        <v>-3662</v>
      </c>
      <c r="D19" s="5" t="n">
        <v>1007</v>
      </c>
      <c r="E19" s="5" t="n">
        <v>-4152</v>
      </c>
    </row>
    <row r="20">
      <c r="A20" s="4" t="inlineStr">
        <is>
          <t>Net income (loss)</t>
        </is>
      </c>
      <c r="B20" s="5" t="n">
        <v>-2659</v>
      </c>
      <c r="C20" s="5" t="n">
        <v>-7207</v>
      </c>
      <c r="D20" s="5" t="n">
        <v>-68734</v>
      </c>
      <c r="E20" s="5" t="n">
        <v>-6073</v>
      </c>
    </row>
    <row r="21">
      <c r="A21" s="4" t="inlineStr">
        <is>
          <t>Operating Segments [Member] | Faneuil [Member]</t>
        </is>
      </c>
    </row>
    <row r="22">
      <c r="A22" s="3" t="inlineStr">
        <is>
          <t>Segment Reporting Information [Line Items]</t>
        </is>
      </c>
    </row>
    <row r="23">
      <c r="A23" s="4" t="inlineStr">
        <is>
          <t>Net revenue</t>
        </is>
      </c>
      <c r="B23" s="5" t="n">
        <v>61523</v>
      </c>
      <c r="C23" s="5" t="n">
        <v>44773</v>
      </c>
      <c r="D23" s="5" t="n">
        <v>178915</v>
      </c>
      <c r="E23" s="5" t="n">
        <v>146565</v>
      </c>
    </row>
    <row r="24">
      <c r="A24" s="4" t="inlineStr">
        <is>
          <t>Segment adjusted EBITDA</t>
        </is>
      </c>
      <c r="B24" s="5" t="n">
        <v>4263</v>
      </c>
      <c r="C24" s="5" t="n">
        <v>518</v>
      </c>
      <c r="D24" s="5" t="n">
        <v>7288</v>
      </c>
      <c r="E24" s="5" t="n">
        <v>8257</v>
      </c>
    </row>
    <row r="25">
      <c r="A25" s="4" t="inlineStr">
        <is>
          <t>Operating Segments [Member] | Carpets [Member]</t>
        </is>
      </c>
    </row>
    <row r="26">
      <c r="A26" s="3" t="inlineStr">
        <is>
          <t>Segment Reporting Information [Line Items]</t>
        </is>
      </c>
    </row>
    <row r="27">
      <c r="A27" s="4" t="inlineStr">
        <is>
          <t>Net revenue</t>
        </is>
      </c>
      <c r="B27" s="5" t="n">
        <v>9277</v>
      </c>
      <c r="C27" s="5" t="n">
        <v>12763</v>
      </c>
      <c r="D27" s="5" t="n">
        <v>29599</v>
      </c>
      <c r="E27" s="5" t="n">
        <v>37213</v>
      </c>
    </row>
    <row r="28">
      <c r="A28" s="4" t="inlineStr">
        <is>
          <t>Segment adjusted EBITDA</t>
        </is>
      </c>
      <c r="B28" s="5" t="n">
        <v>36</v>
      </c>
      <c r="C28" s="5" t="n">
        <v>478</v>
      </c>
      <c r="D28" s="5" t="n">
        <v>13</v>
      </c>
      <c r="E28" s="5" t="n">
        <v>910</v>
      </c>
    </row>
    <row r="29">
      <c r="A29" s="4" t="inlineStr">
        <is>
          <t>Operating Segments [Member] | Phoenix [Member]</t>
        </is>
      </c>
    </row>
    <row r="30">
      <c r="A30" s="3" t="inlineStr">
        <is>
          <t>Segment Reporting Information [Line Items]</t>
        </is>
      </c>
    </row>
    <row r="31">
      <c r="A31" s="4" t="inlineStr">
        <is>
          <t>Net revenue</t>
        </is>
      </c>
      <c r="B31" s="5" t="n">
        <v>24554</v>
      </c>
      <c r="C31" s="5" t="n">
        <v>26689</v>
      </c>
      <c r="D31" s="5" t="n">
        <v>73331</v>
      </c>
      <c r="E31" s="5" t="n">
        <v>82227</v>
      </c>
    </row>
    <row r="32">
      <c r="A32" s="4" t="inlineStr">
        <is>
          <t>Segment adjusted EBITDA</t>
        </is>
      </c>
      <c r="B32" s="5" t="n">
        <v>3761</v>
      </c>
      <c r="C32" s="5" t="n">
        <v>4881</v>
      </c>
      <c r="D32" s="5" t="n">
        <v>10779</v>
      </c>
      <c r="E32" s="5" t="n">
        <v>15437</v>
      </c>
    </row>
    <row r="33">
      <c r="A33" s="4" t="inlineStr">
        <is>
          <t>ALJ [Member]</t>
        </is>
      </c>
    </row>
    <row r="34">
      <c r="A34" s="3" t="inlineStr">
        <is>
          <t>Segment Reporting Information [Line Items]</t>
        </is>
      </c>
    </row>
    <row r="35">
      <c r="A35" s="4" t="inlineStr">
        <is>
          <t>Segment adjusted EBITDA</t>
        </is>
      </c>
      <c r="B35" s="6" t="n">
        <v>-906</v>
      </c>
      <c r="C35" s="6" t="n">
        <v>-712</v>
      </c>
      <c r="D35" s="6" t="n">
        <v>-2855</v>
      </c>
      <c r="E35" s="6" t="n">
        <v>-20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Jun. 30, 2020</t>
        </is>
      </c>
    </row>
    <row r="3">
      <c r="A3" s="3" t="inlineStr">
        <is>
          <t>Accounting Changes And Error Corrections [Abstract]</t>
        </is>
      </c>
    </row>
    <row r="4">
      <c r="A4" s="4" t="inlineStr">
        <is>
          <t>Recent Accounting Standards</t>
        </is>
      </c>
      <c r="B4" s="4" t="inlineStr">
        <is>
          <t xml:space="preserve">2. RECENT ACCOUNTING STANDARDS Accounting Standards Adopted Stock Compensation In June 2018, the Financial Accounting Standards Board (“FASB”) issued Accounting Standards Update (“ASU”) 2018-07, Compensation-Stock Compensation (Topic 718): Improvements to Nonemployee Share-Based Payment Accounting This amendment expands the scope of the FASB’s Topic 718, Compensation—Stock Compensation (which currently includes share-based payments to employees) to include share-based payments issued to nonemployees for goods or services. Consequently, the accounting for share-based payments to nonemployees and employees will be substantially aligned. ASU 2018-07 did not significantly impact ALJ’s consolidated financial statements. Revenue from Contracts with Customers In May 2014, the FASB issued ASU 2014-09, Revenue from Contracts with Customers On October 1, 2019, ALJ adopted ASC 606 using the modified retrospective transition method. The Company applied the new revenue standard to contracts not completed as of the date of initial application. As part of the adoption of ASC 606, the Company assessed all aspects of ASC 606 and the potential impact on each entity. The adoption impacted each entity as follows: Faneuil. Costs incurred as part of contract implementation either represent costs incurred towards the partial satisfaction of a performance obligation, fulfillment costs, or administrative costs. Under ASC 606, fulfillment costs are capitalizable and are amortized over the contract term, consistent with the definition of a contract term under ASC 606. As a result of termination provisions, the contract term under ASC 606 may be shorter than the contractually stated contract term. Under the previous guidance, all costs incurred as part of contract implementation were capitalized and amortized over the stated contractual term, disregarding any termination provisions, on a straight-line basis. Certain contracts require that a customer make nonrefundable payments to Faneuil prior to the commencement of call center services. The timing of receipt of fixed payments may be based on the achievement of specified implementation milestones. Additionally, customers may be required to make certain nonrefundable variable payments (e.g., training of personnel) prior to the commencement of operations. Under ASC 606, when upfront fees do not relate directly to the satisfaction or partial satisfaction of a performance obligation, the payments are deemed to be advance payments for future services. In such, instances, the fees are allocated to performance obligations and recognized when or as the performance obligations, typically call center services, are satisfied over the contract term, as defined under ASC 606. If a contract contains termination provisions, and such termination provisions are not substantive, the upfront nonrefundable fees will be fully recognized prior to the expiration of the stated term of the contract. Under previous guidance, depending on the nature of the upfront fees, the fees were either recognized as implementation services were provided or, in cases where implementation services were not provided, deferred and amortized over the stated contractual term on a straight-line basis . Carpets. Although Carpets determined that the timing and amount of total revenue recognized over the life of a construction project is not materially impacted, the revenue recognized on a quarterly basis during the construction period may change. Carpets determined that ASC 606 is more impactful to certain of its lump sum projects as a result of the following required changes from its previous practices:
•
Performance obligations
•
Variable consideration Upon adoption of ASC 606, Carpets adjusted the following:
•
Revenue associated with open contracts to the amount determined by applying the input method of recognizing revenue to the transaction price for each separate performance obligation within a contract; and
•
Estimated losses when estimated contract costs exceed the transaction price. Phoenix. Phoenix determined that ASC 606 impacts the timing of revenue recognition under the following circumstances:
•
Completed production held in inventory
•
Safety stock Lastly, the contracts that Phoenix has with its customers often include prospective and retrospective volume rebates, credits, discounts, and other similar items that generally decrease the amount a customer pays Phoenix. These variable amounts generally are credited to the customer, based on achieving certain levels of sales activity, when contracts are signed, or making payments within payment specific terms. Under ASC 606, with the exception of prospective volume rebates, these adjustments are classified as variable consideration, which is estimated at contract inception and included as part of the transaction price. Under ASC 606, prospective volume rebates are not part of the transaction price, but are instead accounted for as a material right and separate performance obligation. Upon adoption of ASC 606, Phoenix recognized revenue associated with certain completed inventory and safety stock held in inventory as discussed above, adjusted revenue for prospective volume rebates treated as material rights and adjusted the timing of revenue recognition relating to variable consideration. Based upon the balances that existed as of September 30, 2019, the Company recorded adjustments to the following accounts as of October 1, 2019:
Adjustments for the Adoption of ASC 606
( in thousands
As Reported September 30, 2019
Faneuil
Carpets
Phoenix
Total Adjustment
Adjusted October 1, 2019
Assets
Prepaid expenses and other current assets
$
5,515
$
777
$
(61
)
$
161
$
877
$
6,392
Inventories, net
6,777
—
19
(217
)
(198
)
6,579
Liabilities
Accrued expenses
16,092
—
(12
)
(2
)
(14
)
16,078
Deferred revenue and customer deposits
1,965
172
—
—
172
2,137
Stockholders’ equity
Accumulated deficit
(204,407
)
605
(30
)
(54
)
521
(203,886
) As a result of the above adjustments, total assets increased by $0.7 million, total liabilities increased by $0.2 million, and total stockholders’ equity increased by $0.5 million. The following table summarizes the pre-tax impacts of adopting the new revenue accounting guidance on ALJ’s Consolidated Balance Sheet as of June 30, 2020:
As of June 30, 2020
Adjustments for the Adoption of ASC 606
( in thousands
As Reported
Faneuil
Carpets
Phoenix
Total Adjustment
As if Previous Standard was in Effect
Assets
Prepaid expenses and other current assets
$
12,934
$
(757
)
$
89
$
(452
)
$
(1,120
)
$
11,814
Inventories, net
7,137
—
(34
)
305
271
7,408
Liabilities
Accrued expenses
17,562
—
17
—
17
17,579
Deferred revenue and customer deposits
8,917
1,042
—
—
1,042
9,959
Stockholders’ equity
Accumulated deficit
(272,620
)
(1,799
)
38
(147
)
(1,908
)
(274,528
) The following tables summarize the pre-tax impacts of adopting the new revenue accounting guidance on ALJ’s Statements of Operation for the three and nine months ended June 30, 2020:
Three Months Ended June 30, 2020
Adjustments for the Adoption of ASC 606
( in thousands, except per share amounts
As Reported
Faneuil
Carpets
Phoenix
Total Adjustment
As if Previous Standard was in Effect
Net revenue
$
95,354
$
(511
)
$
(15
)
$
(251
)
$
(777
)
$
94,577
Cost of revenue
75,084
(195
)
(15
)
(58
)
(268
)
74,816
Net loss
(2,659
)
(316
)
—
(193
)
(509
)
(3,168
)
Loss per share of common stock–basic and diluted
(0.06
)
(0.01
)
—
—
(0.01
)
(0.07
)
Nine Months Ended June 30, 2020
Adjustments for the Adoption of ASC 606
( in thousands, except per share amounts
As Reported
Faneuil
Carpets
Phoenix
Total Adjustment
As if Previous Standard was in Effect
Net revenue
$
281,845
$
(1,158
)
$
150
$
(616
)
$
(1,624
)
$
280,221
Cost of revenue
229,573
1,246
82
(523
)
805
230,378
Net loss
(68,734
)
(2,404
)
68
(93
)
(2,429
)
(71,163
)
Loss per share of common stock–basic and diluted
(1.63
)
(0.06
)
—
—
(0.06
)
(1.69
) The consolidated statement of cash flows for the nine months ended June 30, 2020 takes into consideration the effect of adopting ASC 606. The adoption of ASC 606 had no impact to net cash provided by (used for) operating, financing or investing activities on the Company’s consolidated Statement of Cash Flows for the nine months ended June 30, 2020. Accounting Standards Not Yet Adopted Leases In February 2016, the FASB issued ASU 2016-02, Leases and subsequent amendments to the initial guidance: ASU 2017-13, ASU 2018-10, ASU 2018-11, ASU 2018-20 and ASU 2019-01 (referred to collectively as “ASC 842 ”) ASC 842 requires lessees to recognize a right-of-use (“ROU”) asset and corresponding lease liability for all leases with terms of more than 12 months and provides enhanced disclosure of lease activity. Recognition, measurement, and presentation of expenses will depend on classification as either a finance or operating lease. ASC 842 will be effective for ALJ on October 1, 2020. ASC 842 allows companies to choose to apply the provisions at the beginning of the earliest comparative period presented in the financial statements or at the beginning of the period of adoption. ALJ has elected to apply the guidance at the beginning of the period of adoption. Consequently, financial information for the comparative periods will not be updated. ALJ will utilize the transition package of practical expedients permitted within ASC 842, which, most notably, will allow ALJ to carry forward the historical lease classification. The Company chose the systems it will use to manage the accounting for leases, determined the contracts that are considered leases under ASC 842, and is currently in the process of implementing the systems and establishing effective internal controls and procedures specific to ASC 842. Upon the adoption of ASC 842, ALJ anticipates an impact to its Consolidated Balance Sheets but expects no impact to its Consolidated Statements of Operations or Consolidated Statements of Cash Flows. The most significant impact will be the recognition of the ROU assets and lease liabilities primarily related to real estate leases classified as operating leases. ALJ estimates the adoption of ASC 842 will result in the recognition and presentation of total operating lease ROU assets of approximately $27.0 million to $33.0 million, and total operating lease liabilities of approximately $35.0 million to $44.0 million, upon the adoption date . Internal-Use Software In August 2018, the FASB issued ASU 2018-15, Intangibles—Goodwill and Other—Internal-Use Software (Subtopic 350-40): Customer’s Accounting for Implementation Costs Incurred in a Cloud Computing Arrangement That Is a Service Contract, Intangibles–Goodwill and Other Income Taxes In December 2019, the FASB issued ASU 2019-12, Income Taxes (Topic 740): Simplifying the Accounting for Income Taxes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Jun. 30, 2020</t>
        </is>
      </c>
    </row>
    <row r="3">
      <c r="A3" s="3" t="inlineStr">
        <is>
          <t>Revenue Recognition [Abstract]</t>
        </is>
      </c>
    </row>
    <row r="4">
      <c r="A4" s="4" t="inlineStr">
        <is>
          <t>Revenue Recognition</t>
        </is>
      </c>
      <c r="B4" s="4" t="inlineStr">
        <is>
          <t>3. REVENUE RECOGNITION Accounting Policy Update As a result of adopting ASC 606, ALJ updated its revenue recognition accounting policy effective October 1, 2019. The Company recognizes r evenue Faneuil . Faneuil customer contracts are typically in the form of a written contract executed between Faneuil and its customers that may include a Statement of Work, Request for Proposal, Responses to the Request for Proposal, and other correspondence. The contracts often provide the customer with renewal and/or termination options that impact the contract term under ASC 606. Faneuil contracts often include promises to transfer multiple products and services to its customers. Determining whether products and services are considered distinct performance obligations that should be accounted for separately, versus together, requires significant judgment. Typically, Faneuil contracts include performance obligation(s) to stand-ready on a daily or monthly basis to provide services to its customers. Under a stand-ready obligation, the evaluation of the nature of the performance obligation is focused on each time increment rather than the underlying activities. Accordingly, the promise to stand-ready is accounted for as a single-series performance obligation. Faneuil provides implementation activities prior to commencing services under the stand-ready obligation. The determination of whether the implementation activities are classified as fulfillment activities or promised goods and services and the determination of whether the implementation promised goods and services are distinct performance requirements requires significant judgment. Once Faneuil determines the performance obligations, Faneuil estimates the amount of variable consideration to be included in determining the transaction price. Typical forms of variable consideration include variable pricing based on the number of transactions processed or usage-based pricing arrangements. Variable consideration is also present in the form of tiered and declining pricing, penalties for service level agreements, performance bonuses, and credits. In circumstances where Faneuil meets certain requirements to allocate variable consideration to a distinct service within a series of related services, Faneuil allocates variable consideration to each distinct period of service within the series. If Faneuil does not meet those requirements, Faneuil includes an estimate of variable consideration in the transaction price to the extent it is probable that a significant reversal of cumulative revenue recognized will not occur when the uncertainty is resolved. For contracts with multiple performance obligations, the transaction price is allocated to the separate performance obligations on a relative stand-alone selling price basis. Faneuil generally determines stand-alone selling prices based on the prices charged to customers or by using expected cost plus a margin. Faneuil typically satisfies its performance obligations over time as the services are provided. A time-elapsed output method is used to measure progress because the nature of Faneuil’s promise is a stand-ready service and efforts are expended evenly throughout the period. Faneuil uses a cost-to-cost based input method to measure progress on its implementation services. Faneuil has determined that the above methods provide a faithful depiction of the transfer of services to the customer. Revenue expected to be recognized in future periods exclude unexercised customer options to purchase additional services that do not represent material rights to the customer. Customer options that do not represent a material right are only accounted for when the customer exercises its option to purchase additional goods or services. When more than one party is involved in providing services to a customer, Faneuil evaluates whether it is the principal, and reports revenue on a gross basis, or as an agent, and reports revenue on a net basis. In this assessment, Faneuil considers the following: if it obtains control of the specified services before they are transferred to the customer; if it is primarily responsible for fulfillment; and whether it has discretion in establishing price. Based on its evaluation, in most circumstances, Faneuil determined that it acts as the principal. Faneuil's payment terms vary by type of services offered. Generally, the time between provision of services during the operational phase, invoicing, and when payment is due is not significant. However, Faneuil sometimes receives advances or deposits from its customers before revenue is recognized, resulting in deferred revenue, which is recorded as a contract liability. The timing of when Faneuil bills its customers during the implementation phase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From time to time, Faneuil contracts are modified to account for additions or changes to existing performance obligations. Each modification is evaluated under the guidance of ASC 606 and accounted for based on the specific modifications. When a contract modification relates to a stand-ready performance obligation, the impact of the modification is generally accounted for prospectively. Carpets. The majority of Carpets revenue is from the installation of flooring, cabinets, and countertops for new homes. The contracts for these products are with homebuilders in the form of a purchase order issued in connection with a Master Service Agreement (“MSA”) and Work Agreement. Carpets also enters into contracts with retail customers to install these same products in the form of a purchase order. The majority of the work performed under each purchase order is completed in less than two-weeks. Carpets also enters into construction contracts with its commercial customers. The work performed under a construction contract ranges from a couple of weeks up to a year. Carpets contracts are fixed-price contracts. Carpets evaluates whether two or more contracts should be combined and accounted for as one single performance obligation and whether a single contract should be accounted for as more than one performance obligation. The majority of Carpets contracts have a single performance obligation, as the promise to transfer the individual goods or services is not separately identifiable from other promises in the contract and, therefore, is not distinct. However, occasionally Carpets may have contracts with multiple performance obligations. For contracts with multiple performance obligations, Carpets allocates the transaction price per the contract to each performance obligation using the observable stand-alone selling price, if available, or alternatively Carpets best estimate of the stand-alone selling price of each distinct performance obligation in the contract. The primary method used to estimate stand-alone selling price is the expected cost plus a margin approach for each performance obligation. The nature of Carpets contracts gives rise to several types of variable consideration, including contract modifications (change orders and claims), liquidated damages, and other terms that can either increase or decrease the transaction price. Carpets estimates variable consideration as the most likely amount to which Carpets expects to be entitled. Carpets includes estimated amounts in the transaction price to the extent Carpets believes it has an enforceable right and it is probable that a significant reversal of cumulative revenue recognized will not occur. Carpets estimates variable consideration and the determination of whether to include estimated amounts in the transaction price are based largely on an assessment of its anticipated performance and all information (historical, current and forecasted) that is reasonably available at this time. Revenue is recognized over time as work is completed because of the continuous transfer of control to the customer (typically using an input measure such as costs incurred to date relative to total estimated costs at completion to measure progress). Carpets uses a cost-to-cost based input method using labor costs to measure progress on its services. Carpets has determined that using labor cost As a significant change in one or more of these estimates could affect the profitability of Carpets contracts, Carpets reviews and updates its contract-related estimates regularly. Carpets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Such adjustments have not been material due to the shorter term of the majority of Carpets contracts. If at any time the estimate of contract profitability indicates an anticipated loss on a contract, the projected loss is recognized in full, including any previously recognized profit, in the period it is identified and recognized as an accrued contract loss (contract liability). For contract revenue recognized over time, the accrued contract loss is adjusted so that the gross profit for the contract remains zero in future periods. Contract modifications result from changes in contract specifications or requirements. Carpets considers unapproved change orders to be contract modifications for which customers have not agreed to both scope and price. Carpets considers claims to be contract modifications for which Carpets seeks, or will seek, to collect from customers, or others, for customer-caused changes in contract specifications or design, or other customer-related causes of unanticipated additional contract costs on which there is no agreement with customers. Claims can also be caused by non-customer-caused changes, such as rain or other weather delay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Carpets’ measure of progress for the performance obligation to which it relates, is recognized as an adjustment to revenue on a cumulative catch-up basis. In some cases, settlement of contract modifications may not occur until after completion of work under the contract. The timing of when Carpets bills its customers is generally dependent upon agreed-upon contractual terms, milestone billings based on the completion of certain phases of the work, or when services are provided. Sometimes, billing occurs subsequent to transfer of control of goods or services, resulting in unbilled revenue, which is recorded as a contract asset. However, Carpets sometimes receives advances or deposits from its customers before revenue is recognized, resulting in deferred revenue, which is recorded as a contract liability. Carpets estimates the collectability of contract amounts at the same time that Carpets estimates project costs. If Carpets anticipates that there may be issues associated with the collectability of the full amount calculated as the transaction price, Carpets may reduce the amount recognized as revenue to reflect the uncertainty associated with realization of the eventual cash collection. Carpets provides a warranty relating to the products installed and the installation of the products. Since the warranty covers instances when products installed are defective and/or are not installed properly, the warranty is classified as an assurance warranty. Phoenix. Phoenix contracts with its customers are typically in the form of a purchase order issued to the Company by its customers and, in the form of a purchase order issued in connection with a formal MSA executed with a customer. The majority of Phoenix revenue is derived from purchases under which Phoenix provides a specific product or service and, as a result, each product or service is one performance obligation. Additionally, Phoenix concluded that prospective volume rebates provided to certain customers are material rights, which is a separate performance obligation. Revenue is measured as the amount of consideration Phoenix expects to receive in exchange for transferring goods or providing services, which is based on transaction prices set forth in contracts with customers and an estimate of variable consideration, as applicable. Variable consideration resulting from volume rebates, fixed rebates, and sales discounts that are offered within contracts between Phoenix and its customers is recognized in the period the related revenue is recognized. Estimates of variable consideration are based on stated contract terms and an analysis of historical experience. The amount of variable consideration is included in the net sales price only to the extent that it is probable that a significant reversal in the amount of the cumulative revenue recognized will not occur in a future period. The contract transaction price is allocated to each distinct performance obligation and recognized as revenue when, or as, the performance obligation is satisfied. For contracts with multiple performance obligations, such as when a contract contains a material right, the transaction price allocated to each performance obligation is based on the price stated in the customer contract, which represents Phoenix’s best estimate of the stand-alone selling price of each distinct good or service in the contract and the expected value of a prospective volume rebate. Phoenix recognizes revenue at a point in time for substantially all products. The point in time when revenue is recognized is when the performance obligation has been completed and the customer obtains control of the products, which is generally upon shipment to the customer (dependent upon specific shipping terms). Under agreements with certain customers, custom products may be stored by the Company for future delivery. Based upon contractual terms, Phoenix is typically able to recognize revenue once the performance obligation is satisfied and the customer obtains control of the completed product, usually when it completes production (depending on the specific facts and circumstances). In these situations, Phoenix may also receive a logistics or warehouse management fee for the storage services it provides, which Phoenix recognizes over time as the services are provided.
•
With certain customer contracts, Phoenix is permitted to complete a pre-defined quantity of custom products and holds such inventory until the customer requests shipment (which generally is required to be delivered in the same year as production). For these items, Phoenix has the contractual right to receive payment once the production is completed, regardless of the ultimate delivery date. Based upon contractual terms, Phoenix recognizes revenue once the performance obligation has been satisfied and the customer obtains control of the completed products, usually when production is completed.
•
In limited situations, Phoenix is permitted to produce and hold in inventory a pre-defined quantity of custom products as safety stock. Similar to completed production held in inventory, for these items, Phoenix has the contractual right to receive payment for the pre-defined quantity once the production is completed, regardless of the ultimate delivery date. Based upon Phoenix’s evaluation of the contractual terms, Phoenix recognizes revenue once the performance obligation has been satisfied and the customer obtains control of the completed product, usually when production is completed. Billings for shipping and handling costs are recorded in revenue on a gross basis. Phoenix made an accounting policy election under ASC 606 to account for shipping and handling after the customer obtains control of the good as fulfillment activities rather than as a separate service to the customer. As a result, when Phoenix is responsible for shipment, Phoenix accrues the costs of the shipping and handling if revenue is recognized for the related good before the fulfillment activities occur. Many of Phoenix’s operations process materials, primarily paper, that may be supplied directly by customers or may be purchased by Phoenix and sold to customers as part of the end product. No revenue is recognized for customer-supplied paper, but revenue for Phoenix-supplied paper is recognized on a gross basis. In limited circumstances, Phoenix collects taxes from its customers. When taxes are collected, Phoenix records the taxes collected from customers and remitted to governmental authorities on a net basis. Contracts do not contain a significant financing component as payment terms on invoiced amounts are typically between 30 to 120 days, based on a credit assessment of individual customers, as well as industry expectations. The timing of revenue recognition, billings, and cash collections results in accounts receivable and unbilled receivables (contract assets), and customer advances and deposits (contract liabilities) on the Consolidated Balance Sheet. Revenue recognition generally coincides with Phoenix’s contractual right to consideration and the issuance of invoices to customers. Depending on the nature of the performance obligation and arrangements with customers, the timing of the issuance of invoices may result in contract assets or contract liabilities. Sometimes, billing occurs subsequent to transfer of control of goods or services, resulting in unbilled revenue, which is recorded as a contract asset. Contract liabilities result from advances or deposits from customers on performance obligations not yet satisfied. Phoenix provides a warranty that the products conform to the customer specifications and are free of defects. The warranty is classified as an assurance warranty. Phoenix generally obtains customer approval prior to commencing production to minimize warranty issues. As a result, warranty claims are generally not significant. Because the majority of Phoenix products are customized, product returns are not significant. However, Phoenix accrues for the estimated amount of customer returns at the time of sale, if deemed material. Contract Assets and Liabilities The following table provides information about consolidated contract assets and contract liabilities at June 30, 2020 and October 1, 2019:
( in thousands
June 30, 2020
October 1, 2019
Contract assets:
Unbilled revenue (1)
$
1,011
$
825
Total contract assets
$
1,011
$
825
Contract liabilities
Deferred revenue
$
9,960
$
1,838
Accrued rebates and material rights (2)
2,800
2,612
Accrued contract losses (3)
12
15
Total contract liabilities
$
12,772
$
4,465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At June 30, 2020, the balance is included in accrued expenses. At October 1, 2019, of the total balance, $0.5 million is included in other non-current liabilities and $2.1 million is included in accrued expenses.
(3)
Included in accrued expenses. The following table provides changes in consolidated contract assets and contract liabilities during the nine months ended June 30, 2020:
( in thousands
Contract Assets
Contract Liabilities
Balance, beginning of period (October 1, 2019)
$
825
$
4,465
Additions to contract assets
3,790
—
Transfer from contract assets to accounts receivable
(3,604
)
—
Revenue recognized
—
(7,799
)
Change in loss accrual
—
(3
)
Accrued rebates
—
2,338
Payment of rebates
—
(2,151
)
Cash received from customer
—
15,922
Balance, end of period
$
1,011
$
12,772
Deferred Revenue and Remaining Performance Obligations Deferred revenue primarily consists of billings or payments received in advance of revenue recognition from call center services, including non-refundable payments made prior to operations. Deferred revenue is recognized as revenue when transfer of control to customers has occurred. Customers are typically invoiced for these agreements in regular installments and revenue is recognized ratably over the contractual service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agreements. Payment terms and conditions vary by contract type, although terms generally include a requirement of payment within 30 to 60 day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not to receive financing from customers. Any potential financing fees are considered de minimis. Transaction price allocated to remaining performance obligations represents contracted revenue that has not yet been recognized, which includes deferred revenue. Transaction price allocated to the remaining performance obligation is influenced by several factors, including the timing of renewals and average contract term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in accordance with the new revenue standard. Estimated revenue expected to be recognized in the future related to performance obligations that are unsatisfied or partially satisfied at June 30, 2020, was de minimis. This balance does not include revenue related to performance obligations that are part of a contract whose original expected duration is one year or less, including contracts with a penalty-free termination for convenience clause. In addition, this disclosure does not include (i) expected consideration related to performance obligations for which the Company elects to recognize revenue in the amount it has a right to invoice (e.g., usage-based pricing terms), and (ii) any variable consideration which is allocated entirely to future performance obligations including variable transaction fees or fees tied directly to costs incurred. Disaggregation of Revenue Revenue by contract type was as follows for the three and nine months ended June 30, 2020:
( in thousands
Three Months Ended June 30, 2020
Nine Months Ended June 30, 2020
Faneuil:
Healthcare
$
22,119
$
71,474
Transportation
14,926
50,422
Utility
13,509
40,926
Other
1,803
5,297
Government
9,166
10,796
Total Faneuil
$
61,523
$
178,915
Carpets
Builder
$
7,867
$
22,508
Commercial
470
3,875
Retail
940
3,216
Total Carpets
$
9,277
$
29,599
Phoenix:
Publisher
MSA
$
20,337
$
52,336
Non-MSA
1,200
11,982
Commercial
MSA
239
1,424
Non-MSA
2,778
7,589
Total Phoenix
$
24,554
$
73,331
Total consolidated revenue, net
$
95,354
$
281,845
Substantially all of Faneuil and Carpets revenue is recognized over time and substantially all of Phoenix revenue is recognized at a point in time. Costs to Obtain a Contract The Company recognizes an asset for the incremental costs of obtaining a contract with a customer if it expects the benefit of those costs to be longer than one year. The costs to obtain a contract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These costs are amortized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The accounting for incremental costs of obtaining a contract with a customer is consistent with the accounting under previous guidance. During the three and nine months ended June 30, 2020, the Company capitalized $0.5 million and $1.1 million, respectively, of costs to obtain a contract. During the three and nine months ended June 30, 2020, the Company recognized $0.3 million and $0.6 million of amortization of these costs, respectively, which is included in selling, general, and administrative expense. The net book value of costs to obtain a contract was $0.8 million as of June 30, 2020, of which $0.6 million was in prepaid expenses and other current assets, and $0.2 million was in other assets. Costs to Fulfill a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are amortized on a systematic basis over the expected period of benefit. During the three and nine months ended June 30, 2020, the Company capitalized $1.4 million and $8.4 million, respectively, of costs to fulfill a contract. The amortization of costs to fulfill contracts, which comprise set-up/transition activities, for the three and nine months ended June 30, 2020 was approximately $1.5 million and $3.5 million, respectively. The net book value of the costs to fulfill a contract as of June 30, 2020, was $6.5 million of which $5.7 million was in prepaid expenses and other current assets, and $0.8 million was in other assets. Capitalized costs to obtain and fulfill a contract are periodically reviewed for impairment. We did not incur any impairment losses during the nine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9:08Z</dcterms:created>
  <dcterms:modified xmlns:dcterms="http://purl.org/dc/terms/" xmlns:xsi="http://www.w3.org/2001/XMLSchema-instance" xsi:type="dcterms:W3CDTF">2020-08-12T16:09:08Z</dcterms:modified>
</cp:coreProperties>
</file>